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Introduction and Basis of Prese" sheetId="8" state="visible" r:id="rId8"/>
    <sheet xmlns:r="http://schemas.openxmlformats.org/officeDocument/2006/relationships" name="Recent Accounting Pronouncement" sheetId="9" state="visible" r:id="rId9"/>
    <sheet xmlns:r="http://schemas.openxmlformats.org/officeDocument/2006/relationships" name="Acquisition" sheetId="10" state="visible" r:id="rId10"/>
    <sheet xmlns:r="http://schemas.openxmlformats.org/officeDocument/2006/relationships" name="Transportation and Distribution" sheetId="11" state="visible" r:id="rId11"/>
    <sheet xmlns:r="http://schemas.openxmlformats.org/officeDocument/2006/relationships" name="Leased Properties and Leases" sheetId="12" state="visible" r:id="rId12"/>
    <sheet xmlns:r="http://schemas.openxmlformats.org/officeDocument/2006/relationships" name="Financing Notes Receivable" sheetId="13" state="visible" r:id="rId13"/>
    <sheet xmlns:r="http://schemas.openxmlformats.org/officeDocument/2006/relationships" name="Income Taxes" sheetId="14" state="visible" r:id="rId14"/>
    <sheet xmlns:r="http://schemas.openxmlformats.org/officeDocument/2006/relationships" name="Property and Equipment" sheetId="15" state="visible" r:id="rId15"/>
    <sheet xmlns:r="http://schemas.openxmlformats.org/officeDocument/2006/relationships" name="Management Agreement" sheetId="16" state="visible" r:id="rId16"/>
    <sheet xmlns:r="http://schemas.openxmlformats.org/officeDocument/2006/relationships" name="Commitments and Contingencies" sheetId="17" state="visible" r:id="rId17"/>
    <sheet xmlns:r="http://schemas.openxmlformats.org/officeDocument/2006/relationships" name="Fair Value" sheetId="18" state="visible" r:id="rId18"/>
    <sheet xmlns:r="http://schemas.openxmlformats.org/officeDocument/2006/relationships" name="Debt" sheetId="19" state="visible" r:id="rId19"/>
    <sheet xmlns:r="http://schemas.openxmlformats.org/officeDocument/2006/relationships" name="Stockholders' Equity" sheetId="20" state="visible" r:id="rId20"/>
    <sheet xmlns:r="http://schemas.openxmlformats.org/officeDocument/2006/relationships" name="Earnings (Loss) Per Share" sheetId="21" state="visible" r:id="rId21"/>
    <sheet xmlns:r="http://schemas.openxmlformats.org/officeDocument/2006/relationships" name="Variable Interest Entity"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Introduction and Basis of Pre_2" sheetId="25" state="visible" r:id="rId25"/>
    <sheet xmlns:r="http://schemas.openxmlformats.org/officeDocument/2006/relationships" name="Acquisition (Tables)" sheetId="26" state="visible" r:id="rId26"/>
    <sheet xmlns:r="http://schemas.openxmlformats.org/officeDocument/2006/relationships" name="Transportation and Distributi_2" sheetId="27" state="visible" r:id="rId27"/>
    <sheet xmlns:r="http://schemas.openxmlformats.org/officeDocument/2006/relationships" name="Leased Properties and Leases (T" sheetId="28" state="visible" r:id="rId28"/>
    <sheet xmlns:r="http://schemas.openxmlformats.org/officeDocument/2006/relationships" name="Income Taxes (Tables)" sheetId="29" state="visible" r:id="rId29"/>
    <sheet xmlns:r="http://schemas.openxmlformats.org/officeDocument/2006/relationships" name="Property and Equipment (Tables)" sheetId="30" state="visible" r:id="rId30"/>
    <sheet xmlns:r="http://schemas.openxmlformats.org/officeDocument/2006/relationships" name="Fair Value (Tables)" sheetId="31" state="visible" r:id="rId31"/>
    <sheet xmlns:r="http://schemas.openxmlformats.org/officeDocument/2006/relationships" name="Debt (Tables)" sheetId="32" state="visible" r:id="rId32"/>
    <sheet xmlns:r="http://schemas.openxmlformats.org/officeDocument/2006/relationships" name="Stockholders' Equity (Tables)" sheetId="33" state="visible" r:id="rId33"/>
    <sheet xmlns:r="http://schemas.openxmlformats.org/officeDocument/2006/relationships" name="Earnings (Loss) Per Share (Tabl" sheetId="34" state="visible" r:id="rId34"/>
    <sheet xmlns:r="http://schemas.openxmlformats.org/officeDocument/2006/relationships" name="Introduction and Basis of Pre_3" sheetId="35" state="visible" r:id="rId35"/>
    <sheet xmlns:r="http://schemas.openxmlformats.org/officeDocument/2006/relationships" name="Acquisition - Additional Inform" sheetId="36" state="visible" r:id="rId36"/>
    <sheet xmlns:r="http://schemas.openxmlformats.org/officeDocument/2006/relationships" name="Acquisition - Summary of Prelim" sheetId="37" state="visible" r:id="rId37"/>
    <sheet xmlns:r="http://schemas.openxmlformats.org/officeDocument/2006/relationships" name="Acquisition - Pro Forma Results" sheetId="38" state="visible" r:id="rId38"/>
    <sheet xmlns:r="http://schemas.openxmlformats.org/officeDocument/2006/relationships" name="Transportation and Distributi_3" sheetId="39" state="visible" r:id="rId39"/>
    <sheet xmlns:r="http://schemas.openxmlformats.org/officeDocument/2006/relationships" name="Transportation and Distributi_4" sheetId="40" state="visible" r:id="rId40"/>
    <sheet xmlns:r="http://schemas.openxmlformats.org/officeDocument/2006/relationships" name="Transportation and Distributi_5" sheetId="41" state="visible" r:id="rId41"/>
    <sheet xmlns:r="http://schemas.openxmlformats.org/officeDocument/2006/relationships" name="Leased Properties and Leases - " sheetId="42" state="visible" r:id="rId42"/>
    <sheet xmlns:r="http://schemas.openxmlformats.org/officeDocument/2006/relationships" name="Leased Properties and Leases _2" sheetId="43" state="visible" r:id="rId43"/>
    <sheet xmlns:r="http://schemas.openxmlformats.org/officeDocument/2006/relationships" name="Leased Properties and Leases _3" sheetId="44" state="visible" r:id="rId44"/>
    <sheet xmlns:r="http://schemas.openxmlformats.org/officeDocument/2006/relationships" name="Leased Properties and Leases _4" sheetId="45" state="visible" r:id="rId45"/>
    <sheet xmlns:r="http://schemas.openxmlformats.org/officeDocument/2006/relationships" name="Financing Notes Receivable (Det" sheetId="46" state="visible" r:id="rId46"/>
    <sheet xmlns:r="http://schemas.openxmlformats.org/officeDocument/2006/relationships" name="Income Taxes - Deferred Tax Ass" sheetId="47" state="visible" r:id="rId47"/>
    <sheet xmlns:r="http://schemas.openxmlformats.org/officeDocument/2006/relationships" name="Income Taxes - Additional Infor" sheetId="48" state="visible" r:id="rId48"/>
    <sheet xmlns:r="http://schemas.openxmlformats.org/officeDocument/2006/relationships" name="Income Taxes - Income Tax Expen" sheetId="49" state="visible" r:id="rId49"/>
    <sheet xmlns:r="http://schemas.openxmlformats.org/officeDocument/2006/relationships" name="Income Taxes - Components of In" sheetId="50" state="visible" r:id="rId50"/>
    <sheet xmlns:r="http://schemas.openxmlformats.org/officeDocument/2006/relationships" name="Property and Equipment (Details" sheetId="51" state="visible" r:id="rId51"/>
    <sheet xmlns:r="http://schemas.openxmlformats.org/officeDocument/2006/relationships" name="Management Agreement (Details)" sheetId="52" state="visible" r:id="rId52"/>
    <sheet xmlns:r="http://schemas.openxmlformats.org/officeDocument/2006/relationships" name="Commitments and Contingencies (" sheetId="53" state="visible" r:id="rId53"/>
    <sheet xmlns:r="http://schemas.openxmlformats.org/officeDocument/2006/relationships" name="Fair Value (Details)" sheetId="54" state="visible" r:id="rId54"/>
    <sheet xmlns:r="http://schemas.openxmlformats.org/officeDocument/2006/relationships" name="Debt - Schedule of Debt (Detail" sheetId="55" state="visible" r:id="rId55"/>
    <sheet xmlns:r="http://schemas.openxmlformats.org/officeDocument/2006/relationships" name="Debt - Crimson Credit Facility " sheetId="56" state="visible" r:id="rId56"/>
    <sheet xmlns:r="http://schemas.openxmlformats.org/officeDocument/2006/relationships" name="Debt - Contractual Payments (De" sheetId="57" state="visible" r:id="rId57"/>
    <sheet xmlns:r="http://schemas.openxmlformats.org/officeDocument/2006/relationships" name="Debt - CorEnergy Credit Facilit" sheetId="58" state="visible" r:id="rId58"/>
    <sheet xmlns:r="http://schemas.openxmlformats.org/officeDocument/2006/relationships" name="Debt - Deferred Financing Costs" sheetId="59" state="visible" r:id="rId59"/>
    <sheet xmlns:r="http://schemas.openxmlformats.org/officeDocument/2006/relationships" name="Debt - Convertible Debt (Detail" sheetId="60" state="visible" r:id="rId60"/>
    <sheet xmlns:r="http://schemas.openxmlformats.org/officeDocument/2006/relationships" name="Debt - Convertible Note Interes" sheetId="61" state="visible" r:id="rId61"/>
    <sheet xmlns:r="http://schemas.openxmlformats.org/officeDocument/2006/relationships" name="Stockholders' Equity - Narrativ" sheetId="62" state="visible" r:id="rId62"/>
    <sheet xmlns:r="http://schemas.openxmlformats.org/officeDocument/2006/relationships" name="Stockholders' Equity - Schedule" sheetId="63" state="visible" r:id="rId63"/>
    <sheet xmlns:r="http://schemas.openxmlformats.org/officeDocument/2006/relationships" name="Stockholders' Equity - Schedu_2" sheetId="64" state="visible" r:id="rId64"/>
    <sheet xmlns:r="http://schemas.openxmlformats.org/officeDocument/2006/relationships" name="Earnings (Loss) Per Share (Deta" sheetId="65" state="visible" r:id="rId65"/>
    <sheet xmlns:r="http://schemas.openxmlformats.org/officeDocument/2006/relationships" name="Variable Interest Entity (Detai" sheetId="66" state="visible" r:id="rId66"/>
    <sheet xmlns:r="http://schemas.openxmlformats.org/officeDocument/2006/relationships" name="Related Party Transactions (Det"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0000_);(#,##0.0000000)"/>
    <numFmt numFmtId="168" formatCode="_(&quot;$ &quot;#,##0.0_);_(&quot;$ &quot;(#,##0.0)"/>
    <numFmt numFmtId="169" formatCode="_(&quot;$ &quot;#,##0.0000_);_(&quot;$ &quot;(#,##0.0000)"/>
    <numFmt numFmtId="170"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4" customWidth="1" min="1" max="1"/>
    <col width="54" customWidth="1" min="2" max="2"/>
    <col width="14" customWidth="1" min="3" max="3"/>
  </cols>
  <sheetData>
    <row r="1">
      <c r="A1" s="1" t="inlineStr">
        <is>
          <t>Cover Page - shares</t>
        </is>
      </c>
      <c r="B1" s="2" t="inlineStr">
        <is>
          <t>6 Months Ended</t>
        </is>
      </c>
    </row>
    <row r="2">
      <c r="B2" s="2" t="inlineStr">
        <is>
          <t>Jun. 30, 2021</t>
        </is>
      </c>
      <c r="C2" s="2" t="inlineStr">
        <is>
          <t>Aug. 02,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3292</t>
        </is>
      </c>
    </row>
    <row r="9">
      <c r="A9" s="4" t="inlineStr">
        <is>
          <t>Entity Registrant Name</t>
        </is>
      </c>
      <c r="B9" s="4" t="inlineStr">
        <is>
          <t>CORENERGY INFRASTRUCTURE TRUST, INC.</t>
        </is>
      </c>
    </row>
    <row r="10">
      <c r="A10" s="4" t="inlineStr">
        <is>
          <t>Entity Incorporation, State or Country Code</t>
        </is>
      </c>
      <c r="B10" s="4" t="inlineStr">
        <is>
          <t>MD</t>
        </is>
      </c>
    </row>
    <row r="11">
      <c r="A11" s="4" t="inlineStr">
        <is>
          <t>Entity Tax Identification Number</t>
        </is>
      </c>
      <c r="B11" s="4" t="inlineStr">
        <is>
          <t>20-3431375</t>
        </is>
      </c>
    </row>
    <row r="12">
      <c r="A12" s="4" t="inlineStr">
        <is>
          <t>Entity Address, Address Line One</t>
        </is>
      </c>
      <c r="B12" s="4" t="inlineStr">
        <is>
          <t>1100 Walnut, Ste. 3350</t>
        </is>
      </c>
    </row>
    <row r="13">
      <c r="A13" s="4" t="inlineStr">
        <is>
          <t>Entity Address, City or Town</t>
        </is>
      </c>
      <c r="B13" s="4" t="inlineStr">
        <is>
          <t>Kansas City,</t>
        </is>
      </c>
    </row>
    <row r="14">
      <c r="A14" s="4" t="inlineStr">
        <is>
          <t>Entity Address, State or Province</t>
        </is>
      </c>
      <c r="B14" s="4" t="inlineStr">
        <is>
          <t>MO</t>
        </is>
      </c>
    </row>
    <row r="15">
      <c r="A15" s="4" t="inlineStr">
        <is>
          <t>Entity Address, Postal Zip Code</t>
        </is>
      </c>
      <c r="B15" s="4" t="inlineStr">
        <is>
          <t>64106</t>
        </is>
      </c>
    </row>
    <row r="16">
      <c r="A16" s="4" t="inlineStr">
        <is>
          <t>City Area Code</t>
        </is>
      </c>
      <c r="B16" s="4" t="inlineStr">
        <is>
          <t>(816)</t>
        </is>
      </c>
    </row>
    <row r="17">
      <c r="A17" s="4" t="inlineStr">
        <is>
          <t>Local Phone Number</t>
        </is>
      </c>
      <c r="B17" s="4" t="inlineStr">
        <is>
          <t>875-3705</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4830570</v>
      </c>
    </row>
    <row r="25">
      <c r="A25" s="4" t="inlineStr">
        <is>
          <t>Entity Central Index Key</t>
        </is>
      </c>
      <c r="B25" s="4" t="inlineStr">
        <is>
          <t>0001347652</t>
        </is>
      </c>
    </row>
    <row r="26">
      <c r="A26" s="4" t="inlineStr">
        <is>
          <t>Amendment Flag</t>
        </is>
      </c>
      <c r="B26" s="4" t="inlineStr">
        <is>
          <t>false</t>
        </is>
      </c>
    </row>
    <row r="27">
      <c r="A27" s="4" t="inlineStr">
        <is>
          <t>Document Fiscal Year Focus</t>
        </is>
      </c>
      <c r="B27" s="4" t="inlineStr">
        <is>
          <t>2021</t>
        </is>
      </c>
    </row>
    <row r="28">
      <c r="A28" s="4" t="inlineStr">
        <is>
          <t>Document Fiscal Period Focus</t>
        </is>
      </c>
      <c r="B28" s="4" t="inlineStr">
        <is>
          <t>Q2</t>
        </is>
      </c>
    </row>
    <row r="29">
      <c r="A29" s="4" t="inlineStr">
        <is>
          <t>Current Fiscal Year End Date</t>
        </is>
      </c>
      <c r="B29" s="4" t="inlineStr">
        <is>
          <t>--12-31</t>
        </is>
      </c>
    </row>
    <row r="30">
      <c r="A30" s="4" t="inlineStr">
        <is>
          <t>Common Stock, par value $0.001 per share</t>
        </is>
      </c>
    </row>
    <row r="31">
      <c r="A31" s="3" t="inlineStr">
        <is>
          <t>Entity Information [Line Items]</t>
        </is>
      </c>
    </row>
    <row r="32">
      <c r="A32" s="4" t="inlineStr">
        <is>
          <t>Title of 12(b) Security</t>
        </is>
      </c>
      <c r="B32" s="4" t="inlineStr">
        <is>
          <t>Common Stock, par value $0.001 per share</t>
        </is>
      </c>
    </row>
    <row r="33">
      <c r="A33" s="4" t="inlineStr">
        <is>
          <t>Trading Symbol</t>
        </is>
      </c>
      <c r="B33" s="4" t="inlineStr">
        <is>
          <t>CORR</t>
        </is>
      </c>
    </row>
    <row r="34">
      <c r="A34" s="4" t="inlineStr">
        <is>
          <t>Security Exchange Name</t>
        </is>
      </c>
      <c r="B34" s="4" t="inlineStr">
        <is>
          <t>NYSE</t>
        </is>
      </c>
    </row>
    <row r="35">
      <c r="A35" s="4" t="inlineStr">
        <is>
          <t>7.375% Series A Cumulative Redeemable Preferred Stock</t>
        </is>
      </c>
    </row>
    <row r="36">
      <c r="A36" s="3" t="inlineStr">
        <is>
          <t>Entity Information [Line Items]</t>
        </is>
      </c>
    </row>
    <row r="37">
      <c r="A37" s="4" t="inlineStr">
        <is>
          <t>Title of 12(b) Security</t>
        </is>
      </c>
      <c r="B37" s="4" t="inlineStr">
        <is>
          <t>7.375% Series A Cumulative Redeemable Preferred Stock</t>
        </is>
      </c>
    </row>
    <row r="38">
      <c r="A38" s="4" t="inlineStr">
        <is>
          <t>Trading Symbol</t>
        </is>
      </c>
      <c r="B38" s="4" t="inlineStr">
        <is>
          <t>CORRPrA</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6 Months Ended</t>
        </is>
      </c>
    </row>
    <row r="2">
      <c r="B2" s="2" t="inlineStr">
        <is>
          <t>Jun. 30, 2021</t>
        </is>
      </c>
    </row>
    <row r="3">
      <c r="A3" s="3" t="inlineStr">
        <is>
          <t>Business Combination and Asset Acquisition [Abstract]</t>
        </is>
      </c>
    </row>
    <row r="4">
      <c r="A4" s="4" t="inlineStr">
        <is>
          <t>ACQUISITION</t>
        </is>
      </c>
      <c r="B4" s="4" t="inlineStr">
        <is>
          <t xml:space="preserve">3. ACQUISITION Crimson Midstream Holdings, LLC Effective February 1, 2021, the Company completed the acquisition of a 49.50 percent interest in Crimson (which includes a 49.50 percent voting interest and the right to 100.0 percent of the economic benefit of Crimson's business, after satisfying the distribution rights of the remaining equity holders) for total consideration with a fair value of $343.8 million after giving effect to the initial working capital adjustments and with the right to acquire the remaining 50.50 percent, subject to CPUC approval. After giving effect to the initial working capital adjustments, the consideration consisted of a combination of cash on hand of $74.6 million, commitments to issue new common and preferred equity valued at $115.3 million, contribution of the GIGS asset with a fair value of $48.9 million to the sellers and $105.0 million in new term loan and revolver borrowings, all as detailed further below. The consideration was subject to a final working capital adjustment. Crimson is a CPUC regulated crude oil pipeline owner and operator, and its assets include four critical infrastructure pipeline systems spanning approximately 2,000 miles (including 1,300 active miles) across northern, central and southern California, connecting California crude production to in-state refineries. To effect the Crimson Transaction, on February 4, 2021, the Company entered into and consummated a Membership Interest Purchase Agreement (the "MIPA") with CGI Crimson Holdings, L.L.C. ("Carlyle"), Crimson, and John D. Grier and certain affiliated trusts of Grier (the "Grier Members"). Pursuant to the terms of the MIPA, the Company acquired all of the Class C Units of Crimson owned by Carlyle, which represents 49.50 percent of all of the issued and outstanding membership interests of Crimson for approximately $66.0 million in cash (net of initial working capital adjustments) and the transfer to Carlyle of the Company's interest in GIGS (as further described in Note 5 ("Leased Properties And Leases")). Crimson Midstream Operating and Corridor MoGas also entered into a $105.0 million Amended and Restated Credit Agreement with Wells Fargo (as further described below and in Note 12 ("Debt")). Simultaneously, Crimson, the Company, and the Grier Members entered into the Third Amended and Restated Limited Liability Company Agreement ("Third LLC Agreement”) of Crimson. Pursuant to the terms of the Third LLC Agreement, the Grier Members' outstanding membership interests in Crimson were exchanged for 1,613,202 Class A-1 Units of Crimson, 2,436,000 Class A-2 Units of Crimson and 2,450,142 Class A- 3 Units of Crimson, which, as described in Note 13 ("Stockholders' Equity"), may eventually be exchangeable for shares of the Company's common and preferred stock. The Company received 10,000 Class B-1 Units, which represent the Company's economic interest in Crimson. The Class A-1 Units issued were subject to a final working capital adjustment. Additionally, 495,000 Class C-1 Units (representing 49.50 percent of the voting interests under the Third LLC Agreement) were issued to the Company in exchange for the former Class C Units acquired from Carlyle and 505,000 Class C-1 Units (representing 50.50 percent of the voting interests under the Third LLC Agreement) were issued to the Grier Members, in exchange for the Class C Units held by the Grier Members prior to the Crimson Transaction. In June 2021, the final working capital adjustment was made for the Crimson Transaction which resulted in an increase in the assets acquired of $1,790,455. This resulted in an additional 37,043 Class A-1 Units being issued to the Grier Members for their 50.50 percent ownership interest and $907,728 of additional cash being paid for the 49.50 percent ownership interest CorEnergy purchased. The newly issued units resulted in an increase in the aggregate value of non-controlling interest of $882,726 and increased the Grier Members' total Class A-1 Units to 1,650,245. The acquisition is being treated as a business combination in accordance with ASC 805, Business Combinations , which requires allocation of the purchase price to the estimated fair values of assets and liabilities acquired in the transaction. The allocation of purchase price is based on management's judgment after evaluating several factors, including a preliminary valuation assessment. Because the values assigned to assets acquired and liabilities assumed are based on preliminary estimates of fair value available as of the date of this Quarterly Report on Form 10-Q, amounts may be adjusted during the measurement period of up to twelve months from the date of acquisition as further information becomes available. Any changes in the fair values of assets acquired and liabilities assumed during the measurement period may result in adjustments to goodwill. The allocation of purchase price is preliminary and subject to changes as an appraisal of tangible assets and liabilities are finalized and purchase price adjustments are completed. The following is a summary of a preliminary allocation of the purchase price: Crimson Midstream Holdings, LLC As of February 1, 2021 Working Capital Changes June 30, 2021 Assets Acquired Cash and cash equivalents $ 6,554,921 $ — $ 6,554,921 Accounts and other receivables 11,394,441 — 11,394,441 Inventory 1,681,637 — 1,681,637 Prepaid expenses and other assets 6,144,932 — 6,144,932 Property and equipment (1) 332,174,531 1,790,455 333,964,986 Operating right-of-use asset 6,268,077 — 6,268,077 Total assets acquired: $ 364,218,539 $ 1,790,455 $ 366,008,994 Liabilities Assumed Accounts payable and other accrued liabilities $ 13,790,011 $ — $ 13,790,011 Operating lease liability 6,268,077 — 6,268,077 Unearned revenue 315,000 — 315,000 Total liabilities assumed: $ 20,373,088 $ — $ 20,373,088 Fair Value of Net Assets Acquired: $ 343,845,451 $ 1,790,455 $ 345,635,906 Non-controlling interest at fair value (2)(3) $ 115,323,036 $ 882,726 $ 116,205,762 (1) Amounts recorded for property and equipment include land, buildings, lease assets, leasehold improvements, furniture, fixtures and equipment. During the three months ended June 30, 2021, the Company recorded measurement period adjustments primarily related to the valuation of land. (2) Includes a non-controlling interest for Grier Members' equity consideration in the A-1, A-2 and A-3 Units (including the 37,043 newly issued A-1 Units) with a total fair value of $116.2 million. Refer to "Fair Value of Non-controlling Interest" below and Note 13 ("Stockholders' Equity") for further details. (3) In addition to the newly issued Class A-1 Units, CorEnergy also paid $907,728 in cash as a contribution to Crimson Midstream Holdings, LLC. Fair Value of Assets and Liabilities Acquired The fair value of property and equipment was determined from an external valuation performed by an unrelated third party specialist based on the cost methodology. The preliminary fair value measurement of tangible assets is based on significant inputs not observable in the market and thus represent Level 3 measurements within the fair value measurement hierarchy. The significant unobservable input used includes a discount rate based on an estimated weighted average cost of capital of a theoretical market participant. The Company utilized a weighted average discount rate of 14.0 percent when deriving the fair value of the property and equipment acquired. The weighted average discount rate reflects management's best estimate of inputs a market participant would utilize. In addition, the Company utilized revenue, cost and growth projections in its discounted cash flows to value the assets and liabilities acquired as well as relevant third-party valuation data for the pipeline right of ways. The carrying value of cash and cash equivalents, accounts and other receivables, prepaid expenses and other assets, and accounts payable and other accrued liabilities, approximate fair value due to their short term, highly liquid nature. Inventory was valued based on average crude oil inventory prices, less an applicable discount to sell, at the acquisition date. Fair Value of Non-controlling Interest The fair value of the non-controlling interest for each of the A-1, A-2 and A-3 Units was determined from an external valuation performed by an unrelated third party specialist. As described in Note 13 ("Stockholders' Equity"), the A-1, A-2 and A-3 Units have the right to receive any distributions that the Company's Board of Directors determines would be payable as if they held the shares of Series C Preferred Stock, Series B Preferred Stock and Class B Common Stock, respectively. To determine the fair value of the units on February 1, 2021, the third-party valuation specialists developed a Monte Carlo model to simulate a distribution of future prices underlying the CorEnergy securities associated with the A-1, A-2 and A-3 Units. The fair value measurement is based on observable inputs related to the Company's Common Stock and Series A Preferred Stock, including stock price, historical volatility and dividend yield. The fair value measurement is also based on significant inputs not observable in the market and thus represent Level 3 measurements. The significant unobservable inputs include a discount rate of 11.88 percent for the A-1 Units and 11.75 percent for the A-3 Units. The valuation for the A-2 Units assumed stockholder approval would be received to exchange the A-2 Units to Class B Common Stock instead of Series B Preferred Stock. Therefore, the valuation mirrors the assumptions utilized for the A-3 Units. During the six months ended June 30, 2021, the Company incurred transaction costs and financing costs at closing of approximately $2.0 million and $2.8 million, respectively. The Company also incurred due diligence costs and other financing cost of $785 thousand and $235 thousand, respectively, for six months ended June 30, 2021. Total transaction, due diligence and financing costs, including $1.5 million incurred for the year ended December 31, 2020, for the Crimson Transaction were $7.3 million. Transaction and due diligence costs are recorded in general and administrative expenses in the Consolidated Statements of Operation. Financing costs were capitalized as deferred debt issuance costs in the Consolidated Balance Sheet. For the period from February 1, 2021 (effective date of the acquisition) to June 30, 2021, revenues for Crimson were $44.4 million and net income was $5.9 million. Pro Forma Results of Operations (Unaudited) The following selected comparative unaudited pro forma revenue information for the three and six months ended June 30, 2021 and 2020 assumes that the Crimson acquisition occurred at the beginning of 2020, and reflects the full results for the period presented. The pro forma results have been prepared for comparative purposes only and do not purport to indicate the results of operations which would actually have occurred had the combination been in effect on the dates indicated, or which may occur in the future. These amounts have been calculated after applying the Company's accounting policies. The Company has excluded pro forma information related to net earnings (loss) as it is impracticable to provide the information as Crimson was part of a larger entity that was separated via a common control transfer at the closing of the Crimson Transaction. As a result, quarterly financial information has not been carved-out for the Crimson entities acquired in prior quarterly periods. Pro Forma Three Months Ended Pro Forma Six Months Ended June 30, 2021 June 30, 2020 June 30, 2021 June 30, 2020 Revenues $ 32,296,578 $ 35,667,983 $ 64,125,099 $ 42,307,9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nsportation and Distribution Revenue</t>
        </is>
      </c>
      <c r="B1" s="2" t="inlineStr">
        <is>
          <t>6 Months Ended</t>
        </is>
      </c>
    </row>
    <row r="2">
      <c r="B2" s="2" t="inlineStr">
        <is>
          <t>Jun. 30, 2021</t>
        </is>
      </c>
    </row>
    <row r="3">
      <c r="A3" s="3" t="inlineStr">
        <is>
          <t>Revenue from Contract with Customer [Abstract]</t>
        </is>
      </c>
    </row>
    <row r="4">
      <c r="A4" s="4" t="inlineStr">
        <is>
          <t>TRANSPORTATION AND DISTRIBUTION REVENUE</t>
        </is>
      </c>
      <c r="B4" s="4" t="inlineStr">
        <is>
          <t>TRANSPORTATION AND DISTRIBUTION REVENUE The Company's contracts related to transportation and distribution revenue are primarily comprised of a mix of natural gas supply, crude oil and natural gas transportation and distribution performance obligations, as well as limited performance obligations related to system maintenance and improvement. Crude Oil and Natural Gas Transportation and Distribution Under the Company's (i) natural gas supply, (ii) crude oil and natural gas transportation and (iii) natural gas distribution performance obligations, the customer simultaneously receives and consumes the benefit of the services as the commodity is delivered. Therefore, the transaction price is allocated proportionally over the series of identical performance obligations with each contract, and the Company satisfies performance obligations over time as midstream transportation and distribution services are performed. The transaction price is calculated based on (i) index price, plus a contractual markup in the case of natural gas supply agreements (considered variable due to fluctuations in the index), (ii) CPUC and FERC regulated rates or negotiated rates in the case of transportation agreements and (iii) contracted amounts (with annual CPI escalators) in the case of the Company's distribution agreement. The Company's crude oil transportation revenue also includes amounts earned for pipeline loss allowance ("PLA"). PLA revenue, recorded within transportation revenue, represents the estimated realizable value of the earned loss allowance volumes received by the Company as applicable under the tariff or contract. As is common in the pipeline transportation industry, as crude oil is transported, the Company earns a small percentage of the crude oil volume transported to offset any measurement uncertainty or actual volumes lost in transit. The Company will settle the PLA with its shippers either in-kind or in cash. PLA received by the Company typically exceeds actual pipeline losses in transit and typically results in a benefit to the Company. For PLA volumes received in-kind, the Company records these in inventory. When PLA is paid in-kind, the barrels are valued at current market price less standard deductions, recorded as inventory and recognized as non-cash consideration revenue, concurrent with related transportation services. PLA paid in cash is treated in the same way as in-kind, but no inventory is created. In accordance with ASC 606, when control of the PLA volumes have been transferred to the purchaser, the Company records this non-cash consideration as revenue at the contractual sales price within PLA revenue and PLA cost of revenues. Based on the nature of the agreements, revenue for all but one of the Company's natural gas supply, transportation and distribution performance obligations is recognized on a right to invoice basis as the performance obligations are met, which represents what the Company expects to receive in consideration and is representative of value delivered to the customer. The Company has a contract with Spire that has fixed pricing which varies over the contract term. For this specific contract, the transaction price has been allocated ratably over the contractual performance obligation. Based on a downward revision of the rate during the Company's long-term natural gas transportation contract with Spire, ASC 606 requires the Company to record the contractual transaction price, and therefore aggregate revenue, from the contract ratably over the term of the contract. During the fourth quarter of 2020, MoGas entered into a new long-term firm transportation services agreement with Spire, its largest customer. Upon completion of the STL interconnect project, the agreement increased Spire’s firm capacity from 62,800 dekatherms per day to 145,600 dekatherms per day through October 2030 and replaced the previous firm transportation agreement. In accordance with ASC 606, the Company accounted for the contract modification in the fourth quarter of 2020 as a termination of the existing transportation contract and a creation of a new transportation contract with Spire that was accounted for prospectively. The remaining contract liability will decline at a rate of approximately $146 thousand per quarter through the end of the contract in October 2030. As of June 30, 2021, the revenue allocated to the remaining performance obligation under this contract is approximately $65.2 million. System Maintenance &amp; Improvement System maintenance and improvement contracts are specific and tailored to the customer's needs, have no alternative use and have an enforceable right to payment as the services are provided. Revenue is recognized on an input method, based on the actual cost of service as a measure of the performance obligation satisfaction. Differences between amounts invoiced and revenue recognized under the input method are reflected as an asset or liability on the Consolidated Balance Sheets. The costs of system improvement projects are recognized as a financing arrangement in accordance with guidance in the lease standard while the margin is recognized in accordance with the revenue standard as discussed above. The table below summarizes the Company's contract liability balance related to its transportation and distribution revenue contracts as of June 30, 2021: Contract Liability (1) June 30, 2021 December 31, 2020 Beginning Balance January 1 $ 6,104,979 $ 6,850,790 Unrecognized Performance Obligations 315,000 347,811 Recognized Performance Obligations (292,756) (1,093,622) Ending Balance $ 6,127,223 $ 6,104,979 (1) The contract liability balance is included in unearned revenue in the Consolidated Balance Sheets. The Company's contract asset balance was $286 thousand and $363 thousand as of June 30, 2021 and December 31, 2020, respectively. The Company also recognized deferred contract costs related to incremental costs to obtain a transportation performance obligation contract, which are amortized on a straight-line basis over the remaining term of the contract. As of June 30, 2021, the remaining unamortized deferred contract costs balance was approximately $1.0 million. The contract asset and deferred contract costs balances are included in prepaid expenses and other assets in the Consolidated Balance Sheets. The following is a breakout of the Company's transportation and distribution revenue for the three and six months ended June 30, 2021 and 2020: For the Three Months Ended For the Six Months Ended June 30, 2021 June 30, 2020 June 30, 2021 June 30, 2020 Crude oil transportation revenue 81.7 % — % 78.3 % — % Natural gas transportation revenue 12.9 % 68.0 % 14.9 % 68.4 % Natural gas distribution revenue 4.2 % 27.2 % 4.8 % 2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eased Properties and Leases</t>
        </is>
      </c>
      <c r="B1" s="2" t="inlineStr">
        <is>
          <t>6 Months Ended</t>
        </is>
      </c>
    </row>
    <row r="2">
      <c r="B2" s="2" t="inlineStr">
        <is>
          <t>Jun. 30, 2021</t>
        </is>
      </c>
    </row>
    <row r="3">
      <c r="A3" s="3" t="inlineStr">
        <is>
          <t>Leases [Abstract]</t>
        </is>
      </c>
    </row>
    <row r="4">
      <c r="A4" s="4" t="inlineStr">
        <is>
          <t>LEASED PROPERTIES AND LEASES</t>
        </is>
      </c>
      <c r="B4" s="4" t="inlineStr">
        <is>
          <t xml:space="preserve">LEASED PROPERTIES AND LEASES LESSOR - LEASED PROPERTIES Prior to 2021, the Company primarily acquired midstream and downstream assets in the U.S. energy sector such as pipelines, storage terminals, and gas and electric distribution systems and, historically, leased many of these assets to operators under triple-net leases. The Company's leased property was classified as an operating lease and was recorded as leased property in the Consolidated Balance Sheets. Base rent related to the Company's leased property was recognized on a straight-line basis over the term of the lease when collectability was probable. Participating rent was recognized when it was earned, based on the achievement of specified performance criteria. Base and participating rent were recorded as lease revenue in the Consolidated Statements of Operations. The Company regularly evaluated the collectability of any deferred rent receivable on a lease by lease basis. The evaluation primarily included assessing the financial condition and credit quality of the Company's tenants, changes in tenants' payment history and current economic factors. When the collectability of the deferred rent receivable or future lease payments were no longer probable, the Company recognized a write-off of the deferred rent receivable as a reduction of revenue in the Consolidated Statements of Operations. The Company divested all of its leased assets including (i) GIGS on February 4, 2021 as described further below and (ii) the Pinedale Liquids Gathering System ("Pinedale LGS") on June 30, 2020 in a sale to its tenant, Ultra Wyoming, LLC ("Ultra Wyoming") pursuant to the terms of the sale agreement approved by the U.S. Bankruptcy Court overseeing the bankruptcy proceedings of Ultra Wyoming and its parent company, Ultra Petroleum Corp ("UPL"). Sale and Impairment of the Grand Isle Gathering System During 2020, the EGC Tenant's nonpayment of rent along with the significant decline in the global oil market triggered indicators of impairment for the GIGS asset. As a result, the Company recognized a $140.3 million loss on impairment of leased property related to the GIGS asset in the Consolidated Statements of Operations for the six months ended June 30, 2020. The Company also previously recognized a deferred rent receivable for the Grand Isle Gathering Lease, which primarily represented timing differences between the straight-line revenue recognition and contractual lease receipts over the lease term. Given the EGC's Tenant's nonpayment of rent and the Company's expectations surrounding the collectability of the contractual lease payments under the lease, the Company recognized a non-cash write-off of the deferred rent receivable of $30.1 million. The non-cash write-off was recognized as a reduction of revenue in the Consolidated Statements of Operations for the six months ended June 30, 2020. As discussed in Note 3 ("Acquisition"), on February 4, 2021, the Company contributed the GIGS asset as partial consideration for the acquisition of its interest in Crimson resulting in its disposal, along with the asset retirement obligation (collectively, the "GIGS Disposal Group"), which was assumed by the sellers. Upon meeting the held for sale criteria in mid-January 2021, the Company ceased recording depreciation on the GIGS asset. The GIGS asset had a carrying value of $63.5 million and the asset retirement obligation had a carrying value of $8.8 million, or a net carrying value of $54.7 million for the GIGS Disposal Group. The GIGS asset had a fair value of approximately $48.9 million at the time of disposal, which was determined by a discounted cash flow model and utilized the forecast of a market participant and their expected operation of the asset. The fair value measurement is also based on significant inputs not observable in the market and thus represent Level 3 measurements. The significant unobservable inputs include a discount rate of 11.75 percent. The contribution of the GIGS Disposal Group resulted in a loss on impairment and disposal of leased property of $5.8 million in the Consolidated Statements of Operations in the first quarter of 2021. Termination of the Grand Isle Lease Agreement As described in Note 10 ("Commitments and Contingencies"), in connection with the GIGS disposition, the Company and Grand Isle Corridor entered into a Settlement and Mutual Release Agreement (the "Settlement Agreement") with the EGC Tenant, EGC, and CEXXI, LLC (the "EXXI Entities") related to the previously reported litigation between them and terminated the Grand Isle Lease Agreement. The termination of the Grand Isle Lease Agreement resulted in the write-off of deferred lease costs of $166 thousand, which is recorded as a loss on termination of lease in the Consolidated Statements of Operations for the six months ended June 30, 2021. Sale and Impairment of the Pinedale Liquids Gathering System On April 14, 2020, UPL, the parent and guarantor of the lease obligations of the tenant and operator of the Company's Pinedale LGS, announced that its significant indebtedness and extremely challenging current market conditions raised a substantial doubt about its ability to continue as a going concern. The going concern qualification in UPL's financial statements filed in its 2019 10-K resulted in defaults under UPL's credit and term loan agreement. UPL also disclosed that it elected not to make interest payments on certain outstanding indebtedness, triggering a 30-day grace period. If such interest payments were not made by the end of the grace period, an event of default would occur, potentially causing its outstanding indebtedness to become immediately due and payable. UPL further disclosed that if it was unable to obtain sufficient additional capital to repay the outstanding indebtedness and sufficient liquidity to meet its operating needs, it might be necessary for UPL to seek protection from creditors under Chapter 11 of the U.S. Bankruptcy Code. On May 14, 2020, UPL filed a voluntary petition to reorganize under Chapter 11 of the U.S. Bankruptcy Code. The filing included Ultra Wyoming, the operator of the Pinedale LGS and tenant under the Pinedale Lease Agreement with the Company’s indirect wholly owned subsidiary Pinedale LP. The bankruptcy filing of both the guarantor, UPL, and the tenant constituted defaults under the terms of the Pinedale Lease Agreement. The bankruptcy filing imposed a stay of CorEnergy’s ability to exercise remedies for the foregoing defaults. Ultra Wyoming also filed a motion to reject the Pinedale Lease Agreement, with a request that such motion be effective June 30, 2020. Pending the effective date of the rejection, Section 365 of the Bankruptcy Code generally requires Ultra Wyoming to comply on a timely basis with the provisions of the Pinedale Lease Agreement, including the payment provisions. Accordingly, the Company received the rent payments due on the first day of April, May and June 2020. Pinedale LP, along with Prudential, the lender under the Amended Pinedale Term Credit Facility discussed in Note 12 ("Debt"), commenced discussions with UPL which resulted in UPL presenting an initial offer to purchase the Pinedale LGS. The Amended Pinedale Term Credit Facility was secured by the Pinedale LGS and was not secured by any assets of CorEnergy or its other subsidiaries. On June 5, 2020, Pinedale LP filed a motion with the U.S. Bankruptcy Court objecting to Ultra Wyoming's motion to reject the Pinedale Lease Agreement while continuing its negotiations with UPL. Pinedale LP and the Company agreed in principle to terms with Ultra Wyoming to sell the Pinedale LGS for $18.0 million cash as set forth in a non-binding term sheet that was filed with the U.S. Bankruptcy Court in UPL’s Chapter 11 case along with a motion for approval of the transaction on June 22, 2020. A copy of the draft definitive purchase and sale agreement was also filed with the motion. On June 26, 2020, the U.S. Bankruptcy Court in UPL’s Chapter 11 case approved the sale of the Pinedale LGS. Following such approval, on June 29, 2020, Pinedale LP entered into the purchase and sale agreement (the "Sale Agreement") with Ultra Wyoming. On June 30, 2020, Pinedale LP closed on the sale of the Pinedale LGS to its tenant, Ultra Wyoming, for total cash consideration of $18.0 million, and the Pinedale Lease Agreement was terminated. The sale was completed pursuant to the terms of the Sale Agreement previously approved by the bankruptcy court as discussed above. In connection with the closing of the sale, the Company and Pinedale LP entered into a mutual release of all claims related to the Pinedale LGS and the Pinedale Lease Agreement with UPL and Ultra Wyoming, including a release by Pinedale LP of all claims against UPL and Ultra Wyoming arising from the rejection or termination of the Pinedale Lease Agreement. In conjunction with the sale of the Pinedale LGS described above, Pinedale LP and the Company entered into a compromise and release agreement (the "Release Agreement") with Prudential related to the Amended Pinedale Term Credit Facility, which had an outstanding balance of approximately $32.0 million, net of $132 thousand of deferred debt issuance costs. Pursuant to the Release Agreement, the $18.0 million sale proceeds from the Sale Agreement were provided by Ultra Wyoming directly to Prudential. The Company also provided the remaining cash available at Pinedale LP of approximately $3.3 million (including $198 thousand for accrued interest) to Prudential in exchange for (i) the release of all liens on the Pinedale LGS and the other assets of Pinedale LP, (ii) the termination of the Company’s pledge of equity interests of the general partner of Pinedale LP, (iii) the termination and satisfaction in full of the obligations of Pinedale LP under the Amended Pinedale Term Credit Facility and (iv) a general release of any other obligations of Pinedale LP and/or the Company and their respective directors, officers, employees or agents pertaining to the Amended Pinedale Term Credit Facility. During the negotiation and closing of the sale of the Pinedale LGS to Ultra Wyoming, the Company determined impairment indicators existed as the value to be received from the sale was less than the carrying value of the asset. As a result of these indicators and the sale of the Pinedale LGS, the Company recognized a loss on impairment and disposal of leased property in the Consolidated Statement of Operations of approximately $146.5 million for the three and six months ended June 30, 2020. Further, the sale of the Pinedale LGS resulted in the termination of the Pinedale Lease Agreement, and the Company recognized a loss on termination of lease of approximately $458 thousand for the three and six months ended June 30, 2020. These losses were partially offset by the settlement of the Amended Pinedale Term Credit Facility with Prudential (as discussed above and in Note 12 ("Debt")), which resulted in a gain on extinguishment of debt of $11.0 million for the three and six months ended June 30, 2020. The following table reflects the depreciation and amortization included in the accompanying Consolidated Statements of Operations associated with the Company's leases and leased properties: For the Three Months Ended For the Six Months Ended June 30, 2021 June 30, 2020 June 30, 2021 June 30, 2020 Depreciation Expense GIGS $ — $ 1,190,911 $ 140,860 $ 3,631,499 Pinedale — 1,478,239 — 3,695,599 United Property Systems 10,314 9,831 20,628 19,662 Total Depreciation Expense $ 10,314 $ 2,678,981 $ 161,488 $ 7,346,760 Amortization Expense - Deferred Lease Costs GIGS $ — $ 7,641 $ 2,547 $ 15,282 Pinedale — 15,342 — 30,684 Total Amortization Expense - Deferred Lease Costs $ — $ 22,983 $ 2,547 $ 45,966 ARO Accretion Expense GIGS $ — $ 116,514 $ 40,546 $ 228,685 Total ARO Accretion Expense $ — $ 116,514 $ 40,546 $ 228,685 The following table reflects the deferred costs that are included in the accompanying Consolidated Balance Sheets associated with the Company's leased properties: June 30, 2021 December 31, 2020 Net Deferred Lease Costs GIGS $ — $ 168,191 Total Deferred Lease Costs, net $ — $ 168,191 LESSEE - LEASED PROPERTIES The Company and its subsidiaries currently lease land, corporate office space and single-use office space. During the six months ended June 30, 2021, the Company acquired additional right-of-use assets and lease liabilities in connection with the Crimson Transaction. The Company's leases are classified as operating leases and presented as operating right-of-use asset and operating lease liability on the Consolidated Balance Sheet. The Company recognizes lease expense in the Consolidated Statements of Operations on a straight-line basis over the remaining lease term. The Company noted the following information regarding its operating leases for the three and six months ended June 30, 2021 and 2020: For the Three Months Ended For the Six Months Ended June 30, 2021 June 30, 2020 June 30, 2021 June 30, 2020 Lease cost: Operating lease cost $ 357,461 $ 12,088 $ 598,643 $ 24,176 Short term lease cost 101,771 — 203,785 — Other Information: Cash paid for amounts included in the measurement of lease liabilities Operating cash flows from operating leases $ 246,807 $ 12,088 $ 833,288 $ 24,176 The following table reflects the weighted average lease term and discount rate for leases in which the Company is a lessee: June 30, 2021 December 31, 2020 Weighted-average remaining lease term - operating leases (in years) 10.6 1.8 7.11 % 7.45 % The following table reflects the undiscounted cash flows for future minimum lease payments under noncancellable operating leases reconciled to the Company's lease liabilities on our Consolidated Balance Sheet as of June 30, 2021: Operating For the Years Ending December 31, Leases 2021 $ 495,032 2022 1,416,102 2023 830,216 2024 419,068 2025 419,068 Thereafter 4,902,398 Total 8,481,884 Less: Present Value Discount 2,830,882 Operating Lease Liabilities $ 5,651,002 </t>
        </is>
      </c>
    </row>
    <row r="5">
      <c r="A5" s="4" t="inlineStr">
        <is>
          <t>LEASED PROPERTIES AND LEASES</t>
        </is>
      </c>
      <c r="B5" s="4" t="inlineStr">
        <is>
          <t xml:space="preserve">LEASED PROPERTIES AND LEASES LESSOR - LEASED PROPERTIES Prior to 2021, the Company primarily acquired midstream and downstream assets in the U.S. energy sector such as pipelines, storage terminals, and gas and electric distribution systems and, historically, leased many of these assets to operators under triple-net leases. The Company's leased property was classified as an operating lease and was recorded as leased property in the Consolidated Balance Sheets. Base rent related to the Company's leased property was recognized on a straight-line basis over the term of the lease when collectability was probable. Participating rent was recognized when it was earned, based on the achievement of specified performance criteria. Base and participating rent were recorded as lease revenue in the Consolidated Statements of Operations. The Company regularly evaluated the collectability of any deferred rent receivable on a lease by lease basis. The evaluation primarily included assessing the financial condition and credit quality of the Company's tenants, changes in tenants' payment history and current economic factors. When the collectability of the deferred rent receivable or future lease payments were no longer probable, the Company recognized a write-off of the deferred rent receivable as a reduction of revenue in the Consolidated Statements of Operations. The Company divested all of its leased assets including (i) GIGS on February 4, 2021 as described further below and (ii) the Pinedale Liquids Gathering System ("Pinedale LGS") on June 30, 2020 in a sale to its tenant, Ultra Wyoming, LLC ("Ultra Wyoming") pursuant to the terms of the sale agreement approved by the U.S. Bankruptcy Court overseeing the bankruptcy proceedings of Ultra Wyoming and its parent company, Ultra Petroleum Corp ("UPL"). Sale and Impairment of the Grand Isle Gathering System During 2020, the EGC Tenant's nonpayment of rent along with the significant decline in the global oil market triggered indicators of impairment for the GIGS asset. As a result, the Company recognized a $140.3 million loss on impairment of leased property related to the GIGS asset in the Consolidated Statements of Operations for the six months ended June 30, 2020. The Company also previously recognized a deferred rent receivable for the Grand Isle Gathering Lease, which primarily represented timing differences between the straight-line revenue recognition and contractual lease receipts over the lease term. Given the EGC's Tenant's nonpayment of rent and the Company's expectations surrounding the collectability of the contractual lease payments under the lease, the Company recognized a non-cash write-off of the deferred rent receivable of $30.1 million. The non-cash write-off was recognized as a reduction of revenue in the Consolidated Statements of Operations for the six months ended June 30, 2020. As discussed in Note 3 ("Acquisition"), on February 4, 2021, the Company contributed the GIGS asset as partial consideration for the acquisition of its interest in Crimson resulting in its disposal, along with the asset retirement obligation (collectively, the "GIGS Disposal Group"), which was assumed by the sellers. Upon meeting the held for sale criteria in mid-January 2021, the Company ceased recording depreciation on the GIGS asset. The GIGS asset had a carrying value of $63.5 million and the asset retirement obligation had a carrying value of $8.8 million, or a net carrying value of $54.7 million for the GIGS Disposal Group. The GIGS asset had a fair value of approximately $48.9 million at the time of disposal, which was determined by a discounted cash flow model and utilized the forecast of a market participant and their expected operation of the asset. The fair value measurement is also based on significant inputs not observable in the market and thus represent Level 3 measurements. The significant unobservable inputs include a discount rate of 11.75 percent. The contribution of the GIGS Disposal Group resulted in a loss on impairment and disposal of leased property of $5.8 million in the Consolidated Statements of Operations in the first quarter of 2021. Termination of the Grand Isle Lease Agreement As described in Note 10 ("Commitments and Contingencies"), in connection with the GIGS disposition, the Company and Grand Isle Corridor entered into a Settlement and Mutual Release Agreement (the "Settlement Agreement") with the EGC Tenant, EGC, and CEXXI, LLC (the "EXXI Entities") related to the previously reported litigation between them and terminated the Grand Isle Lease Agreement. The termination of the Grand Isle Lease Agreement resulted in the write-off of deferred lease costs of $166 thousand, which is recorded as a loss on termination of lease in the Consolidated Statements of Operations for the six months ended June 30, 2021. Sale and Impairment of the Pinedale Liquids Gathering System On April 14, 2020, UPL, the parent and guarantor of the lease obligations of the tenant and operator of the Company's Pinedale LGS, announced that its significant indebtedness and extremely challenging current market conditions raised a substantial doubt about its ability to continue as a going concern. The going concern qualification in UPL's financial statements filed in its 2019 10-K resulted in defaults under UPL's credit and term loan agreement. UPL also disclosed that it elected not to make interest payments on certain outstanding indebtedness, triggering a 30-day grace period. If such interest payments were not made by the end of the grace period, an event of default would occur, potentially causing its outstanding indebtedness to become immediately due and payable. UPL further disclosed that if it was unable to obtain sufficient additional capital to repay the outstanding indebtedness and sufficient liquidity to meet its operating needs, it might be necessary for UPL to seek protection from creditors under Chapter 11 of the U.S. Bankruptcy Code. On May 14, 2020, UPL filed a voluntary petition to reorganize under Chapter 11 of the U.S. Bankruptcy Code. The filing included Ultra Wyoming, the operator of the Pinedale LGS and tenant under the Pinedale Lease Agreement with the Company’s indirect wholly owned subsidiary Pinedale LP. The bankruptcy filing of both the guarantor, UPL, and the tenant constituted defaults under the terms of the Pinedale Lease Agreement. The bankruptcy filing imposed a stay of CorEnergy’s ability to exercise remedies for the foregoing defaults. Ultra Wyoming also filed a motion to reject the Pinedale Lease Agreement, with a request that such motion be effective June 30, 2020. Pending the effective date of the rejection, Section 365 of the Bankruptcy Code generally requires Ultra Wyoming to comply on a timely basis with the provisions of the Pinedale Lease Agreement, including the payment provisions. Accordingly, the Company received the rent payments due on the first day of April, May and June 2020. Pinedale LP, along with Prudential, the lender under the Amended Pinedale Term Credit Facility discussed in Note 12 ("Debt"), commenced discussions with UPL which resulted in UPL presenting an initial offer to purchase the Pinedale LGS. The Amended Pinedale Term Credit Facility was secured by the Pinedale LGS and was not secured by any assets of CorEnergy or its other subsidiaries. On June 5, 2020, Pinedale LP filed a motion with the U.S. Bankruptcy Court objecting to Ultra Wyoming's motion to reject the Pinedale Lease Agreement while continuing its negotiations with UPL. Pinedale LP and the Company agreed in principle to terms with Ultra Wyoming to sell the Pinedale LGS for $18.0 million cash as set forth in a non-binding term sheet that was filed with the U.S. Bankruptcy Court in UPL’s Chapter 11 case along with a motion for approval of the transaction on June 22, 2020. A copy of the draft definitive purchase and sale agreement was also filed with the motion. On June 26, 2020, the U.S. Bankruptcy Court in UPL’s Chapter 11 case approved the sale of the Pinedale LGS. Following such approval, on June 29, 2020, Pinedale LP entered into the purchase and sale agreement (the "Sale Agreement") with Ultra Wyoming. On June 30, 2020, Pinedale LP closed on the sale of the Pinedale LGS to its tenant, Ultra Wyoming, for total cash consideration of $18.0 million, and the Pinedale Lease Agreement was terminated. The sale was completed pursuant to the terms of the Sale Agreement previously approved by the bankruptcy court as discussed above. In connection with the closing of the sale, the Company and Pinedale LP entered into a mutual release of all claims related to the Pinedale LGS and the Pinedale Lease Agreement with UPL and Ultra Wyoming, including a release by Pinedale LP of all claims against UPL and Ultra Wyoming arising from the rejection or termination of the Pinedale Lease Agreement. In conjunction with the sale of the Pinedale LGS described above, Pinedale LP and the Company entered into a compromise and release agreement (the "Release Agreement") with Prudential related to the Amended Pinedale Term Credit Facility, which had an outstanding balance of approximately $32.0 million, net of $132 thousand of deferred debt issuance costs. Pursuant to the Release Agreement, the $18.0 million sale proceeds from the Sale Agreement were provided by Ultra Wyoming directly to Prudential. The Company also provided the remaining cash available at Pinedale LP of approximately $3.3 million (including $198 thousand for accrued interest) to Prudential in exchange for (i) the release of all liens on the Pinedale LGS and the other assets of Pinedale LP, (ii) the termination of the Company’s pledge of equity interests of the general partner of Pinedale LP, (iii) the termination and satisfaction in full of the obligations of Pinedale LP under the Amended Pinedale Term Credit Facility and (iv) a general release of any other obligations of Pinedale LP and/or the Company and their respective directors, officers, employees or agents pertaining to the Amended Pinedale Term Credit Facility. During the negotiation and closing of the sale of the Pinedale LGS to Ultra Wyoming, the Company determined impairment indicators existed as the value to be received from the sale was less than the carrying value of the asset. As a result of these indicators and the sale of the Pinedale LGS, the Company recognized a loss on impairment and disposal of leased property in the Consolidated Statement of Operations of approximately $146.5 million for the three and six months ended June 30, 2020. Further, the sale of the Pinedale LGS resulted in the termination of the Pinedale Lease Agreement, and the Company recognized a loss on termination of lease of approximately $458 thousand for the three and six months ended June 30, 2020. These losses were partially offset by the settlement of the Amended Pinedale Term Credit Facility with Prudential (as discussed above and in Note 12 ("Debt")), which resulted in a gain on extinguishment of debt of $11.0 million for the three and six months ended June 30, 2020. The following table reflects the depreciation and amortization included in the accompanying Consolidated Statements of Operations associated with the Company's leases and leased properties: For the Three Months Ended For the Six Months Ended June 30, 2021 June 30, 2020 June 30, 2021 June 30, 2020 Depreciation Expense GIGS $ — $ 1,190,911 $ 140,860 $ 3,631,499 Pinedale — 1,478,239 — 3,695,599 United Property Systems 10,314 9,831 20,628 19,662 Total Depreciation Expense $ 10,314 $ 2,678,981 $ 161,488 $ 7,346,760 Amortization Expense - Deferred Lease Costs GIGS $ — $ 7,641 $ 2,547 $ 15,282 Pinedale — 15,342 — 30,684 Total Amortization Expense - Deferred Lease Costs $ — $ 22,983 $ 2,547 $ 45,966 ARO Accretion Expense GIGS $ — $ 116,514 $ 40,546 $ 228,685 Total ARO Accretion Expense $ — $ 116,514 $ 40,546 $ 228,685 The following table reflects the deferred costs that are included in the accompanying Consolidated Balance Sheets associated with the Company's leased properties: June 30, 2021 December 31, 2020 Net Deferred Lease Costs GIGS $ — $ 168,191 Total Deferred Lease Costs, net $ — $ 168,191 LESSEE - LEASED PROPERTIES The Company and its subsidiaries currently lease land, corporate office space and single-use office space. During the six months ended June 30, 2021, the Company acquired additional right-of-use assets and lease liabilities in connection with the Crimson Transaction. The Company's leases are classified as operating leases and presented as operating right-of-use asset and operating lease liability on the Consolidated Balance Sheet. The Company recognizes lease expense in the Consolidated Statements of Operations on a straight-line basis over the remaining lease term. The Company noted the following information regarding its operating leases for the three and six months ended June 30, 2021 and 2020: For the Three Months Ended For the Six Months Ended June 30, 2021 June 30, 2020 June 30, 2021 June 30, 2020 Lease cost: Operating lease cost $ 357,461 $ 12,088 $ 598,643 $ 24,176 Short term lease cost 101,771 — 203,785 — Other Information: Cash paid for amounts included in the measurement of lease liabilities Operating cash flows from operating leases $ 246,807 $ 12,088 $ 833,288 $ 24,176 The following table reflects the weighted average lease term and discount rate for leases in which the Company is a lessee: June 30, 2021 December 31, 2020 Weighted-average remaining lease term - operating leases (in years) 10.6 1.8 7.11 % 7.45 % The following table reflects the undiscounted cash flows for future minimum lease payments under noncancellable operating leases reconciled to the Company's lease liabilities on our Consolidated Balance Sheet as of June 30, 2021: Operating For the Years Ending December 31, Leases 2021 $ 495,032 2022 1,416,102 2023 830,216 2024 419,068 2025 419,068 Thereafter 4,902,398 Total 8,481,884 Less: Present Value Discount 2,830,882 Operating Lease Liabilities $ 5,651,0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Notes Receivable</t>
        </is>
      </c>
      <c r="B1" s="2" t="inlineStr">
        <is>
          <t>6 Months Ended</t>
        </is>
      </c>
    </row>
    <row r="2">
      <c r="B2" s="2" t="inlineStr">
        <is>
          <t>Jun. 30, 2021</t>
        </is>
      </c>
    </row>
    <row r="3">
      <c r="A3" s="3" t="inlineStr">
        <is>
          <t>Receivables [Abstract]</t>
        </is>
      </c>
    </row>
    <row r="4">
      <c r="A4" s="4" t="inlineStr">
        <is>
          <t>FINANCING NOTES RECEIVABLE</t>
        </is>
      </c>
      <c r="B4" s="4" t="inlineStr">
        <is>
          <t>FINANCING NOTES RECEIVABLE Financing notes receivable are presented at face value plus accrued interest receivable and deferred loan origination costs, and net of related direct loan origination income. Each quarter the Company reviews its financing notes receivable to determine if the balances are realizable based on factors affecting the collectability of those balances. Factors may include credit quality, timeliness of required periodic payments, past due status, and management discussions with obligors. The Company evaluates the collectability of both interest and principal of each of its loans to determine if an allowance is needed. An allowance will be recorded when, based on current information and events, the Company determines it is probable that it will be unable to collect all amounts due according to the existing contractual terms. Four Wood Financing Note Receivable On December 12, 2018, Four Wood Corridor granted SWD Enterprises, LLC, the previous debtor, approval to sell the assets securing the SWD loans to Compass SWD, LLC ("Compass SWD") in exchange for Compass SWD executing a new loan agreement with Four Wood Corridor for $1.3 million (the "Compass REIT Loan"). On June 12, 2019, Four Wood Corridor entered into an amended and restated Compass REIT Loan. The amended note had a two-year term maturing on June 30, 2021 with monthly principal payments of approximately $11 thousand and interest accruing on the outstanding principal at an annual rate of 8.5 percent. The amended and restated Compass REIT Loan is secured by real and personal property that provides saltwater disposal services for the oil and natural gas industry and pledged ownership interests of Compass SWD members. On May 22, 2020, the terms of the Compass REIT Loan were amended (i) to extend the maturity date from June 30, 2021 to November 30, 2024 and (ii) to reduce payments to interest only through December 31, 2020. Additionally, the amended Compass REIT Loan will continue to accrue interest at an annual rate of 8.5 percent through May 31, 2021. Subsequent to May 31, 2021 interest will accrue at an annual rate of 12.0 percent. Monthly principal payments of approximately $11 thousand resumed on January 1, 2021 and will increase annually beginning on June 30, 2021 through the maturity date. As of June 30, 2021 and December 31, 2020, the Compass REIT Loan was valued at $1.1 million, and $1.2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Deferred income taxes reflect the net tax effect of temporary differences between the carrying amount of assets and liabilities for financial reporting and tax purposes. Components of the Company's deferred tax assets and liabilities as of June 30, 2021 and December 31, 2020, are as follows: Deferred Tax Assets and Liabilities June 30, 2021 December 31, 2020 Deferred Tax Assets: Deferred contract revenue $ 1,404,236 $ 1,474,962 Net operating loss carryforwards 6,740,688 6,438,628 Capital loss carryforward 92,418 92,418 Other 420 420 Sub-total $ 8,237,762 $ 8,006,428 Valuation allowance (92,418) (92,418) Sub-total $ 8,145,344 $ 7,914,010 Deferred Tax Liabilities: Cost recovery of leased and fixed assets $ (3,909,581) $ (3,578,283) Other (62,009) (53,151) Sub-total $ (3,971,590) $ (3,631,434) Total net deferred tax asset $ 4,173,754 $ 4,282,576 As of June 30, 2021, the total deferred tax assets and liabilities presented above relate to the Company's TRSs. The Company recognizes the tax benefits of uncertain tax positions only when the position is "more likely than not" to be sustained upon examination by the tax authorities based on the technical merits of the tax position. The Company's policy is to record interest and penalties on uncertain tax positions as part of tax expense. Tax years beginning with the year ended December 31, 2017 remain open to examination by federal and state tax authorities. On March 27, 2020, the Coronavirus Aid, Relief, and Economic Security Act (the "CARES Act") was enacted in response to the COVID-19 pandemic. The CARES Act, among other things, permits net operating loss ("NOL") carryovers and carrybacks to offset 100 percent of taxable income for taxable years beginning before 2021. In addition, the CARES Act allows NOLs originating in 2018, 2019 and 2020 to be carried back to each of the five preceding taxable years to generate a refund of previously paid income taxes. Certain of the Company’s TRSs have NOLs totaling approximately $1.2 million that are eligible for carryback under the CARES Act. The benefit of these carrybacks has been recorded as an increase to income taxes receivable and a reduction to deferred tax assets as of December 31, 2020. Certain NOLs which were initially measured at the current corporate income tax rate of 21 percent are being carried back to offset taxable income that was taxed at a pre-Tax Cuts and Jobs Act of 2017 rate of 34 percent. The benefit received from the rate differential was reflected in the income tax provision for the year ended December 31, 2020. For the year ended December 31, 2019, the Company generated a capital loss carryforward resulting from the liquidation of Lightfoot. The capital loss decreased upon receipt of the final 2019 K-1's in the first quarter of 2020. The amount of the carryforward for tax purposes was approximately $440 thousand as of both June 30, 2021 and December 31, 2020, respectively, and if not utilized, this carryforward will expire as of December 31, 2024. Management assessed the available evidence and determined that it is more likely than not that the capital loss carryforward will not be utilized prior to expiration. Due to the uncertainty of realizing this deferred tax asset, a valuation allowance of $92 thousand was recorded equal to the amount of the tax benefit of this carryforward at both June 30, 2021 and December 31, 2020, respectively. In the future, if the Company concludes, based on existence of sufficient evidence, that it should realize more or less of its deferred tax assets, the valuation allowance will be adjusted accordingly in the period such conclusion is made. Total income tax expense (benefit) differs from the amount computed by applying the federal statutory income tax rate of 21 percent for the three and six months ended June 30, 2021 and 2020 to income (loss) from operations and other income and expense for the periods presented, as follows: Income Tax Expense (Benefit) For the Three Months Ended For the Six Months Ended June 30, 2021 June 30, 2020 June 30, 2021 June 30, 2020 Application of federal statutory income tax rate $ (283,772) $ (28,876,735) $ (2,529,259) $ (62,910,824) State income taxes, net of federal tax expense 28,009 (9,298) 28,819 25,211 Federal Tax Attributable to Income of Real Estate Investment Trust 400,247 28,811,858 2,646,206 62,946,202 Other 11,112 348 11,297 (159,138) Total income tax expense (benefit) $ 155,596 $ (73,827) $ 157,063 $ (98,549) The components of income tax expense (benefit) include the following for the periods presented: Components of Income Tax Expense (Benefit) For the Three Months Ended For the Six Months Ended June 30, 2021 June 30, 2020 June 30, 2021 June 30, 2020 Current tax expense (benefit) Federal $ 15,420 $ (2,431) $ 38,160 $ (412,074) State (net of federal tax expense (benefit)) 4,954 — 10,081 15,000 Total current tax expense (benefit) $ 20,374 $ (2,431) $ 48,241 $ (397,074) Deferred tax expense (benefit) Federal $ 112,167 $ (62,098) $ 90,084 $ 288,314 State (net of federal tax expense (benefit)) 23,055 (9,298) 18,738 10,211 Total deferred tax expense (benefit) $ 135,222 $ (71,396) $ 108,822 $ 298,525 Total income tax expense (benefit), net $ 155,596 $ (73,827) $ 157,063 $ (98,54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PROPERTY AND EQUIPMENT Property and equipment consist of the following: Property and Equipment June 30, 2021 December 31, 2020 Land $ 24,989,784 $ 686,330 Crude oil pipelines 157,665,855 — Natural gas pipeline 104,847,205 104,869,418 Right-of-way agreements 104,466,374 22,041,047 Tanks 30,424,318 — Station and pumping equipment 24,623,220 — Other pipeline accessories and property 12,389,857 — Construction work in progress 7,695,640 220,157 Vehicles, trailers and other equipment 1,828,330 719,897 Communication systems 1,806,458 — Office equipment and computers 1,141,505 268,559 Leasehold improvements 431,253 — Buildings 121,237 — Gross property and equipment $ 472,431,036 $ 128,805,408 Less: accumulated depreciation (28,973,654) (22,580,810) Net property and equipment $ 443,457,382 $ 106,224,5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nagement Agreement</t>
        </is>
      </c>
      <c r="B1" s="2" t="inlineStr">
        <is>
          <t>6 Months Ended</t>
        </is>
      </c>
    </row>
    <row r="2">
      <c r="B2" s="2" t="inlineStr">
        <is>
          <t>Jun. 30, 2021</t>
        </is>
      </c>
    </row>
    <row r="3">
      <c r="A3" s="3" t="inlineStr">
        <is>
          <t>Agreements [Abstract]</t>
        </is>
      </c>
    </row>
    <row r="4">
      <c r="A4" s="4" t="inlineStr">
        <is>
          <t>MANAGEMENT AGREEMENT</t>
        </is>
      </c>
      <c r="B4" s="4" t="inlineStr">
        <is>
          <t>MANAGEMENT AGREEMENT On February 4, 2021, the Company entered into a Contribution Agreement with Richard C. Green, Rick Kreul, Rebecca M. Sandring, Sean DeGon, Jeff Teeven, Jeffrey E. Fulmer, David J. Schulte (as Trustee of the DJS Trust under Trust Agreement dated July 18, 2016), and Campbell Hamilton, Inc., which is an entity controlled by David J. Schulte (collectively, the "Contributors"), and Corridor InfraTrust Management, LLC ("Corridor" or the "Manager"), the Company's external manager. Consummation of the transactions contemplated in the Contribution Agreement resulted in the internalization of the Manager (the "Internalization"), which was approved by stockholders on June 29, 2021. In payment of the aggregate Internalization consideration (the "Internalization Consideration"), the Company issued to the Contributors, on a pro rata basis (i) 1,153,846 shares of Common Stock, (ii) 683,761 shares of the newly created Class B Common Stock, and (iii) 170,213 depositary shares of Series A Preferred (collectively with the Common Stock and Class B Common Stock, the "REIT Stock"). Contemporaneously with execution of the Contribution Agreement, the Company and Corridor entered into the First Amendment (the "First Amendment") to the Management Agreement dated as of May 8, 2015 (as amended, the "Management Agreement") that has the effect, beginning February 1, 2021, of (i) eliminating the management fee, (ii) providing a one-time, $1.0 million advance to Corridor to fund bonus payments to its employees in connection with the Internalization and (iii) providing payments to Corridor for actual employee compensation and office related expenses. Further, the First Amendment provides that, beginning April 1, 2021, the Company will pay Corridor additional cash fees equivalent to the aggregate amount of all distributions that would accrue, if declared, on and after such date with respect to the securities to be issued as the Internalization Consideration pursuant to the Contribution Agreement (an amount, assuming payment on a cash basis equal to approximately $172 thousand per quarter). This agreement is in effect until the closing of the Internalization or termination of the Contribution Agreement. Fees incurred under the Management Agreement for the three and six months ended June 30, 2021 were $914 thousand and $2.8 million, respectively, compared to $1.6 million and $3.2 million for the three and six months ended June 30, 2020. For the three months ended June 30, 2021, the fees all related to reimbursement of Corridor employee compensation and office related expenses under the First Amendment. For the six months ended June 30, 2021, the fees incurred include $1.0 million related to a transaction bonus outlined in the Contribution Agreement, $321 thousand for January 2021 management fees under the Management Agreement and $1.5 million for reimbursement of Corridor employee compensation and office related expenses under the First Amendment. The Company also reimbursed Corridor for approximately $50 thousand in legal fees incurred in connection with the Internalization and paid investment advisors $1.9 million in connection with the execution of the Contribution Agreement. Fees incurred under the Management Agreement are reported in the general and administrative line item on the Consolidated Statements of Operations. The Company pays its administrator, Corridor, pursuant to an Administrative Agreement. Fees incurred under the Administrative Agreement for the three and six months ended June 30, 2021 were $0 and $13 thousand, respectively, compared to $64 thousand and $128 thousand for the three and six months ended June 30, 2020. Fees incurred under the Administrative Agreement are reported in the general and administrative line item on the Consolidated Statements of Operations. On June 29, 2021, the CorEnergy stockholders approved the internalization of the manager, Corridor InfraTrust Management, LLC. The internalization transaction was completed on July 6, 2021. Pursuant to a Contribution Agreement, the Company issued to the Contributors, based on each Contributor's percentage ownership in Corridor, an aggregate of: (i) 1,153,846 shares of Common Stock, (ii) 683,761 shares of the newly created Class B Common Stock, and (iii) 170,213 depositary shares of the Company’s 7.375% Series A Cumulative Redeemable Preferred Stock (collectively, the "Internalization Consideration"). As a result of the Internalization Transaction, the Company now (i) owns all material assets of Corridor used in the conduct of the business, and (ii) is managed by officers and employees who previously worked for Corridor, and have become employees of the Company. Both the Management Agreement and the Administrative Agreement were terminated upon the closing of the Internalization Transaction. Additional information on the Internalization Transaction can be found on our Current Report in Form 8-K filed with the SEC on July 12, 2021. See also Note 17 (“Subsequent Events”) to our interim financial statements on Form 10-Q.</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CorEnergy Legal Proceedings The Company initiated litigation on March 26, 2019 to enforce the terms of the Grand Isle Lease Agreement requiring that the Company be provided with copies of certain financial statement information that it was required to file pursuant to SEC Regulation S-X, as described in Section 2340 of the SEC Financial Reporting Manual, in the case CorEnergy Infrastructure Trust, Inc. and Grand Isle Corridor, LP v. Energy XXI Gulf Coast, Inc. and Energy XXI GIGS Services, LLC, Case No. 01-19-0228-CV in the 11th District Court of Harris County, Texas. The Company sought and obtained a temporary restraining order mandating that our tenant deliver the required financial statements. On April 1, 2019, that order was stayed pending an appeal by the tenant to the Texas First District Court of Appeals in Houston. On January 6, 2020, that appellate court rejected the tenant's appeal and remanded the case for further proceedings in the 11th District Court of Harris County, Texas. While the appeal was pending, the original temporary restraining order lapsed by its own terms. In May 2020, the trial court granted the Company's motion for partial summary judgment mandating the tenant deliver the required financial statements. The parties agreed to stay this case in order to facilitate settlement discussions (see below). In addition to the foregoing lawsuit, the Company's subsidiary, Grand Isle Corridor, filed a separate lawsuit against EGC and EGC Tenant to recover unpaid rent due and owed under the Grand Isle Lease Agreement. The lawsuit was filed in the 129th District Court of Harris County, Texas and was styled as Grand Isle Corridor, LP v. Energy XXI Gulf Coast, Inc. and Energy XXI GIGS Services, LLC , Case No. 202027212. Grand Isle Corridor filed a motion for summary judgment against the EGC Tenant in this action. Grand Isle Corridor filed two identical lawsuits in Harris County seeking unpaid rent for June and July (Case Nos. 202036038 and 202039219, respectively). These cases were stayed pending negotiation of a business resolution with EGC and EGC Tenant (see below). On April 20, 2020, EGC and its parent company, CEXXI, LLC, filed an adversary proceeding against the Company and Grand Isle Corridor, Energy XXI Gulf Coast, LLC and CEXXI, LLC v. Grand Isle Corridor, LP and CorEnergy Infrastructure Trust, Inc., Adv. No. 20-03084, in the United States Bankruptcy Court for the Southern District of Texas. In this suit, EGC was asking the bankruptcy court in which EGC filed for bankruptcy in 2016 to declare that the assignment and assumption of the guarantee of the Grand Isle Lease Agreement, which was a part of that earlier bankruptcy proceeding, is null and void. The Company believes this claim was meritless. The parties agreed to stay this case (see below). During the third quarter of 2020, the Company and Grand Isle Corridor reached an agreement with EGC, EGC Tenant, and CEXXI, LLC to stay each of the above-referenced lawsuits indefinitely while seeking a business resolution for their various disputes. During the agreed stay, all deadlines in the pending actions were suspended, and the parties may not engage in discovery, file pleadings, or initiate any new lawsuits against each other. Any party may terminate the agreed stay and resume litigation upon five days' written notice. On February 4, 2021, the Company contributed the GIGS asset as partial consideration for the acquisition of its interest in Crimson. In connection with the disposition, the Company and Grand Isle Corridor entered into Settlement Agreement with the EXXI Entities. The EGC Tenant is the tenant under the Grand Isle Lease Agreement, dated June 30, 2015 with Grand Isle Corridor. Grand Isle Corridor initially received a Guaranty dated June 22, 2015 from Energy XXI Ltd. in connection with the original purchase of the GIGS, which was assumed by EGC, as guarantor of the obligations of the EGC Tenant pursuant to the terms of the Assignment and Assumption of Guaranty and Release dated December 30, 2016 (as assigned and assumed, the "Tenant Guaranty"). Pursuant to the terms of the Settlement Agreement, the Company and Grand Isle Corridor released the EXXI Entities from any and all claims, except for the Environmental Indemnity under the Grand Isle Lease Agreement, which shall survive, and the EXXI Entities released the Company and Grand Isle Corridor from any and all claims. The parties have also agreed to jointly dismiss the litigation described above in connection with the Settlement Agreement. Additionally, the Grand Isle Lease Agreement and Tenant Guaranty were cancelled and terminated. Crimson Legal Proceedings On October 30, 2014, the owner of a property on which Crimson built a valve access vault filed an action against Crimson, claiming that Crimson's pre-existing pipeline easement did not authorize the construction of the vault. Crimson responded by filing a condemnation action on October 26, 2015 to acquire new easements for the vault and related pipeline, and the cases were consolidated into one action, Crimson California Pipeline L.P. v. Noarus Properties, Inc.; and Does 1 through 99, Case No. BC598951, in the Los Angeles Superior Court-Central District. The property owner has claimed damages of $7.5 million. A legal issues trial relating to liability for damages has been postponed, and a jury trial to determine the amount of damages, if any, is scheduled for November 1, 2021. Crimson is vigorously defending itself against the claims asserted by the property owner in this matter and, while the outcome cannot be predicted, management believes the ultimate resolution of this matter will not have a material adverse impact on the Company’s results of operations, financial position or cash flows. In June 2016, Crimson discovered a leak on its Ventura pipeline located in Ventura County, California, at which time Crimson began remediation of the observed release and concurrently took the pipeline out of service. The pipeline was properly repaired and returned to service in June 2016. The remediation efforts are complete, the affected area has been restored, and Crimson has implemented a monitoring program for the area. In November 2018, Crimson was notified by the California State Water Resources Board of a Forthcoming Assessment of Administrative Civil Liability concerning alleged violations of the California Water Code related to this incident. Through pre-enforcement settlement discussion, Crimson and the California State Water Board reached a settlement requiring Crimson to pay a penalty which, in connection with final approval from the State of California, was set at $330 thousand, (including incidental charges) and was paid subsequent to June 30, 2021. Pursuant to that settlement, annually Crimson also must perform certain ongoing monitoring obligations related to the condition of the affected barranca. Additionally, in July 2020 Crimson entered into a Stipulation of Final Judgment related to the same incident with the Ventura County, California Department of Fish and Wildlife, Office of Oil Spill Response, pursuant to which Crimson agreed to pay penalties of $900 thousand plus reimbursement of certain investigative costs. Half of this settlement was paid during 2020 prior to the Crimson Transaction, and the remainder was paid subsequent to June 30, 2021. As a transporter of crude oil, Crimson is subject to various environmental regulations that could subject the Company to future monetary obligations. Crimson has received notices of violations and potential fines under various federal, state and local provisions relating to the discharge of materials into the environment or protection of the environment. Management believes that even if any one or more of these environmental proceedings were decided against Crimson, it would not be material to the Company's financial position, results of operations or cash flows, and the Company maintains insurance coverage for environmental liabilities in amounts that management believes to be appropriate and customary for the Company's business. The Company also is subject to various other claims and legal proceedings covering a wide range of matters that arose in the ordinary course of business. In the opinion of management, all such matters are adequately covered by insurance or by established reserves, and, if not so covered, are without merit or are of such kind, or involve such amounts, as would not have a material adverse effect on the financial position, results of operations or cash flows of the Company. California Bonds Indemnification On March 31, 2021, the Company executed a General Agreement of Indemnity for the benefit of Federal Insurance Company, Westchester Fire Insurance Company and each of their respective direct and indirect subsidiaries, parent companies and affiliates related to the surety bonds at Crimson. On April 26, 2021, the Company executed a General Agreement of Indemnity for the benefit of Argonaut Insurance Company, itself, its subsidiaries, affiliates, parents, co-sureties, fronting companies and/or reinsurers and their successors and assigns, whether now in existence or formed hereafter, individually and collectively, as "Surety" related to the surety bonds of Crimson. On May 17, 2021, the Company executed a General Agreement of Indemnity for the benefit of Arch Insurance Company, itself, its subsidiaries, affiliates, parents, co-sureties, fronting companies, reinsurers and their successors and assigns, whether now in existence or hereafter formed, individually and collectively, as "Surety" related to the surety bonds of Crimson. The Company, jointly and severally, agrees to pay the Surety the agreed premium for the bonds and upon written request of the Surety at any time, collateral security for its suretyship until such time evidence is provided of the termination of any past, present and future liability under any bonds. The Indemnity Agreement may be terminated by the Company upon thirty days written notice. The total annual premium for the bonds currently outstanding is approximately $173 thousa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1</t>
        </is>
      </c>
    </row>
    <row r="3">
      <c r="A3" s="3" t="inlineStr">
        <is>
          <t>Fair Value Disclosures [Abstract]</t>
        </is>
      </c>
    </row>
    <row r="4">
      <c r="A4" s="4" t="inlineStr">
        <is>
          <t>FAIR VALUE</t>
        </is>
      </c>
      <c r="B4" s="4" t="inlineStr">
        <is>
          <t>FAIR VALUE The following section describes the valuation methodologies used by the Company for estimating fair value for financial instruments not recorded at fair value, but fair value is included for disclosure purposes only, as required under disclosure guidance related to the fair value of financial instruments. Cash and Cash Equivalents — The carrying value of cash, amounts due from banks, federal funds sold and securities purchased under resale agreements approximates fair value. Financing Notes Receivable — The financing notes receivable are valued on a non-recurring basis. The financing notes receivable are reviewed for impairment when events or changes in circumstances indicate that the carrying amount of such assets may not be recoverable. Financing notes with carrying values that are not expected to be recovered through future cash flows are written-down to their estimated net realizable value. Estimates of realizable value are determined based on unobservable inputs, including estimates of future cash flow generation and value of collateral underlying the notes. Inventory - Inventory primarily consists of crude oil earned as in-kind PLA payments and is valued using an average costing method at the lower of cost and net realizable value. Secured Credit Facilities — The fair value of the Company's long-term variable-rate and fixed-rate debt under its secured credit facilities approximates carrying value. Unsecured Convertible Senior Notes — The fair value of the unsecured convertible senior notes is estimated using quoted market prices from either active (Level 1) or generally active (Level 2) markets. Carrying and Fair Value Amounts Level within fair value hierarchy June 30, 2021 December 31, 2020 Carrying Amount (1) Fair Value Carrying Amount (1) Fair Value Financial Assets: Cash and cash equivalents Level 1 $ 17,695,458 $ 17,695,458 $ 99,596,907 $ 99,596,907 Financing notes receivable (Note 6) Level 3 1,149,245 1,149,245 1,209,736 1,209,736 Inventory Level 1 1,625,464 1,625,464 87,940 87,940 Financial Liabilities: Crimson secured credit facility - Term Loan Level 2 $ 76,419,909 $ 76,419,909 $ — $ — Crimson secured credit facility - Revolver (2) Level 2 27,013,007 27,013,007 — — 5.875% Unsecured Convertible Senior Notes Level 2 115,336,979 111,417,951 115,008,130 84,409,292 (1) The carrying value of debt balances are presented net of unamortized original issuance discount and debt issuance costs. (2) The carrying value of the Crimson Revolver is presented net of unamortized debt issuance costs classified as an asset in deferred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DEBT The following is a summary of the Company's debt facilities and balances as of June 30, 2021 and December 31, 2020: Total Commitment Quarterly Principal Payments June 30, 2021 December 31, 2020 Maturity Amount Outstanding Interest Amount Outstanding Interest Crimson Secured Credit Facility: Crimson Revolver $ 50,000,000 $ — 2/4/2024 $ 28,000,000 4.61 % $ — — % Crimson Term Loan 80,000,000 2,000,000 2/4/2024 78,000,000 4.61 % — — % Crimson Uncommitted Incremental Credit Facility 25,000,000 — 2/4/2024 — — % — — % CorEnergy Secured Credit Facility (1): CorEnergy Revolver 160,000,000 — 7/28/2022 — — % — 2.89 % MoGas Revolver 1,000,000 — 7/28/2022 — — % — 2.89 % Omega Line of Credit (2) 1,500,000 — 4/30/2021 — — % — 4.14 % 5.875% Unsecured Convertible Senior Notes 120,000,000 — 8/15/2025 118,050,000 5.875 % 118,050,000 5.875 % Total Debt $ 224,050,000 $ 118,050,000 Less: Unamortized deferred financing costs on 5.875% Convertible Senior Notes $ 343,496 $ 385,131 Unamortized discount on 5.875% Convertible Senior Notes 2,369,525 2,656,739 Unamortized deferred financing costs on Crimson Secured Credit Facility (3) 1,580,091 — Total Debt, net of deferred financing costs $ 219,756,888 $ 115,008,130 Debt due within one year $ 8,000,000 $ — (1) The CorEnergy Secured Credit Facility was terminated on February 4, 2021 in connection with the Crimson Transaction described in Note 3 ("Acquisition"). (2) The Omega Line of Credit was terminated on February 4, 2021 in connection with the Crimson Transaction described in Note 3 ("Acquisition"). (3) Unamortized deferred financing costs related to the Company's revolving credit facilities are included in Deferred Costs in the Assets section of the Consolidated Balance Sheets. Refer to the "Deferred Financing Costs" paragraph below. Crimson Credit Facility On February 4, 2021, in connection with the Crimson Transaction, Crimson Midstream Operating and Corridor MoGas, (collectively, the "Borrowers"), together with Crimson, MoGas Debt Holdco LLC, MoGas, CorEnergy Pipeline Company, LLC, United Property Systems, Crimson Pipeline, LLC and Cardinal Pipeline, L.P. (collectively, the "Guarantors") entered into the Crimson Credit Facility with the lenders from time to time party thereto and Wells Fargo Bank, as administrative agent for other participating lenders. The Crimson Credit Facility provides borrowing capacity of up to $155.0 million, consisting of: a $50.0 million revolving credit facility ("Crimson Revolver"), an $80.0 million term loan ("Crimson Term Loan") and an uncommitted incremental credit facility of $25.0 million. Upon closing of the Crimson Transaction described in Note 3 ("Acquisition"), the Borrowers drew the $80.0 million Crimson Term Loan and $25.0 million on the Crimson Revolver. Subsequent to the initial closing, on March 25, 2021, Crimson contributed all of its equity interests in Crimson Midstream Services, LLC and Crimson Midstream I Corporation to Crimson Midstream Operating, and, effective as of May 4, 2021, such subsidiaries have become additional Guarantors pursuant to the Amended and Restated Guaranty Agreement and parties to the Amended and Restated Security Agreement and (in the case of Crimson Midstream I Corporation) the Amended and Restated Pledge Agreement. The loans under the Crimson Credit Facility mature on February 4, 2024. The Crimson Term Loan requires quarterly payments of $2.0 million in arrears on the last business day of March, June, September and December, commencing on June 30, 2021. Subject to certain conditions, all loans made under the Crimson Credit Facility shall, at the option of the Borrowers, bear interest at either (a) LIBOR plus a spread of 325 to 450 basis points, or (b) a rate equal to the highest of (i) the prime rate established by the Administrative Agent, (ii) the federal funds rate plus 0.5%, or (iii) the one-month LIBOR rate plus 1.0%, plus a spread of 225 to 350 basis points. The applicable spread for each interest rate is based on the Total Leverage Ratio (as defined in the Crimson Credit Facility); however, the initial interest rate is set at the top level of the pricing grid until the first compliance reporting event for the period ending June 30, 2021. Outstanding balances under the facility are guaranteed by the Guarantors pursuant to the Amended and Restated Guaranty Agreement and secured by all assets of the Borrowers and Guarantors (including the equity in such parties), other than any assets regulated by the CPUC and other customary excluded assets, pursuant to an Amended and Restated Pledge Agreement and an Amended and Restated Security Agreement. Under the terms of the Crimson Credit Facility, the Borrowers and their restricted subsidiaries will be subject to certain financial covenants commencing with the fiscal quarter ending June 30, 2021 as follows (i): the total leverage ratio shall not be greater than: (a) 3.00 to 1.00 commencing with the fiscal quarter ending June 30, 2021 through and including the fiscal quarter ending December 31, 2021; (b) 2.75 to 1.00 commencing with the fiscal quarter ending March 31, 2022 through and including the fiscal quarter ending December 31, 2022; and (c) 2.50 to 1.00 commencing with the fiscal quarter ending March 31, 2023 and for each fiscal quarter thereafter and (ii) the debt service coverage ratio, shall not be less than 2.00 to 1.00. Cash distributions to the Company from the Borrowers are subject to certain restrictions, including without limitation, no default or event of default, compliance with financial covenants, minimum undrawn availability and available free cash flow. The Borrowers and their restricted subsidiaries are also subject to certain additional affirmative and negative covenants customary for credit transactions of this type. The Crimson Credit Facility contains default and cross-default provisions (with applicable customary grace or cure periods) customary for transactions of this type. Upon the occurrence of an event of default, payment of all amounts outstanding under the Crimson Credit Facility may become immediately due and payable at the election of the Required Lenders (as defined in the Crimson Credit Facility). Contractual Payments The remaining contractual principal payments as of June 30, 2021 under the Crimson Credit Facility are as follows: Year Crimson Term Loan Crimson Revolver Total 2021 $ 4,000,000 $ — $ 4,000,000 2022 8,000,000 — 8,000,000 2023 8,000,000 — 8,000,000 2024 58,000,000 28,000,000 86,000,000 2025 — — — Thereafter — — — Total Remaining Contractual Payments $ 78,000,000 $ 28,000,000 $ 106,000,000 CorEnergy Credit Facility On July 28, 2017, the Company entered into an amendment and restatement of the CorEnergy Credit Facility with Regions Bank, as lender and administrative agent for other participating lenders (collectively, with the Agent, the "Lenders"). The amended facility provided for borrowing commitments of up to $161.0 million, consisting of (i) $160.0 million on the CorEnergy Revolver, subject to borrowing base limitations, and (ii) $1.0 million on the MoGas Revolver. On February 4, 2021, in connection with the acquisition of Crimson, the Company terminated the CorEnergy Credit Facility. On the date of termination, there was no indebtedness outstanding under this facility, and the loan documents providing for the facility, and the security interests securing it, were terminated and released. The termination of the CorEnergy Credit Facility resulted in the write-off of the remaining deferred financing costs of $862 thousand, which is recorded as a loss on extinguishment of debt in the Consolidated Statement of Operations for the six months ended June 30, 2021. Deferred Financing Costs A summary of deferred financing cost amortization expenses for the three and six months ended June 30, 2021 and 2020 is as follows: For the Three Months Ended For the Six Months Ended June 30, 2021 June 30, 2020 June 30, 2021 June 30, 2020 Crimson Credit Facility $ 247,635 $ — $ 404,034 $ — CorEnergy Credit Facility — 143,635 $ 47,879 $ 287,270 Amended Pinedale Term Credit Facility — 13,205 — 26,410 Total Deferred Debt Cost Amortization Expense (1)(2) $ 247,635 $ 156,840 $ 451,913 $ 313,680 (1) Amortization of deferred debt issuance costs is included in interest expense in the Consolidated Statements of Operations. (2) For the amount of deferred debt cost amortization relating to the convertible notes included in the Consolidated Statements of Operations, refer to the Convertible Note Interest Expense table below. Convertible Debt 5.875% Convertible Notes On August 12, 2019, the Company completed a private placement offering of $120.0 million aggregate principal amount of 5.875% Convertible Senior Notes due 2025 (the "5.875% Convertible Notes") to the initial purchasers of such notes for cash in reliance on an exemption from registration provided by Section 4(a)(2) of the Securities Act. The initial purchasers then resold the 5.875% Convertible Notes for cash equal to 100 percent of the aggregate principal amount thereof to qualified institutional buyers, as defined in Rule 144A under the Securities Act, in reliance on an exemption from registration provided by Rule 144A. The 5.875% Convertible Notes mature on August 15, 2025 and bear interest at a rate of 5.875 percent per annum, payable semi-annually in arrears on February 15 and August 15 of each year, beginning on February 15, 2020. The 5.875% Convertible Notes were issued with an initial purchasers' discount of $3.5 million, which is being amortized over the life of the notes. The Company also incurred approximately $508 thousand of deferred debt costs in issuing the 5.875% Convertible Notes, which are also being amortized over the life of the notes. Holders may convert all or any portion of their 5.875% Convertible Notes into shares of the Company's Common Stock at their option at any time prior to the close of business on the business day immediately preceding the maturity date. The initial conversion rate for the 5.875% Convertible Notes is 20.0 shares of Common Stock per $1,000 principal amount of the 5.875% Convertible Notes, equivalent to an initial conversion price of $50.00 per share of the Company's Common Stock. Such conversion rate will be subject to adjustment in certain events as specified in the Indenture. The Indenture for the 5.875% Convertible Notes specifies events of default, including default by the Company or any of its subsidiaries with respect to any debt agreements under which there may be outstanding, or by which there may be secured or evidenced, any debt in excess of $25.0 million in the aggregate of the Company and/or any such subsidiary, resulting in such indebtedness becoming or being declared due and payable prior to its stated maturity. On April 29, 2020, the Company repurchased approximately $2.0 million face amount of its 5.875% Convertible Notes. As of June 30, 2021, the Company has $118.1 million aggregate principal amount of 5.875% Convertible Notes outstanding. Convertible Note Interest Expense The following is a summary of the impact of convertible notes on interest expense for the three and six months ended June 30, 2021 and 2020: Convertible Note Interest Expense For the Three Months Ended For the Six Months Ended June 30, 2021 June 30, 2020 June 30, 2021 June 30, 2020 7.00% Convertible Notes: Interest Expense $ — $ 24,116 $ — $ 55,331 Discount Amortization — 3,036 — 6,681 Deferred Debt Issuance Amortization — 519 — 1,141 Total 7.00% Convertible Notes $ — $ 27,671 $ — $ 63,153 5.875% Convertible Notes: Interest Expense $ 1,733,859 $ 1,742,770 $ 3,467,718 $ 3,505,270 Discount Amortization 143,607 144,345 287,214 290,325 Deferred Debt Issuance Amortization 20,818 20,925 41,636 42,087 Total 5.875% Convertible Notes $ 1,898,284 $ 1,908,040 $ 3,796,568 $ 3,837,682 Total Convertible Note Interest Expense $ 1,898,284 $ 1,935,711 $ 3,796,568 $ 3,900,8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Dec. 31, 2020</t>
        </is>
      </c>
    </row>
    <row r="2">
      <c r="A2" s="3" t="inlineStr">
        <is>
          <t>Assets</t>
        </is>
      </c>
    </row>
    <row r="3">
      <c r="A3" s="4" t="inlineStr">
        <is>
          <t>Property and equipment, net of accumulated depreciation of $28,973,654 and $22,580,810 (Crimson VIE: $338,930,724, and $0, respectively)</t>
        </is>
      </c>
      <c r="B3" s="6" t="n">
        <v>443457382</v>
      </c>
      <c r="C3" s="6" t="n">
        <v>106224598</v>
      </c>
    </row>
    <row r="4">
      <c r="A4" s="4" t="inlineStr">
        <is>
          <t>Leased property, net of accumulated depreciation of $237,579 and $6,832,167</t>
        </is>
      </c>
      <c r="B4" s="5" t="n">
        <v>1288449</v>
      </c>
      <c r="C4" s="5" t="n">
        <v>64938010</v>
      </c>
    </row>
    <row r="5">
      <c r="A5" s="4" t="inlineStr">
        <is>
          <t>Financing notes and related accrued interest receivable, net of reserve of $600,000 and $600,000</t>
        </is>
      </c>
      <c r="B5" s="5" t="n">
        <v>1149245</v>
      </c>
      <c r="C5" s="5" t="n">
        <v>1209736</v>
      </c>
    </row>
    <row r="6">
      <c r="A6" s="4" t="inlineStr">
        <is>
          <t>Cash and cash equivalents (Crimson VIE: $2,989,319 and $0, respectively)</t>
        </is>
      </c>
      <c r="B6" s="5" t="n">
        <v>17695458</v>
      </c>
      <c r="C6" s="5" t="n">
        <v>99596907</v>
      </c>
    </row>
    <row r="7">
      <c r="A7" s="4" t="inlineStr">
        <is>
          <t>Accounts and other receivables (Crimson VIE: $11,434,113 and $0, respectively)</t>
        </is>
      </c>
      <c r="B7" s="5" t="n">
        <v>14389085</v>
      </c>
      <c r="C7" s="5" t="n">
        <v>3675977</v>
      </c>
    </row>
    <row r="8">
      <c r="A8" s="4" t="inlineStr">
        <is>
          <t>Due from affiliated companies (Crimson VIE: $1,154,499 and $0, respectively)</t>
        </is>
      </c>
      <c r="B8" s="5" t="n">
        <v>1163633</v>
      </c>
      <c r="C8" s="5" t="n">
        <v>0</v>
      </c>
    </row>
    <row r="9">
      <c r="A9" s="4" t="inlineStr">
        <is>
          <t>Deferred costs, net of accumulated amortization of $155,353 and $2,130,334</t>
        </is>
      </c>
      <c r="B9" s="5" t="n">
        <v>986994</v>
      </c>
      <c r="C9" s="5" t="n">
        <v>1077883</v>
      </c>
    </row>
    <row r="10">
      <c r="A10" s="4" t="inlineStr">
        <is>
          <t>Inventory (Crimson VIE: $1,512,398 and $0, respectively)</t>
        </is>
      </c>
      <c r="B10" s="5" t="n">
        <v>1625464</v>
      </c>
      <c r="C10" s="5" t="n">
        <v>87940</v>
      </c>
    </row>
    <row r="11">
      <c r="A11" s="4" t="inlineStr">
        <is>
          <t>Prepaid expenses and other assets (Crimson VIE: $4,018,467 and $0, respectively)</t>
        </is>
      </c>
      <c r="B11" s="5" t="n">
        <v>10939625</v>
      </c>
      <c r="C11" s="5" t="n">
        <v>2054804</v>
      </c>
    </row>
    <row r="12">
      <c r="A12" s="4" t="inlineStr">
        <is>
          <t>Operating right-of-use assets (Crimson VIE: $5,844,591 and $0, respectively)</t>
        </is>
      </c>
      <c r="B12" s="5" t="n">
        <v>5914710</v>
      </c>
      <c r="C12" s="5" t="n">
        <v>85879</v>
      </c>
    </row>
    <row r="13">
      <c r="A13" s="4" t="inlineStr">
        <is>
          <t>Deferred tax asset, net</t>
        </is>
      </c>
      <c r="B13" s="5" t="n">
        <v>4173754</v>
      </c>
      <c r="C13" s="5" t="n">
        <v>4282576</v>
      </c>
    </row>
    <row r="14">
      <c r="A14" s="4" t="inlineStr">
        <is>
          <t>Goodwill</t>
        </is>
      </c>
      <c r="B14" s="5" t="n">
        <v>1718868</v>
      </c>
      <c r="C14" s="5" t="n">
        <v>1718868</v>
      </c>
    </row>
    <row r="15">
      <c r="A15" s="4" t="inlineStr">
        <is>
          <t>Total Assets</t>
        </is>
      </c>
      <c r="B15" s="5" t="n">
        <v>504502667</v>
      </c>
      <c r="C15" s="5" t="n">
        <v>284953178</v>
      </c>
    </row>
    <row r="16">
      <c r="A16" s="3" t="inlineStr">
        <is>
          <t>Liabilities and Equity</t>
        </is>
      </c>
    </row>
    <row r="17">
      <c r="A17" s="4" t="inlineStr">
        <is>
          <t>Secured credit facilities, net of debt issuance costs of $1,580,091 and $0</t>
        </is>
      </c>
      <c r="B17" s="5" t="n">
        <v>104419909</v>
      </c>
      <c r="C17" s="5" t="n">
        <v>0</v>
      </c>
    </row>
    <row r="18">
      <c r="A18" s="4" t="inlineStr">
        <is>
          <t>Unsecured convertible senior notes, net of discount and debt issuance costs of $2,713,020 and $3,041,870</t>
        </is>
      </c>
      <c r="B18" s="5" t="n">
        <v>115336979</v>
      </c>
      <c r="C18" s="5" t="n">
        <v>115008130</v>
      </c>
    </row>
    <row r="19">
      <c r="A19" s="4" t="inlineStr">
        <is>
          <t>Asset retirement obligation</t>
        </is>
      </c>
      <c r="B19" s="5" t="n">
        <v>0</v>
      </c>
      <c r="C19" s="5" t="n">
        <v>8762579</v>
      </c>
    </row>
    <row r="20">
      <c r="A20" s="4" t="inlineStr">
        <is>
          <t>Accounts payable and other accrued liabilities (Crimson VIE: $11,454,583 and $0, respectively)</t>
        </is>
      </c>
      <c r="B20" s="5" t="n">
        <v>20780331</v>
      </c>
      <c r="C20" s="5" t="n">
        <v>4628847</v>
      </c>
    </row>
    <row r="21">
      <c r="A21" s="4" t="inlineStr">
        <is>
          <t>Management fees payable</t>
        </is>
      </c>
      <c r="B21" s="5" t="n">
        <v>304770</v>
      </c>
      <c r="C21" s="5" t="n">
        <v>971626</v>
      </c>
    </row>
    <row r="22">
      <c r="A22" s="4" t="inlineStr">
        <is>
          <t>Due to affiliated companies (Crimson VIE: $970,469 and $0, respectively)</t>
        </is>
      </c>
      <c r="B22" s="5" t="n">
        <v>979603</v>
      </c>
      <c r="C22" s="5" t="n">
        <v>0</v>
      </c>
    </row>
    <row r="23">
      <c r="A23" s="4" t="inlineStr">
        <is>
          <t>Operating lease liability (Crimson VIE: $5,609,946 and $0, respectively)</t>
        </is>
      </c>
      <c r="B23" s="5" t="n">
        <v>5651002</v>
      </c>
      <c r="C23" s="5" t="n">
        <v>56441</v>
      </c>
    </row>
    <row r="24">
      <c r="A24" s="4" t="inlineStr">
        <is>
          <t>Unearned revenue (Crimson VIE $315,000 and $0, respectively)</t>
        </is>
      </c>
      <c r="B24" s="5" t="n">
        <v>6147990</v>
      </c>
      <c r="C24" s="5" t="n">
        <v>6125728</v>
      </c>
    </row>
    <row r="25">
      <c r="A25" s="4" t="inlineStr">
        <is>
          <t>Total Liabilities</t>
        </is>
      </c>
      <c r="B25" s="5" t="n">
        <v>253620584</v>
      </c>
      <c r="C25" s="5" t="n">
        <v>135553351</v>
      </c>
    </row>
    <row r="26">
      <c r="A26" s="4" t="inlineStr">
        <is>
          <t>Commitments and Contingencies (Note 10)</t>
        </is>
      </c>
      <c r="B26" s="4" t="inlineStr">
        <is>
          <t xml:space="preserve"> </t>
        </is>
      </c>
      <c r="C26" s="4" t="inlineStr">
        <is>
          <t xml:space="preserve"> </t>
        </is>
      </c>
    </row>
    <row r="27">
      <c r="A27" s="3" t="inlineStr">
        <is>
          <t>Equity</t>
        </is>
      </c>
    </row>
    <row r="28">
      <c r="A28" s="4" t="inlineStr">
        <is>
          <t>Series A Cumulative Redeemable Preferred Stock 7.375%, $125,270,350 and $125,270,350 liquidation preference ($2,500 per share, $0.001 par value), 10,000,000 authorized; 50,108 and 50,108 issued and outstanding at June 30, 2021 and December 31, 2020, respectively</t>
        </is>
      </c>
      <c r="B28" s="5" t="n">
        <v>125270350</v>
      </c>
      <c r="C28" s="5" t="n">
        <v>125270350</v>
      </c>
    </row>
    <row r="29">
      <c r="A29" s="4" t="inlineStr">
        <is>
          <t>Common stock, non-convertible, $0.001 par value; 13,673,326 and 13,651,521 shares issued and outstanding at June 30, 2021 and December 31, 2020, respectively (100,000,000 shares authorized)</t>
        </is>
      </c>
      <c r="B29" s="5" t="n">
        <v>13673</v>
      </c>
      <c r="C29" s="5" t="n">
        <v>13652</v>
      </c>
    </row>
    <row r="30">
      <c r="A30" s="4" t="inlineStr">
        <is>
          <t>Additional paid-in capital</t>
        </is>
      </c>
      <c r="B30" s="5" t="n">
        <v>333890657</v>
      </c>
      <c r="C30" s="5" t="n">
        <v>339742380</v>
      </c>
    </row>
    <row r="31">
      <c r="A31" s="4" t="inlineStr">
        <is>
          <t>Retained deficit</t>
        </is>
      </c>
      <c r="B31" s="5" t="n">
        <v>-327513586</v>
      </c>
      <c r="C31" s="5" t="n">
        <v>-315626555</v>
      </c>
    </row>
    <row r="32">
      <c r="A32" s="4" t="inlineStr">
        <is>
          <t>Total CorEnergy Equity</t>
        </is>
      </c>
      <c r="B32" s="5" t="n">
        <v>131661094</v>
      </c>
      <c r="C32" s="5" t="n">
        <v>149399827</v>
      </c>
    </row>
    <row r="33">
      <c r="A33" s="4" t="inlineStr">
        <is>
          <t>Non-controlling interest (Crimson)</t>
        </is>
      </c>
      <c r="B33" s="5" t="n">
        <v>119220989</v>
      </c>
      <c r="C33" s="5" t="n">
        <v>0</v>
      </c>
    </row>
    <row r="34">
      <c r="A34" s="4" t="inlineStr">
        <is>
          <t>Total Equity</t>
        </is>
      </c>
      <c r="B34" s="5" t="n">
        <v>250882083</v>
      </c>
      <c r="C34" s="5" t="n">
        <v>149399827</v>
      </c>
    </row>
    <row r="35">
      <c r="A35" s="4" t="inlineStr">
        <is>
          <t>Total Liabilities and Equity</t>
        </is>
      </c>
      <c r="B35" s="5" t="n">
        <v>504502667</v>
      </c>
      <c r="C35" s="5" t="n">
        <v>284953178</v>
      </c>
    </row>
    <row r="36">
      <c r="A36" s="4" t="inlineStr">
        <is>
          <t>Variable Interest Entity, Primary Beneficiary</t>
        </is>
      </c>
    </row>
    <row r="37">
      <c r="A37" s="3" t="inlineStr">
        <is>
          <t>Assets</t>
        </is>
      </c>
    </row>
    <row r="38">
      <c r="A38" s="4" t="inlineStr">
        <is>
          <t>Property and equipment, net of accumulated depreciation of $28,973,654 and $22,580,810 (Crimson VIE: $338,930,724, and $0, respectively)</t>
        </is>
      </c>
      <c r="B38" s="5" t="n">
        <v>338930724</v>
      </c>
      <c r="C38" s="5" t="n">
        <v>0</v>
      </c>
    </row>
    <row r="39">
      <c r="A39" s="4" t="inlineStr">
        <is>
          <t>Cash and cash equivalents (Crimson VIE: $2,989,319 and $0, respectively)</t>
        </is>
      </c>
      <c r="B39" s="5" t="n">
        <v>2989319</v>
      </c>
      <c r="C39" s="5" t="n">
        <v>0</v>
      </c>
    </row>
    <row r="40">
      <c r="A40" s="4" t="inlineStr">
        <is>
          <t>Accounts and other receivables (Crimson VIE: $11,434,113 and $0, respectively)</t>
        </is>
      </c>
      <c r="B40" s="5" t="n">
        <v>11434113</v>
      </c>
      <c r="C40" s="5" t="n">
        <v>0</v>
      </c>
    </row>
    <row r="41">
      <c r="A41" s="4" t="inlineStr">
        <is>
          <t>Due from affiliated companies (Crimson VIE: $1,154,499 and $0, respectively)</t>
        </is>
      </c>
      <c r="B41" s="5" t="n">
        <v>1154499</v>
      </c>
      <c r="C41" s="5" t="n">
        <v>0</v>
      </c>
    </row>
    <row r="42">
      <c r="A42" s="4" t="inlineStr">
        <is>
          <t>Inventory (Crimson VIE: $1,512,398 and $0, respectively)</t>
        </is>
      </c>
      <c r="B42" s="5" t="n">
        <v>1512398</v>
      </c>
      <c r="C42" s="5" t="n">
        <v>0</v>
      </c>
    </row>
    <row r="43">
      <c r="A43" s="4" t="inlineStr">
        <is>
          <t>Prepaid expenses and other assets (Crimson VIE: $4,018,467 and $0, respectively)</t>
        </is>
      </c>
      <c r="B43" s="5" t="n">
        <v>4018467</v>
      </c>
      <c r="C43" s="5" t="n">
        <v>0</v>
      </c>
    </row>
    <row r="44">
      <c r="A44" s="4" t="inlineStr">
        <is>
          <t>Operating right-of-use assets (Crimson VIE: $5,844,591 and $0, respectively)</t>
        </is>
      </c>
      <c r="B44" s="5" t="n">
        <v>5844591</v>
      </c>
      <c r="C44" s="5" t="n">
        <v>0</v>
      </c>
    </row>
    <row r="45">
      <c r="A45" s="3" t="inlineStr">
        <is>
          <t>Liabilities and Equity</t>
        </is>
      </c>
    </row>
    <row r="46">
      <c r="A46" s="4" t="inlineStr">
        <is>
          <t>Accounts payable and other accrued liabilities (Crimson VIE: $11,454,583 and $0, respectively)</t>
        </is>
      </c>
      <c r="B46" s="5" t="n">
        <v>11454583</v>
      </c>
      <c r="C46" s="5" t="n">
        <v>0</v>
      </c>
    </row>
    <row r="47">
      <c r="A47" s="4" t="inlineStr">
        <is>
          <t>Due to affiliated companies (Crimson VIE: $970,469 and $0, respectively)</t>
        </is>
      </c>
      <c r="B47" s="5" t="n">
        <v>970469</v>
      </c>
      <c r="C47" s="5" t="n">
        <v>0</v>
      </c>
    </row>
    <row r="48">
      <c r="A48" s="4" t="inlineStr">
        <is>
          <t>Operating lease liability (Crimson VIE: $5,609,946 and $0, respectively)</t>
        </is>
      </c>
      <c r="B48" s="5" t="n">
        <v>5609946</v>
      </c>
      <c r="C48" s="5" t="n">
        <v>0</v>
      </c>
    </row>
    <row r="49">
      <c r="A49" s="4" t="inlineStr">
        <is>
          <t>Unearned revenue (Crimson VIE $315,000 and $0, respectively)</t>
        </is>
      </c>
      <c r="B49" s="6" t="n">
        <v>315000</v>
      </c>
      <c r="C4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STOCKHOLDERS' EQUITY PREFERRED STOCK As of June 30, 2021, the Company has a total of 5,010,814 depository shares outstanding, or approximately 50,108 whole shares of its 7.375% Series A Preferred Stock. See Note 17 ("Subsequent Events") for further information regarding the declaration of a dividend on the 7.375% Series A Preferred Stock and the issuance of additional depositary shares representing Series A Preferred Stock in connection with the closing of the Internalization. COMMON STOCK As of June 30, 2021, the Company has 13,673,326 of common shares issued and outstanding. See Note 17 ("Subsequent Events") for further information regarding the declaration of a dividend on the Common Stock and the issuance of additional shares of Common Stock and Class B Common Stock in connection with the closing of the Internalization. NON-CONTROLLING INTEREST As disclosed in Note 3 ("Acquisition") as part of the Crimson Transaction, the Company and the Grier Members entered into the Third LLC Agreement of Crimson. Pursuant to the terms of the Third LLC Agreement, the Grier Members and the Company's interests in Crimson are summarized in the table below: Grier Members Adjustments As of February 1, 2021 Final Working Capital Paid in Kind Distribution As of June 30, 2021 CorEnergy (in units, except as noted) Economic ownership interests in Crimson Midstream Holdings, LLC Class A-1 Units 1,613,202 37,043 — 1,650,245 — Class A-2 Units 2,436,000 — 16,240 2,452,240 — Class A-3 Units 2,450,142 — — 2,450,142 — Class B-1 Units — — — — 10,000 Voting ownership interests in Crimson Midstream Holdings, LLC Class C-1 Units 505,000 — — 505,000 495,000 Voting Interests of C-1 Units (%) 50.50 % — — 50.50 % 49.50 % In June 2021, the final working capital adjustment was made for the Crimson Transaction which resulted in an increase in the assets acquired of $1,790,455 (as further described above in Note 3 ("Acquisition"). This resulted in 37,043 Class A-1 Units being issued to the Grier Members for their 50.50% ownership interest. The newly issued units resulted in an increase in non-controlling interest of $882,726. After working capital adjustments, the fair value of the Grier Members' noncontrolling interest, which is represented by the A-1, A-2 and A-3 Units listed above, was $116.2 million. As described further below, the A-1, A-2 and A-3 Units may eventually be exchanged for shares of the Company's common and preferred stock subject to the approval of the CPUC ("CPUC Approval"), which is expected to occur in the fourth quarter of 2021. The A-1, A-2 and A-3 Units held by the Grier Members and the B-1 Units held by the Company represent economic interests in Crimson while the Class C-1 Units represent voting interests. Upon CPUC Approval, the parties will enter into a Fourth Amended and Restated LLC Agreement of Crimson ("Fourth LLC Agreement"), which will, among other things, (i) gives the Company control of Crimson and its assets, in connection with an anticipated further restructuring of the Company's asset ownership structure and (ii) provide the Grier Members and Management Members (as defined below) the right to exchange their entire interest in Crimson for securities of the Company as follows: • Class A-1 Units will become exchangeable for up to 1,755,579, (which includes the addition of 37,043 shares as a result of the working capital adjustment) of the Company's depositary shares, each representing 1/100th of a share of the Company's 7.375% Series A Cumulative Redeemable Preferred Stock ("Series A Preferred") (prior to the changes made, effective June 30, 2021, pursuant to the Stock Exchange Agreement described in the Company’s Current Report Form 8-K filed July 12, 2021, the Class A-1 Units would have become exchangeable into the Company's 9.0% Series C Preferred Stock); • Class A-2 units will become exchangeable for up to 2,452,240 shares of a newly created 4.00% Series B Redeemable Convertible Preferred Stock of the Company ("Series B Preferred"), which, following the favorable vote of the Company's stockholders at the 2021 Annual Meeting to comply with New York Stock Exchange (“NYSE”) rules, from and after July 7, 2021 will be automatically converted into up to 8,733,048 additional shares of a new non-listed Class B Common Stock of the Company, and • Class A-3 Units will become exchangeable for up to 2,450,142 shares of the newly created Class B Common Stock. Class B Common Stock will eventually be converted into the Common Stock of the Company ("Common Stock") on the occurrence of the earlier of the following: (i) the occurrence of the third anniversary of the closing date of the Crimson Transaction or (ii) the satisfaction of certain conditions related to an increase in the relative dividend rate of the Common Stock. Prior to exchange of the Crimson Class A-1, A-2 and A-3 Units into corresponding CORR securities (and after giving effect to the changes to the CORR securities into which the Class A-1 and A-2 Units may be exchanged, as described above), the Grier Members only have the right to receive distributions to the extent that the Company's Board of Directors determines dividends would be payable if they held the shares of Series A Preferred (for the Class A-1 Units), Series B Preferred (for the Class A-2 Units prior to July 7, 2021), and Class B Common Stock (for the Class A-2 Units (on and after July 7, 2021) and Class A-3 Units), respectively, regardless of whether the securities are outstanding. If the respective shares of Series A Preferred, Series B Preferred and Class B Common Stock are not outstanding, the Company's Board of Directors must consider that they would be outstanding when declaring dividends on the Common Stock. Following CPUC Approval, the terms of the Fourth LLC Agreement provide that such rights will continue until the Grier Members elect to exchange the A-1, A-2 and A-3 Units for the related securities of the Company. In addition, after CPUC Approval, certain Crimson Units held by the Grier Members are expected to be transferred to other individuals currently managing Crimson (the "Management Members"). The following table summarizes the distributions payable under the A-1, A-2 and A-3 Units as if the Grier Members held the respective underlying Company securities. The A-1, A-2 and A-3 Units are entitled to the distribution regardless of whether the corresponding Company security is outstanding. Units Distribution Rights of CorEnergy Securities Liquidation Preference Annual Distribution per Share A-1 Units 7.375% Series A Cumulative Redeemable Preferred Stock (1) $ 25.00 $ 1.84 A-2 Units 4.00% Series B Redeemable Preferred Stock (2) 25.00 1.00 A-3 Units Class B Common Stock (3) (4) N/A Varies (2)(3) (1) On June 29, 2021, the Board of the Company authorized management to enter into an agreement to convert the right to receive the Company’s 9.00% Series C Preferred Stock into 7.375% Series A Cumulative Redeemable Preferred Stock. (2) On July 7, 2021, the Company converted the right that holders of Class A-2 Units would have had to exchange such units for shares of the Company’s 4.00% Series B Preferred Stock into a right to exchange such units for shares of the Company’s Class B Common Stock with the effective date, for dividend purposes, of June 30, 2021. (3) (A) For the fiscal quarters of the Company ending June 30, 2021, September 30, 2021, December 31, 2021 and March 30, 2022, the Common Stock Base Dividend Per Share shall equal $0.05 per share per quarter; (B) for the fiscal quarters of the Company ending June 30, 2022, September 30, 2022, December 31, 2022 and March 30, 2023, the Common Stock Base Dividend Per Share shall equal $0.055 per share per quarter; and (C) for the fiscal quarters of the Company ending June 30, 2023, September 30, 2023, December 31, 2023 and March 30, 2024, the Common Stock Base Dividend Per Share shall equal $0.06 per share per quarter. The Class B Common Stock dividend is subordinated based on a distribution formula described in footnote (3) below. (4) For the fiscal quarters of the Company ending June 30, 2021, September 30, 2021, December 31, 2021 and March 31, 2022, each share of Class B Common Stock shall be entitled to receive dividends equal to the quotient of (i) difference of (A) First Year Cash Available for Distribution ("CAFD") multiplied by 0.25 and (B) 1.25 multiplied by the Common Stock Base Dividend, divided by (ii) shares of Class B Common Stock issued and outstanding multiplied by 1.25. However, under no circumstances can the Class B Common Stock dividend be greater than the Common Stock dividend. For the three months ended June 30, 2021, distributions were paid to the Grier Members for the Class A-1 ($604,951), A-2 Units (16,240 Units Series B Redeemable Preferred Stock) as distributions for the the Series C Preferred and Series B Preferred began accruing April 1, 2021. No distributions were paid for the A-3 Units as distributions for the Class B Common Stock, as they were only eligible for dividends beginning with the quarter ending June 30, 2021. See Note 17 ("Subsequent Events") for further information regarding the declaration of distributions related to the Class A-1 and A-2 Units. SHELF REGISTRATION STATEMENTS On October 30, 2018, the Company filed a shelf registration statement with the SEC, pursuant to which it registered 1,000,000 shares of Common Stock for issuance under its dividend reinvestment plan ("DRIP"). As of June 30, 2021, the Company has issued 43,808 shares of Common Stock under its DRIP pursuant to the shelf, resulting in remaining availability of approximately 956,192 shares of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1</t>
        </is>
      </c>
    </row>
    <row r="3">
      <c r="A3" s="3" t="inlineStr">
        <is>
          <t>Earnings Per Share [Abstract]</t>
        </is>
      </c>
    </row>
    <row r="4">
      <c r="A4" s="4" t="inlineStr">
        <is>
          <t>Earnings (Loss) Per Share</t>
        </is>
      </c>
      <c r="B4" s="4" t="inlineStr">
        <is>
          <t>EARNINGS (LOSS) PER SHARE Basic earnings (loss) per share data is computed based on the weighted-average number of shares of Common Stock outstanding during the periods. Diluted earnings (loss) per share data is computed based on the weighted-average number of shares of Common Stock outstanding, including all potentially issuable shares of Common Stock. Diluted loss per share for the three and six months ended June 30, 2021 and 2020 excludes the impact to income and the number of shares outstanding from the conversion of the 7.00% Convertible Notes and the 5.875% Convertible Notes, as applicable, because such impact is antidilutive. The 7.00% Convertible Notes matured on June 15, 2020. Under the if converted method, the 5.875% Convertible Notes would result in an additional 2,361,000, common shares outstanding for the three and six months ended June 30, 2021, respectively. For the Three Months Ended For the Six Months Ended June 30, 2021 June 30, 2020 June 30, 2021 June 30, 2020 Net Income (Loss) attributable to CorEnergy Stockholders $ 412,539 $ (137,434,433) $ (11,887,032) $ (299,476,801) Less: preferred dividend requirements 2,309,672 2,309,672 4,619,344 4,570,465 Net loss attributable to Common Stockholders $ (1,897,133) $ (139,744,105) $ (16,506,376) $ (304,047,266) Weighted average shares - basic 13,659,667 13,651,521 13,655,617 13,649,907 Basic loss per share $ (0.14) $ (10.24) $ (1.21) $ (22.27) Net Loss attributable to Common Stockholders (from above) $ (1,897,133) $ (139,744,105) $ (16,506,376) $ (304,047,266) Loss attributable for dilutive securities $ (1,897,133) $ (139,744,105) $ (16,506,376) $ (304,047,266) Weighted average shares - diluted 13,659,667 13,651,521 13,655,617 13,649,907 Diluted loss per share $ (0.14) $ (10.24) $ (1.21) $ (22.2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6 Months Ended</t>
        </is>
      </c>
    </row>
    <row r="2">
      <c r="B2" s="2" t="inlineStr">
        <is>
          <t>Jun. 30, 2021</t>
        </is>
      </c>
    </row>
    <row r="3">
      <c r="A3" s="3" t="inlineStr">
        <is>
          <t>Organization, Consolidation and Presentation of Financial Statements [Abstract]</t>
        </is>
      </c>
    </row>
    <row r="4">
      <c r="A4" s="4" t="inlineStr">
        <is>
          <t>Variable Interest Entity</t>
        </is>
      </c>
      <c r="B4" s="4" t="inlineStr">
        <is>
          <t>VARIABLE INTEREST ENTITY Crimson Midstream Holdings As of February 1, 2021, CorEnergy holds a 49.50 percent interest in Crimson and the Grier Members hold the remaining 50.50 percent interest. Crimson is a VIE as the legal entity is structured with non-substantive voting rights resulting from (i) the disproportionality between the voting interests of its members and certain economics of the distribution waterfall in the Third LLC Agreement and (ii) the de facto agent relationship between CorEnergy and Grier, who was appointed to CorEnergy's Board of Directors upon closing of the Crimson Transaction. As a result of this related party relationship, substantially all of Crimson's activities either involve or are conducted on behalf of CorEnergy that has disproportionately few voting rights, including Grier as a de facto agent. Crimson is managed by the Crimson Board, which is made up of four managers of which the Company and the Grier Members are each represented by two managers. The Crimson Board is responsible for governing the significant activities that impact Crimson's economic performance, including a number of activities which are managed by an approved budget that requires super-majority approval or joint approval. In assessing the primary beneficiary, the Company determined that power is shared; however, the Company and the Grier Members as a related party group have characteristics of a primary beneficiary. The Company performed the "most closely associated" test and determined that CorEnergy is the entity in the related party group most closely associated with the VIE. In performing this assessment, the Company considered (i) its influence over the tax structure of Crimson so its operations could be included in the Company's REIT structure under its PLR, which allows fees received for the usage of storage and pipeline capacity to qualify as rents from real property; (ii) the activities of the Company are substantially similar in nature to the activities of Crimson as the Company owns existing transportation and distribution assets at MoGas and Omega; (iii) Crimson's assets represent a substantial portion of the Company's total assets; and (iv) the Grier Members' interest in Crimson in Class A-1, Class A-2 and Class A-3 Units will earn distributions if the CorEnergy Board of Directors declares a common or preferred dividend for Series C Preferred, Series B Preferred and Class B Common Stock; among other factors. Therefore, CorEnergy is the primary beneficiary and consolidates the Crimson VIE and the Grier Members' 50.50 percent interest is reflected as a non-controlling interest in the consolidated financial statements. The Company noted that Crimson's assets cannot be used to settle CorEnergy's liabilities with the exception of quarterly distributions, if declared by the Crimson Board. The quarterly distributions are used to fund current obligations, projected working capital requirements, debt service payments and dividend payments. As discussed in Note 12 ("Debt"), cash distributions to the Company from the borrowers under the Crimson Credit Facility are subject to certain restrictions, including without limitation, no default or event of default, compliance with financial covenants, minimum undrawn availability and available free cash flow. Further, the Crimson Credit Facility is secured by assets at both Crimson Midstream Operating and Corridor MoGas, Inc. For the six months ended June 30, 2021 , the Company receive d $6.7 million, respectively, in cash distributions from Crimson, which were in accordance with the terms of the Crimson Credit Facility. The Company's interest in Crimson is significant to its financial position, financial performance and cash flows. A significant decline in Crimson's ability to fund quarterly distributions to the Company could have a significant impact on the Company's financial performance, including its ability to fund the obligations described above. Limited Partnerships Under the consolidation guidance, limited partnerships and other similar entities are considered VIEs unless the limited partners hold substantive kick-out rights or participating rights. Management determined that Pinedale LP and Grand Isle Corridor LP are VIEs because the limited partners of both partnerships lack both substantive kick-out rights and participating rights. However, based on the general partners' roles and rights as afforded by the partnership agreements and its exposure to losses and benefits of each of the partnerships through its significant limited partner interests, management determined that CorEnergy is the primary beneficiary of both Pinedale LP and Grand Isle Corridor LP. Based upon this evaluation and the Company's 100 percent ownership of the limited partnership interest in both Pinedale LP and Grand Isle Corridor LP, the consolidated financial statements presented include full consolidation with respect to both partnership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RELATED PARTY TRANSACTIONS Transition Services Agreements The subsidiaries of Crescent Midstream Holdings, LLC ("Crescent Midstream Holdings") were formerly a part of Crimson prior to the Crimson Transaction. Prior to Crescent Midstream Holdings' spin-off from Crimson, Crimson, or certain of its subsidiaries, provided various business services for Crescent Midstream Holdings and its subsidiaries. Effective February 4, 2021, Crimson, certain of Crimson's subsidiaries or a combination thereof, entered into several transition services agreements (collectively, the "Transition Services Agreements" or "TSAs") with Crescent Midstream Holdings to facilitate its transition to operating independently. Each of the TSAs are described in more detail below. Also effective February 4, 2021, Crimson and certain of its subsidiaries entered into an Assignment and Assumption Agreement to assign all of the TSAs to Crimson's direct, wholly-owned TRS, Crimson Midstream I Corporation ("Crimson Midstream I"). Crimson and/or certain of its subsidiaries expect to be reimbursed at a fixed fee of approximately $156 thousand per month for services provided under the TSAs, for which the billed amount is allocated 50.0 percent to Crescent Midstream, LLC ("Crescent Midstream"), a wholly-owned subsidiary of Crescent Midstream Holdings, and 50.0 percent to Crescent Louisiana Midstream, LLC ("CLM"), a 70.0 percent owned subsidiary of Crescent Midstream. The amounts billed to Crescent Midstream will reduce a prepaid TSA liability on the Company's books until such time as the TSA liability is reduced to zero. As of June 30, 2021, the prepaid TSA liability related to Crescent Midstream was $998 thousand and recorded in due to affiliated companies in the Consolidated Balance Sheets. For the three and five months ended June 30, 2021, Crimson billed both Crescent Midstream and CLM $466.5 thousand and $777.5 thousand for services provided under the TSAs. As previously disclosed, John D. Grier, a director and Chief Operating Officer of the Company, together with the Grier Members, owns an aggregate 50.50 percent equity interest in Crimson, which the Company has a right to acquire in the future, pursuant to the terms of the MIPA, following receipt of CPUC approval for a change of control of Crimson's CPUC regulated assets. The Grier Members also retain an aggregate 50.50 percent equity interest in Crescent Midstream Holdings, which they held prior to the Crimson Transaction. Crimson Midstream Operating entered into a transition services agreement (the "Administrative TSA") to provide administrative-related services to Crescent Midstream Holdings through February 3, 2022 or upon receipt of Crescent Midstream Holdings' written notice to terminate the Administrative TSA prior to February 3, 2022. As discussed above, the Assignment and Assumption Agreement assigned the Administrative TSA from Crimson Midstream Operating to Crimson Midstream I. Crimson Midstream Operating also entered into a transition services agreement (the "Control Center TSA") with Crescent Midstream Holdings to provide certain customary control center services and field transition support services necessary to operate a pipeline system. Unless terminated in writing by Crescent Midstream Holdings earlier, the Control Center TSA shall expire on February 3, 2022. The Control Center TSA has been assigned from Crimson Midstream Operating to Crimson Midstream I by the Assignment and Assumption Agreement discussed above. Similarly, Crimson and Crescent Midstream Holdings entered into a transition services agreement (the "Employee TSA") whereby an indirect, wholly-owned subsidiary of Crimson shall continue to provide payroll, employee benefits and other related employment services to Crescent Midstream Holdings and its subsidiaries. Under the Employee TSA, Crimson's indirect, wholly-owned subsidiary shall make available and assign to Crescent Midstream Holdings and its subsidiaries certain employees to provide services primarily to Crescent Midstream Holdings and its subsidiaries. While the Employee TSA is in effect, Crescent Midstream Holdings shall be responsible for the daily supervision of and assignment of work to the employees providing services to Crescent Midstream Holdings and its subsidiaries. The Employee TSA will conclude on February 3, 2022 if not previously terminated in writing by Crescent Midstream Holdings. Additionally, Crimson's indirect, wholly-owned subsidiary entered into an Employee Sharing Agreement with Crimson Midstream I to make available all employees performing services under the Employee TSA to Crimson Midstream I. The Employee Sharing Agreement was effective beginning February 1, 2021. The Employee Sharing Agreement together with the Assignment and Assumption Agreement described above, effectively binds Crimson Midstream I to the terms of the Employee TSA in the same manner as Crimson's indirect, wholly-owned subsidiary. For the three and five months ended June 30, 2021, Crimson billed employee-related costs and benefits to Crescent Midstream and CLM totaling $2.1 million, and $3.2 million, respectively. Likewise, a transition services agreement (the "Insurance Coverage TSA") was entered into between Crimson Midstream Operating, a wholly-owned subsidiary of Crimson, and Crescent Midstream Operating, LLC ("Crescent Midstream Operating") (collectively, the "Insurance TSA Parties"). The Insurance Coverage TSA related to the remaining term of coverage on certain insurance policies which were shared by Crimson, certain of its subsidiaries (including Crimson Midstream Operating), Crescent Midstream Operating and certain other entities related to Crescent Midstream Operating (collectively, the "Insureds"). Under the Insurance Coverage TSA, the Insurance TSA Parties agreed to retain and maintain the certain insurance policies, and continue to split the premium payments among the Insureds in line with the historical practices prior to Crescent Midstream Holdings' spin-off from Crimson. By entering into the Insurance Coverage TSA, the Insurance TSA Parties acknowledged that any claims made which result in a loss by one of the Insureds will erode and may exhaust the shared limits and/or aggregates stated in any of the certain insurance policies. Additionally, under the terms of the Insurance Coverage TSA, it was agreed that the Insurance TSA Party which was directly responsible for any incident that results in any loss of coverage under any of the certain shared insurance policies may be primarily financially responsible for such self-insurance and/or covering any increase in costs of the certain insurance policy that occurred as a result of such incident. The Insurance Coverage TSA expired on May 31, 2021, and simultaneously, the Company, Crimson, and certain other subsidiaries of the Company obtained alternative insurance coverage effective through May 31, 2022. As of June 30, 2021, there is no relationship between the insurance coverage of the Company and its subsidiaries and Crescent Midstream Operating and its subsidiaries. Total transition services reimbursements for the TSAs discussed above are presented on a net basis in the Consolidated Statements of Operations within transportation and distribution expense and general and administrative expense. Other Related Party Transactions As of June 30, 2021, certain entities affiliated with the Grier Members (Crescent Midstream, CLM, Crimson Renewable Energy, L.P. and Delta Trading, L.P.) owe Crimson and certain subsidiaries $1.2 million, which is reflected in due from affiliated companies in the Consolidated Balance Sheets. Grier directly or indirectly owns a 35.35 percent interest in CLM and owns 100.0 percent of both Crimson Renewable Energy, L.P. and Delta Trading, L.P. These balances primarily represent receivables related to payroll, employee benefits and other related employment services that are provided by certain subsidiaries of Crimson. As of June 30, 2021, Crimson and certain subsidiaries owe Crescent Midstream $980 thousand, which is reflected in due to affiliated companies in the Consolidated Balance Sheet. This balance represents amounts owed to Crescent Midstream as part of the common control transfer completed prior to the Crimson Transaction, partially offset by receivables related to payroll, employee benefits and other related employment servic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The Company performed an evaluation of subsequent events through the date of the issuance of these financial statements. On July 6, 2021, the Company completed the Internalization transaction pursuant to which the Company acquired its manager, Corridor InfraTrust Management, LLC, following stockholder approval of the Internalization at the 2021 Annual Meeting. Pursuant to a Contribution Agreement, the Company issued to the Contributors, based on each Contributor's percentage ownership in Corridor, an aggregate of: (i) 1,153,846 shares of Common Stock, (ii) 683,761 shares of the newly created Class B Common Stock, and (iii) 170,213 depositary shares of the Company’s 7.375% Series A Cumulative Redeemable Preferred Stock. As a result of the Internalization Transaction, the Company now (i) owns all material assets of Corridor used in the conduct of the business, and (ii) is managed by officers and employees who previously worked for Corridor. Additional information on the Internalization Transaction can be found on our Current Report in Form 8-K filed with the SEC on July 12, 2021. Approval of Conversion of Series B Preferred Stock Effective July 7, 2021, following stockholder approval at the 2021 Annual Meeting and in accordance with the terms of the Company's Series B Preferred Stock, the Company converted the right that the holders of Crimson Class A-2 Units would have had to exchange such units for shares of Series B Preferred Stock, into a right to exchange such units (following CPUC approval) into up to 8,733,048 shares of Class B Common Stock. Common Stock Dividend Declaration On July 28, 2021, the Company's Board of Directors declared a second quarter 2021 dividend of $0.05 per share for CorEnergy Common Stock, payable in cash or via the Company's DRIP. The dividend is payable on August 31, 2021 to stockholders of record on August 17, 2021. Preferred Stock Dividend Declaration On July 28, 2021, the Company's Board of Directors also declared a dividend of $0.4609375 per depositary share for its 7.375% Series A Preferred Stock, payable in cash. The preferred stock dividend is payable on August 31, 2021 to stockholders of record on August 17, 2021. Class A-1 Units Distribution On July 28, 2021, the Company's Board of Directors authorized the declaration of dividends of $0.5625 per share for its Series C Preferred stock, as if they were outstanding, payable in cash. Pursuant to the terms of Crimson's Third LLC Agreement, this determination by the Company's Board of Directors will entitle the holders of Crimson's outstanding Class A-1 Units to receive from Crimson a cash distribution of $0.5625 per share (prorated through the June 30, 2021 conversion date). The Class A-1 holders will also receive a prorated cash distribution, for the period June 30, 2021 to August 31, 2021 based on the declared Series A Preferred dividend. Class A-2 Units Distribution On July 28, 2021, the Company's Board of Directors authorized the declaration of dividends of $0.25 per share for its Series B Preferred stock, as if they were outstanding. Pursuant to the terms of Crimson's Third LLC Agreement this determination by the Company's Board of Directors will entitle the holders of Crimson's outstanding Class A-2 Units to receive from Crimson a distribution of $0.25 per unit (prorated through the June 30, 2021 conversion date). The distribution will be paid in-kind, as directed by the Articles Supplementary, based on a stated value of $25.00 per unit. The distribution will result in an additional 8,174 Class A-2 Units being issued to such holders. The Class A-2 unit holders will be eligible for a Class B Common Stock dividend starting in the third quarter of 2021. Class A-3 Units On July 28, 2021, the Board decided not to declare a dividend on Class B Common Stock, as if they were outsta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Introduction and Basis of Presentation (Policies)</t>
        </is>
      </c>
      <c r="B1" s="2" t="inlineStr">
        <is>
          <t>6 Months Ended</t>
        </is>
      </c>
    </row>
    <row r="2">
      <c r="B2" s="2" t="inlineStr">
        <is>
          <t>Jun. 30, 2021</t>
        </is>
      </c>
    </row>
    <row r="3">
      <c r="A3" s="3" t="inlineStr">
        <is>
          <t>Accounting Policies [Abstract]</t>
        </is>
      </c>
    </row>
    <row r="4">
      <c r="A4" s="4" t="inlineStr">
        <is>
          <t>Basis of Presentation</t>
        </is>
      </c>
      <c r="B4" s="4" t="inlineStr">
        <is>
          <t>T he accompanying consolidated financial statements include CorEnergy accounts and the accounts of its wholly-owned subsidiaries and variable interest entities ("VIEs") for which CorEnergy is the primary beneficiary. The consolidated financial statements have been prepared in accordance with U.S. generally accepted accounting principles ("GAAP") set forth in the Accounting Standards Codification ("ASC"), as published by the Financial Accounting Standards Board (" FASB"), and with the Securities and Exchange Commission (" SEC") instructions to Form 10-Q, and Article 10 of Regulation S-X. Accordingly, they do not include all of the information and footnotes required by GAAP for complete financial statements. The accompanying consolidated financial statements reflect all adjustments that are, in the opinion of management, necessary for a fair presentation of the Company's financial position, results of operations, and cash flows for the periods presented. There were no adjustments that, in the opinion of management, were not of a normal and recurring nature. All intercompany transactions and balances have been eliminated in consolidation, and the Company's net earnings have been reduced by the portion of net earnings attributable to non-controlling interests, when applicable.</t>
        </is>
      </c>
    </row>
    <row r="5">
      <c r="A5" s="4" t="inlineStr">
        <is>
          <t>Consolidation</t>
        </is>
      </c>
      <c r="B5" s="4" t="inlineStr">
        <is>
          <t>The Company consolidates a VIE when it is the primary beneficiary, which is the party that has both (i) the power to direct the activities that most significantly impact the VIE's economic performance and (ii) through its interests in the VIE, the obligation to absorb losses or the right to receive benefits from the VIE that could potentially be significant to the VIE. In order to determine whether it owns a variable interest in a VIE, the Company performs a qualitative analysis of the entity's design, primary decision makers, key agreements governing the VIE, voting interests and significant activities impacting the VIE's economic performance. The Company continually monitors consolidated VIEs to determine if any events have occurred that could cause the primary beneficiary to change.</t>
        </is>
      </c>
    </row>
    <row r="6">
      <c r="A6" s="4" t="inlineStr">
        <is>
          <t>Recent Accounting Pronouncements</t>
        </is>
      </c>
      <c r="B6" s="4" t="inlineStr">
        <is>
          <t>RECENT ACCOUNTING PRONOUNCEMENTS In June of 2016, the FASB issued ASU 2016-13 " Financial Instruments - Credit Losses " ("ASU 2016-13"), which introduces an approach based on expected losses to estimate credit losses on certain types of financial instruments. The new model, referred to as the current expected credit losses ("CECL model"), will apply to financial assets subject to credit losses and measured at amortized cost, and certain off-balance sheet credit exposures. ASU 2016-13 is effective for fiscal years beginning after December 15, 2019, including interim periods within those fiscal years. In November of 2019, the FASB issued ASU 2019-10, Financial Instruments - Credit Losses (Topic 326), Derivatives and Hedging (Topic 815), and Leases (Topic 842) Effective Dates , which deferred the effective dates of these standards for certain entities. Based on the guidance for smaller reporting companies, the effective date of ASU 2016-13 is deferred for the Company until fiscal year 2023 with early adoption permitted, and the Company has elected to defer adoption of this standard. Although the Company has elected to defer adoption of ASU 2016-13, it will continue to evaluate the potential impact of the standard on its consolidated financial statements. As part of its ongoing assessment work, the Company has completed training on the CECL model and has begun developing policies, processes and internal controls. In December of 2019, the FASB issued ASU 2019-12, "Simplifying the Accounting for Income Taxes (Topic 740)" ("ASU 2019-12"),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beginning after December 15, 2020 and interim periods within those fiscal years. The Company adopted ASU 2019-12 as of January 1, 2021, and it did not have a material impact on its consolidated financial statements. In March of 2020, the FASB issued ASU 2020-04, "Reference Rate Reform (Topic 848)" ("ASU 2020-04"). In response to concerns about structural risks of interbank offered rates including the risk of cessation of the London Interbank Offered Rate (LIBOR), regulators in several jurisdictions around the world have undertaken reference rate reform initiatives to identify alternative reference rates that are more observable and less susceptible to manipulation. The provisions of ASU 2020-04 are elective and apply to all entities, subject to meeting certain criteria, that have debt or hedging contracts, among other contracts, that reference LIBOR or another reference rate expected to be discontinued because of reference rate reform. ASU 2020-04, among other things, provides optional expedients and exceptions for a limited period of time for applying U.S. GAAP to these contracts if certain criteria are met to ease the potential burden in accounting for or recognizing the effects of reference rate reform on financial reporting. ASU 2020-04 is effective for all entities as of March 12, 2020 through December 31, 2022. The Company is currently evaluating its contracts that reference LIBOR and the optional expedients and exceptions provided by the FASB. In August 2020, the FASB issued ASU 2020-06, " Accounting for Convertible Instruments and Contracts in an Entity’s Own Equity " ("ASU 2020-06"). The new guidance (i) simplifies an issuer's accounting for convertible instruments by eliminating the cash conversion and beneficial conversion feature models in ASC 470-20 that require separate accounting for embedded conversion features, (ii) simplifies the settlement assessment that issuers perform to determine whether a contract in its own equity qualifies for equity classification and (iii) requires entities to use the if-converted method for all convertible instruments and generally requires them to include the effect of share settlement for instruments that may be settled in cash or shares. ASU 2020-06 is effective for fiscal years beginning after December 15, 2021. Early adoption is permitted for fiscal years beginning after December 15, 2020, but an entity must early adopt the guidance at the beginning of the fiscal year. The Company elected to early adopt ASU 2020-6 on January 1, 2021 and noted that the standard does not have an impact on the Company's consolidated financial statements.</t>
        </is>
      </c>
    </row>
    <row r="7">
      <c r="A7" s="4" t="inlineStr">
        <is>
          <t>Acquisition</t>
        </is>
      </c>
      <c r="B7" s="4" t="inlineStr">
        <is>
          <t>The acquisition is being treated as a business combination in accordance with ASC 805, Business Combinations</t>
        </is>
      </c>
    </row>
    <row r="8">
      <c r="A8" s="4" t="inlineStr">
        <is>
          <t>Fair Value of Financial Instruments</t>
        </is>
      </c>
      <c r="B8" s="4" t="inlineStr">
        <is>
          <t>Cash and Cash Equivalents — The carrying value of cash, amounts due from banks, federal funds sold and securities purchased under resale agreements approximates fair value. Financing Notes Receivable — The financing notes receivable are valued on a non-recurring basis. The financing notes receivable are reviewed for impairment when events or changes in circumstances indicate that the carrying amount of such assets may not be recoverable. Financing notes with carrying values that are not expected to be recovered through future cash flows are written-down to their estimated net realizable value. Estimates of realizable value are determined based on unobservable inputs, including estimates of future cash flow generation and value of collateral underlying the notes. Inventory - Inventory primarily consists of crude oil earned as in-kind PLA payments and is valued using an average costing method at the lower of cost and net realizable value. Secured Credit Facilities — The fair value of the Company's long-term variable-rate and fixed-rate debt under its secured credit facilities approximates carrying value. Unsecured Convertible Senior Notes — The fair value of the unsecured convertible senior notes is estimated using quoted market prices from either active (Level 1) or generally active (Level 2) mark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6 Months Ended</t>
        </is>
      </c>
    </row>
    <row r="2">
      <c r="B2" s="2" t="inlineStr">
        <is>
          <t>Jun. 30, 2021</t>
        </is>
      </c>
    </row>
    <row r="3">
      <c r="A3" s="3" t="inlineStr">
        <is>
          <t>Business Combination and Asset Acquisition [Abstract]</t>
        </is>
      </c>
    </row>
    <row r="4">
      <c r="A4" s="4" t="inlineStr">
        <is>
          <t>Summary of Preliminary Allocation of Purchase Price</t>
        </is>
      </c>
      <c r="B4" s="4" t="inlineStr">
        <is>
          <t xml:space="preserve">The following is a summary of a preliminary allocation of the purchase price: Crimson Midstream Holdings, LLC As of February 1, 2021 Working Capital Changes June 30, 2021 Assets Acquired Cash and cash equivalents $ 6,554,921 $ — $ 6,554,921 Accounts and other receivables 11,394,441 — 11,394,441 Inventory 1,681,637 — 1,681,637 Prepaid expenses and other assets 6,144,932 — 6,144,932 Property and equipment (1) 332,174,531 1,790,455 333,964,986 Operating right-of-use asset 6,268,077 — 6,268,077 Total assets acquired: $ 364,218,539 $ 1,790,455 $ 366,008,994 Liabilities Assumed Accounts payable and other accrued liabilities $ 13,790,011 $ — $ 13,790,011 Operating lease liability 6,268,077 — 6,268,077 Unearned revenue 315,000 — 315,000 Total liabilities assumed: $ 20,373,088 $ — $ 20,373,088 Fair Value of Net Assets Acquired: $ 343,845,451 $ 1,790,455 $ 345,635,906 Non-controlling interest at fair value (2)(3) $ 115,323,036 $ 882,726 $ 116,205,762 (1) Amounts recorded for property and equipment include land, buildings, lease assets, leasehold improvements, furniture, fixtures and equipment. During the three months ended June 30, 2021, the Company recorded measurement period adjustments primarily related to the valuation of land. (2) Includes a non-controlling interest for Grier Members' equity consideration in the A-1, A-2 and A-3 Units (including the 37,043 newly issued A-1 Units) with a total fair value of $116.2 million. Refer to "Fair Value of Non-controlling Interest" below and Note 13 ("Stockholders' Equity") for further details. (3) In addition to the newly issued Class A-1 Units, CorEnergy also paid $907,728 in cash as a contribution to Crimson Midstream Holdings, LLC. </t>
        </is>
      </c>
    </row>
    <row r="5">
      <c r="A5" s="4" t="inlineStr">
        <is>
          <t>Pro Forma Results of Operations (Unaudited)</t>
        </is>
      </c>
      <c r="B5" s="4" t="inlineStr">
        <is>
          <t xml:space="preserve">The following selected comparative unaudited pro forma revenue information for the three and six months ended June 30, 2021 and 2020 assumes that the Crimson acquisition occurred at the beginning of 2020, and reflects the full results for the period presented. The pro forma results have been prepared for comparative purposes only and do not purport to indicate the results of operations which would actually have occurred had the combination been in effect on the dates indicated, or which may occur in the future. These amounts have been calculated after applying the Company's accounting policies. The Company has excluded pro forma information related to net earnings (loss) as it is impracticable to provide the information as Crimson was part of a larger entity that was separated via a common control transfer at the closing of the Crimson Transaction. As a result, quarterly financial information has not been carved-out for the Crimson entities acquired in prior quarterly periods. Pro Forma Three Months Ended Pro Forma Six Months Ended June 30, 2021 June 30, 2020 June 30, 2021 June 30, 2020 Revenues $ 32,296,578 $ 35,667,983 $ 64,125,099 $ 42,307,9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Transportation and Distribution Revenue (Tables)</t>
        </is>
      </c>
      <c r="B1" s="2" t="inlineStr">
        <is>
          <t>6 Months Ended</t>
        </is>
      </c>
    </row>
    <row r="2">
      <c r="B2" s="2" t="inlineStr">
        <is>
          <t>Jun. 30, 2021</t>
        </is>
      </c>
    </row>
    <row r="3">
      <c r="A3" s="3" t="inlineStr">
        <is>
          <t>Revenue from Contract with Customer [Abstract]</t>
        </is>
      </c>
    </row>
    <row r="4">
      <c r="A4" s="4" t="inlineStr">
        <is>
          <t>Contract with Customer, Asset and Liability</t>
        </is>
      </c>
      <c r="B4" s="4" t="inlineStr">
        <is>
          <t>The table below summarizes the Company's contract liability balance related to its transportation and distribution revenue contracts as of June 30, 2021: Contract Liability (1) June 30, 2021 December 31, 2020 Beginning Balance January 1 $ 6,104,979 $ 6,850,790 Unrecognized Performance Obligations 315,000 347,811 Recognized Performance Obligations (292,756) (1,093,622) Ending Balance $ 6,127,223 $ 6,104,979 (1) The contract liability balance is included in unearned revenue in the Consolidated Balance Sheets.</t>
        </is>
      </c>
    </row>
    <row r="5">
      <c r="A5" s="4" t="inlineStr">
        <is>
          <t>Schedules of Concentration of Risk</t>
        </is>
      </c>
      <c r="B5" s="4" t="inlineStr">
        <is>
          <t>The following is a breakout of the Company's transportation and distribution revenue for the three and six months ended June 30, 2021 and 2020: For the Three Months Ended For the Six Months Ended June 30, 2021 June 30, 2020 June 30, 2021 June 30, 2020 Crude oil transportation revenue 81.7 % — % 78.3 % — % Natural gas transportation revenue 12.9 % 68.0 % 14.9 % 68.4 % Natural gas distribution revenue 4.2 % 27.2 % 4.8 % 2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d Properties and Leases (Tables)</t>
        </is>
      </c>
      <c r="B1" s="2" t="inlineStr">
        <is>
          <t>6 Months Ended</t>
        </is>
      </c>
    </row>
    <row r="2">
      <c r="B2" s="2" t="inlineStr">
        <is>
          <t>Jun. 30, 2021</t>
        </is>
      </c>
    </row>
    <row r="3">
      <c r="A3" s="3" t="inlineStr">
        <is>
          <t>Leases [Abstract]</t>
        </is>
      </c>
    </row>
    <row r="4">
      <c r="A4" s="4" t="inlineStr">
        <is>
          <t>Schedule of Depreciation and Amortization</t>
        </is>
      </c>
      <c r="B4" s="4" t="inlineStr">
        <is>
          <t xml:space="preserve">The following table reflects the depreciation and amortization included in the accompanying Consolidated Statements of Operations associated with the Company's leases and leased properties: For the Three Months Ended For the Six Months Ended June 30, 2021 June 30, 2020 June 30, 2021 June 30, 2020 Depreciation Expense GIGS $ — $ 1,190,911 $ 140,860 $ 3,631,499 Pinedale — 1,478,239 — 3,695,599 United Property Systems 10,314 9,831 20,628 19,662 Total Depreciation Expense $ 10,314 $ 2,678,981 $ 161,488 $ 7,346,760 Amortization Expense - Deferred Lease Costs GIGS $ — $ 7,641 $ 2,547 $ 15,282 Pinedale — 15,342 — 30,684 Total Amortization Expense - Deferred Lease Costs $ — $ 22,983 $ 2,547 $ 45,966 ARO Accretion Expense GIGS $ — $ 116,514 $ 40,546 $ 228,685 Total ARO Accretion Expense $ — $ 116,514 $ 40,546 $ 228,685 </t>
        </is>
      </c>
    </row>
    <row r="5">
      <c r="A5" s="4" t="inlineStr">
        <is>
          <t>Schedule of Deferred Costs</t>
        </is>
      </c>
      <c r="B5" s="4" t="inlineStr">
        <is>
          <t xml:space="preserve">The following table reflects the deferred costs that are included in the accompanying Consolidated Balance Sheets associated with the Company's leased properties: June 30, 2021 December 31, 2020 Net Deferred Lease Costs GIGS $ — $ 168,191 Total Deferred Lease Costs, net $ — $ 168,191 </t>
        </is>
      </c>
    </row>
    <row r="6">
      <c r="A6" s="4" t="inlineStr">
        <is>
          <t>Information Regarding Operating Leases</t>
        </is>
      </c>
      <c r="B6" s="4" t="inlineStr">
        <is>
          <t>The Company noted the following information regarding its operating leases for the three and six months ended June 30, 2021 and 2020: For the Three Months Ended For the Six Months Ended June 30, 2021 June 30, 2020 June 30, 2021 June 30, 2020 Lease cost: Operating lease cost $ 357,461 $ 12,088 $ 598,643 $ 24,176 Short term lease cost 101,771 — 203,785 — Other Information: Cash paid for amounts included in the measurement of lease liabilities Operating cash flows from operating leases $ 246,807 $ 12,088 $ 833,288 $ 24,176 The following table reflects the weighted average lease term and discount rate for leases in which the Company is a lessee: June 30, 2021 December 31, 2020 Weighted-average remaining lease term - operating leases (in years) 10.6 1.8 7.11 % 7.45 %</t>
        </is>
      </c>
    </row>
    <row r="7">
      <c r="A7" s="4" t="inlineStr">
        <is>
          <t>Future Minimum Lease Receipts</t>
        </is>
      </c>
      <c r="B7" s="4" t="inlineStr">
        <is>
          <t xml:space="preserve">The following table reflects the undiscounted cash flows for future minimum lease payments under noncancellable operating leases reconciled to the Company's lease liabilities on our Consolidated Balance Sheet as of June 30, 2021: Operating For the Years Ending December 31, Leases 2021 $ 495,032 2022 1,416,102 2023 830,216 2024 419,068 2025 419,068 Thereafter 4,902,398 Total 8,481,884 Less: Present Value Discount 2,830,882 Operating Lease Liabilities $ 5,651,0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Components of deferred tax assets and liabilities</t>
        </is>
      </c>
      <c r="B4" s="4" t="inlineStr">
        <is>
          <t xml:space="preserve">Components of the Company's deferred tax assets and liabilities as of June 30, 2021 and December 31, 2020, are as follows: Deferred Tax Assets and Liabilities June 30, 2021 December 31, 2020 Deferred Tax Assets: Deferred contract revenue $ 1,404,236 $ 1,474,962 Net operating loss carryforwards 6,740,688 6,438,628 Capital loss carryforward 92,418 92,418 Other 420 420 Sub-total $ 8,237,762 $ 8,006,428 Valuation allowance (92,418) (92,418) Sub-total $ 8,145,344 $ 7,914,010 Deferred Tax Liabilities: Cost recovery of leased and fixed assets $ (3,909,581) $ (3,578,283) Other (62,009) (53,151) Sub-total $ (3,971,590) $ (3,631,434) Total net deferred tax asset $ 4,173,754 $ 4,282,576 </t>
        </is>
      </c>
    </row>
    <row r="5">
      <c r="A5" s="4" t="inlineStr">
        <is>
          <t>Total income tax expense</t>
        </is>
      </c>
      <c r="B5" s="4" t="inlineStr">
        <is>
          <t>Total income tax expense (benefit) differs from the amount computed by applying the federal statutory income tax rate of 21 percent for the three and six months ended June 30, 2021 and 2020 to income (loss) from operations and other income and expense for the periods presented, as follows: Income Tax Expense (Benefit) For the Three Months Ended For the Six Months Ended June 30, 2021 June 30, 2020 June 30, 2021 June 30, 2020 Application of federal statutory income tax rate $ (283,772) $ (28,876,735) $ (2,529,259) $ (62,910,824) State income taxes, net of federal tax expense 28,009 (9,298) 28,819 25,211 Federal Tax Attributable to Income of Real Estate Investment Trust 400,247 28,811,858 2,646,206 62,946,202 Other 11,112 348 11,297 (159,138) Total income tax expense (benefit) $ 155,596 $ (73,827) $ 157,063 $ (98,549)</t>
        </is>
      </c>
    </row>
    <row r="6">
      <c r="A6" s="4" t="inlineStr">
        <is>
          <t>Components of income tax expense</t>
        </is>
      </c>
      <c r="B6" s="4" t="inlineStr">
        <is>
          <t>The components of income tax expense (benefit) include the following for the periods presented: Components of Income Tax Expense (Benefit) For the Three Months Ended For the Six Months Ended June 30, 2021 June 30, 2020 June 30, 2021 June 30, 2020 Current tax expense (benefit) Federal $ 15,420 $ (2,431) $ 38,160 $ (412,074) State (net of federal tax expense (benefit)) 4,954 — 10,081 15,000 Total current tax expense (benefit) $ 20,374 $ (2,431) $ 48,241 $ (397,074) Deferred tax expense (benefit) Federal $ 112,167 $ (62,098) $ 90,084 $ 288,314 State (net of federal tax expense (benefit)) 23,055 (9,298) 18,738 10,211 Total deferred tax expense (benefit) $ 135,222 $ (71,396) $ 108,822 $ 298,525 Total income tax expense (benefit), net $ 155,596 $ (73,827) $ 157,063 $ (98,54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Balance Sheets (Parenthetical) - USD ($)</t>
        </is>
      </c>
      <c r="B1" s="2" t="inlineStr">
        <is>
          <t>3 Months Ended</t>
        </is>
      </c>
      <c r="C1" s="2" t="inlineStr">
        <is>
          <t>6 Months Ended</t>
        </is>
      </c>
    </row>
    <row r="2">
      <c r="B2" s="2" t="inlineStr">
        <is>
          <t>Jun. 30, 2021</t>
        </is>
      </c>
      <c r="C2" s="2" t="inlineStr">
        <is>
          <t>Jun. 30, 2021</t>
        </is>
      </c>
      <c r="D2" s="2" t="inlineStr">
        <is>
          <t>Dec. 31, 2020</t>
        </is>
      </c>
    </row>
    <row r="3">
      <c r="A3" s="4" t="inlineStr">
        <is>
          <t>Accumulated depreciation, property and equipment</t>
        </is>
      </c>
      <c r="B3" s="6" t="n">
        <v>28973654</v>
      </c>
      <c r="C3" s="6" t="n">
        <v>28973654</v>
      </c>
      <c r="D3" s="6" t="n">
        <v>22580810</v>
      </c>
    </row>
    <row r="4">
      <c r="A4" s="4" t="inlineStr">
        <is>
          <t>Property and equipment, net of accumulated depreciation of $28,973,654 and $22,580,810 (Crimson VIE: $338,930,724, and $0, respectively)</t>
        </is>
      </c>
      <c r="B4" s="5" t="n">
        <v>443457382</v>
      </c>
      <c r="C4" s="5" t="n">
        <v>443457382</v>
      </c>
      <c r="D4" s="5" t="n">
        <v>106224598</v>
      </c>
    </row>
    <row r="5">
      <c r="A5" s="4" t="inlineStr">
        <is>
          <t>Accumulated depreciation, leased property</t>
        </is>
      </c>
      <c r="B5" s="5" t="n">
        <v>237579</v>
      </c>
      <c r="C5" s="5" t="n">
        <v>237579</v>
      </c>
      <c r="D5" s="5" t="n">
        <v>6832167</v>
      </c>
    </row>
    <row r="6">
      <c r="A6" s="4" t="inlineStr">
        <is>
          <t>Reserve for financing notes</t>
        </is>
      </c>
      <c r="B6" s="5" t="n">
        <v>600000</v>
      </c>
      <c r="C6" s="5" t="n">
        <v>600000</v>
      </c>
      <c r="D6" s="5" t="n">
        <v>600000</v>
      </c>
    </row>
    <row r="7">
      <c r="A7" s="4" t="inlineStr">
        <is>
          <t>Cash and cash equivalents</t>
        </is>
      </c>
      <c r="B7" s="5" t="n">
        <v>17695458</v>
      </c>
      <c r="C7" s="5" t="n">
        <v>17695458</v>
      </c>
      <c r="D7" s="5" t="n">
        <v>99596907</v>
      </c>
    </row>
    <row r="8">
      <c r="A8" s="4" t="inlineStr">
        <is>
          <t>Accounts and other receivables</t>
        </is>
      </c>
      <c r="B8" s="5" t="n">
        <v>14389085</v>
      </c>
      <c r="C8" s="5" t="n">
        <v>14389085</v>
      </c>
      <c r="D8" s="5" t="n">
        <v>3675977</v>
      </c>
    </row>
    <row r="9">
      <c r="A9" s="4" t="inlineStr">
        <is>
          <t>Due from affiliated companies</t>
        </is>
      </c>
      <c r="B9" s="5" t="n">
        <v>1163633</v>
      </c>
      <c r="C9" s="5" t="n">
        <v>1163633</v>
      </c>
      <c r="D9" s="5" t="n">
        <v>0</v>
      </c>
    </row>
    <row r="10">
      <c r="A10" s="4" t="inlineStr">
        <is>
          <t>Accumulated amortization, deferred costs</t>
        </is>
      </c>
      <c r="B10" s="5" t="n">
        <v>155353</v>
      </c>
      <c r="C10" s="5" t="n">
        <v>155353</v>
      </c>
      <c r="D10" s="5" t="n">
        <v>2130334</v>
      </c>
    </row>
    <row r="11">
      <c r="A11" s="4" t="inlineStr">
        <is>
          <t>Inventory</t>
        </is>
      </c>
      <c r="B11" s="5" t="n">
        <v>1625464</v>
      </c>
      <c r="C11" s="5" t="n">
        <v>1625464</v>
      </c>
      <c r="D11" s="5" t="n">
        <v>87940</v>
      </c>
    </row>
    <row r="12">
      <c r="A12" s="4" t="inlineStr">
        <is>
          <t>Prepaid expenses and other assets</t>
        </is>
      </c>
      <c r="B12" s="5" t="n">
        <v>10939625</v>
      </c>
      <c r="C12" s="5" t="n">
        <v>10939625</v>
      </c>
      <c r="D12" s="5" t="n">
        <v>2054804</v>
      </c>
    </row>
    <row r="13">
      <c r="A13" s="4" t="inlineStr">
        <is>
          <t>Operating right-of-use assets</t>
        </is>
      </c>
      <c r="B13" s="5" t="n">
        <v>5914710</v>
      </c>
      <c r="C13" s="5" t="n">
        <v>5914710</v>
      </c>
      <c r="D13" s="5" t="n">
        <v>85879</v>
      </c>
    </row>
    <row r="14">
      <c r="A14" s="4" t="inlineStr">
        <is>
          <t>Debt issuance costs, net</t>
        </is>
      </c>
      <c r="B14" s="5" t="n">
        <v>1580091</v>
      </c>
      <c r="C14" s="5" t="n">
        <v>1580091</v>
      </c>
      <c r="D14" s="5" t="n">
        <v>0</v>
      </c>
    </row>
    <row r="15">
      <c r="A15" s="4" t="inlineStr">
        <is>
          <t>Accounts payable and other accrued liabilities</t>
        </is>
      </c>
      <c r="B15" s="5" t="n">
        <v>20780331</v>
      </c>
      <c r="C15" s="5" t="n">
        <v>20780331</v>
      </c>
      <c r="D15" s="5" t="n">
        <v>4628847</v>
      </c>
    </row>
    <row r="16">
      <c r="A16" s="4" t="inlineStr">
        <is>
          <t>Due to affiliated companies</t>
        </is>
      </c>
      <c r="B16" s="5" t="n">
        <v>979603</v>
      </c>
      <c r="C16" s="5" t="n">
        <v>979603</v>
      </c>
      <c r="D16" s="5" t="n">
        <v>0</v>
      </c>
    </row>
    <row r="17">
      <c r="A17" s="4" t="inlineStr">
        <is>
          <t>Operating lease liabilities</t>
        </is>
      </c>
      <c r="B17" s="5" t="n">
        <v>5651002</v>
      </c>
      <c r="C17" s="5" t="n">
        <v>5651002</v>
      </c>
      <c r="D17" s="5" t="n">
        <v>56441</v>
      </c>
    </row>
    <row r="18">
      <c r="A18" s="4" t="inlineStr">
        <is>
          <t>Unearned revenue</t>
        </is>
      </c>
      <c r="B18" s="6" t="n">
        <v>6147990</v>
      </c>
      <c r="C18" s="6" t="n">
        <v>6147990</v>
      </c>
      <c r="D18" s="6" t="n">
        <v>6125728</v>
      </c>
    </row>
    <row r="19">
      <c r="A19" s="4" t="inlineStr">
        <is>
          <t>Capital stock non-convertible, par value (in dollars per share)</t>
        </is>
      </c>
      <c r="B19" s="7" t="n">
        <v>0.001</v>
      </c>
      <c r="C19" s="7" t="n">
        <v>0.001</v>
      </c>
      <c r="D19" s="7" t="n">
        <v>0.001</v>
      </c>
    </row>
    <row r="20">
      <c r="A20" s="4" t="inlineStr">
        <is>
          <t>Capital stock non-convertible, shares issued (in shares)</t>
        </is>
      </c>
      <c r="B20" s="5" t="n">
        <v>13673326</v>
      </c>
      <c r="C20" s="5" t="n">
        <v>13673326</v>
      </c>
      <c r="D20" s="5" t="n">
        <v>13651521</v>
      </c>
    </row>
    <row r="21">
      <c r="A21" s="4" t="inlineStr">
        <is>
          <t>Capital stock non-convertible, shares outstanding (in shares)</t>
        </is>
      </c>
      <c r="B21" s="5" t="n">
        <v>13673326</v>
      </c>
      <c r="C21" s="5" t="n">
        <v>13673326</v>
      </c>
      <c r="D21" s="5" t="n">
        <v>13651521</v>
      </c>
    </row>
    <row r="22">
      <c r="A22" s="4" t="inlineStr">
        <is>
          <t>Capital stock non-convertible, shares authorized (in shares)</t>
        </is>
      </c>
      <c r="B22" s="5" t="n">
        <v>100000000</v>
      </c>
      <c r="C22" s="5" t="n">
        <v>100000000</v>
      </c>
      <c r="D22" s="5" t="n">
        <v>100000000</v>
      </c>
    </row>
    <row r="23">
      <c r="A23" s="4" t="inlineStr">
        <is>
          <t>7.375% Series A Cumulative Redeemable Preferred Stock</t>
        </is>
      </c>
    </row>
    <row r="24">
      <c r="A24" s="4" t="inlineStr">
        <is>
          <t>Preferred stock interest rate</t>
        </is>
      </c>
      <c r="B24" s="4" t="inlineStr">
        <is>
          <t>7.375%</t>
        </is>
      </c>
      <c r="C24" s="4" t="inlineStr">
        <is>
          <t>7.375%</t>
        </is>
      </c>
    </row>
    <row r="25">
      <c r="A25" s="4" t="inlineStr">
        <is>
          <t>Preferred stock, liquidation preference</t>
        </is>
      </c>
      <c r="B25" s="6" t="n">
        <v>125270350</v>
      </c>
      <c r="C25" s="6" t="n">
        <v>125270350</v>
      </c>
      <c r="D25" s="6" t="n">
        <v>125270350</v>
      </c>
    </row>
    <row r="26">
      <c r="A26" s="4" t="inlineStr">
        <is>
          <t>Preferred stock, liquidation preference (in dollars per share)</t>
        </is>
      </c>
      <c r="B26" s="6" t="n">
        <v>2500</v>
      </c>
      <c r="C26" s="6" t="n">
        <v>2500</v>
      </c>
      <c r="D26" s="6" t="n">
        <v>2500</v>
      </c>
    </row>
    <row r="27">
      <c r="A27" s="4" t="inlineStr">
        <is>
          <t>Preferred stock, par value (in dollars per share)</t>
        </is>
      </c>
      <c r="B27" s="7" t="n">
        <v>0.001</v>
      </c>
      <c r="C27" s="7" t="n">
        <v>0.001</v>
      </c>
      <c r="D27" s="7" t="n">
        <v>0.001</v>
      </c>
    </row>
    <row r="28">
      <c r="A28" s="4" t="inlineStr">
        <is>
          <t>Preferred stock, shares authorized (in shares)</t>
        </is>
      </c>
      <c r="B28" s="5" t="n">
        <v>10000000</v>
      </c>
      <c r="C28" s="5" t="n">
        <v>10000000</v>
      </c>
      <c r="D28" s="5" t="n">
        <v>10000000</v>
      </c>
    </row>
    <row r="29">
      <c r="A29" s="4" t="inlineStr">
        <is>
          <t>Preferred stock, shares issued (in shares)</t>
        </is>
      </c>
      <c r="B29" s="5" t="n">
        <v>50108</v>
      </c>
      <c r="C29" s="5" t="n">
        <v>50108</v>
      </c>
      <c r="D29" s="5" t="n">
        <v>50108</v>
      </c>
    </row>
    <row r="30">
      <c r="A30" s="4" t="inlineStr">
        <is>
          <t>Preferred stock, shares outstanding (in shares)</t>
        </is>
      </c>
      <c r="B30" s="5" t="n">
        <v>50108</v>
      </c>
      <c r="C30" s="5" t="n">
        <v>50108</v>
      </c>
      <c r="D30" s="5" t="n">
        <v>50108</v>
      </c>
    </row>
    <row r="31">
      <c r="A31" s="4" t="inlineStr">
        <is>
          <t>Convertible Debt</t>
        </is>
      </c>
    </row>
    <row r="32">
      <c r="A32" s="4" t="inlineStr">
        <is>
          <t>Unsecured convertible senior notes, unamortized discount and debt issuance costs</t>
        </is>
      </c>
      <c r="B32" s="6" t="n">
        <v>2713020</v>
      </c>
      <c r="C32" s="6" t="n">
        <v>2713020</v>
      </c>
      <c r="D32" s="6" t="n">
        <v>3041870</v>
      </c>
    </row>
    <row r="33">
      <c r="A33" s="4" t="inlineStr">
        <is>
          <t>Property, Plant and Equipment, Other Types</t>
        </is>
      </c>
    </row>
    <row r="34">
      <c r="A34" s="4" t="inlineStr">
        <is>
          <t>Accumulated depreciation, property and equipment</t>
        </is>
      </c>
      <c r="B34" s="5" t="n">
        <v>28973654</v>
      </c>
      <c r="C34" s="5" t="n">
        <v>28973654</v>
      </c>
      <c r="D34" s="5" t="n">
        <v>22580810</v>
      </c>
    </row>
    <row r="35">
      <c r="A35" s="4" t="inlineStr">
        <is>
          <t>Variable Interest Entity, Primary Beneficiary</t>
        </is>
      </c>
    </row>
    <row r="36">
      <c r="A36" s="4" t="inlineStr">
        <is>
          <t>Property and equipment, net of accumulated depreciation of $28,973,654 and $22,580,810 (Crimson VIE: $338,930,724, and $0, respectively)</t>
        </is>
      </c>
      <c r="B36" s="5" t="n">
        <v>338930724</v>
      </c>
      <c r="C36" s="5" t="n">
        <v>338930724</v>
      </c>
      <c r="D36" s="5" t="n">
        <v>0</v>
      </c>
    </row>
    <row r="37">
      <c r="A37" s="4" t="inlineStr">
        <is>
          <t>Cash and cash equivalents</t>
        </is>
      </c>
      <c r="B37" s="5" t="n">
        <v>2989319</v>
      </c>
      <c r="C37" s="5" t="n">
        <v>2989319</v>
      </c>
      <c r="D37" s="5" t="n">
        <v>0</v>
      </c>
    </row>
    <row r="38">
      <c r="A38" s="4" t="inlineStr">
        <is>
          <t>Accounts and other receivables</t>
        </is>
      </c>
      <c r="B38" s="5" t="n">
        <v>11434113</v>
      </c>
      <c r="C38" s="5" t="n">
        <v>11434113</v>
      </c>
      <c r="D38" s="5" t="n">
        <v>0</v>
      </c>
    </row>
    <row r="39">
      <c r="A39" s="4" t="inlineStr">
        <is>
          <t>Due from affiliated companies</t>
        </is>
      </c>
      <c r="B39" s="5" t="n">
        <v>1154499</v>
      </c>
      <c r="C39" s="5" t="n">
        <v>1154499</v>
      </c>
      <c r="D39" s="5" t="n">
        <v>0</v>
      </c>
    </row>
    <row r="40">
      <c r="A40" s="4" t="inlineStr">
        <is>
          <t>Inventory</t>
        </is>
      </c>
      <c r="B40" s="5" t="n">
        <v>1512398</v>
      </c>
      <c r="C40" s="5" t="n">
        <v>1512398</v>
      </c>
      <c r="D40" s="5" t="n">
        <v>0</v>
      </c>
    </row>
    <row r="41">
      <c r="A41" s="4" t="inlineStr">
        <is>
          <t>Prepaid expenses and other assets</t>
        </is>
      </c>
      <c r="B41" s="5" t="n">
        <v>4018467</v>
      </c>
      <c r="C41" s="5" t="n">
        <v>4018467</v>
      </c>
      <c r="D41" s="5" t="n">
        <v>0</v>
      </c>
    </row>
    <row r="42">
      <c r="A42" s="4" t="inlineStr">
        <is>
          <t>Operating right-of-use assets</t>
        </is>
      </c>
      <c r="B42" s="5" t="n">
        <v>5844591</v>
      </c>
      <c r="C42" s="5" t="n">
        <v>5844591</v>
      </c>
      <c r="D42" s="5" t="n">
        <v>0</v>
      </c>
    </row>
    <row r="43">
      <c r="A43" s="4" t="inlineStr">
        <is>
          <t>Accounts payable and other accrued liabilities</t>
        </is>
      </c>
      <c r="B43" s="5" t="n">
        <v>11454583</v>
      </c>
      <c r="C43" s="5" t="n">
        <v>11454583</v>
      </c>
      <c r="D43" s="5" t="n">
        <v>0</v>
      </c>
    </row>
    <row r="44">
      <c r="A44" s="4" t="inlineStr">
        <is>
          <t>Due to affiliated companies</t>
        </is>
      </c>
      <c r="B44" s="5" t="n">
        <v>970469</v>
      </c>
      <c r="C44" s="5" t="n">
        <v>970469</v>
      </c>
      <c r="D44" s="5" t="n">
        <v>0</v>
      </c>
    </row>
    <row r="45">
      <c r="A45" s="4" t="inlineStr">
        <is>
          <t>Operating lease liabilities</t>
        </is>
      </c>
      <c r="B45" s="5" t="n">
        <v>5609946</v>
      </c>
      <c r="C45" s="5" t="n">
        <v>5609946</v>
      </c>
      <c r="D45" s="5" t="n">
        <v>0</v>
      </c>
    </row>
    <row r="46">
      <c r="A46" s="4" t="inlineStr">
        <is>
          <t>Unearned revenue</t>
        </is>
      </c>
      <c r="B46" s="6" t="n">
        <v>315000</v>
      </c>
      <c r="C46" s="6" t="n">
        <v>315000</v>
      </c>
      <c r="D46" s="6" t="n">
        <v>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Property and equipment consist of the following: Property and Equipment June 30, 2021 December 31, 2020 Land $ 24,989,784 $ 686,330 Crude oil pipelines 157,665,855 — Natural gas pipeline 104,847,205 104,869,418 Right-of-way agreements 104,466,374 22,041,047 Tanks 30,424,318 — Station and pumping equipment 24,623,220 — Other pipeline accessories and property 12,389,857 — Construction work in progress 7,695,640 220,157 Vehicles, trailers and other equipment 1,828,330 719,897 Communication systems 1,806,458 — Office equipment and computers 1,141,505 268,559 Leasehold improvements 431,253 — Buildings 121,237 — Gross property and equipment $ 472,431,036 $ 128,805,408 Less: accumulated depreciation (28,973,654) (22,580,810) Net property and equipment $ 443,457,382 $ 106,224,5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Tables)</t>
        </is>
      </c>
      <c r="B1" s="2" t="inlineStr">
        <is>
          <t>6 Months Ended</t>
        </is>
      </c>
    </row>
    <row r="2">
      <c r="B2" s="2" t="inlineStr">
        <is>
          <t>Jun. 30, 2021</t>
        </is>
      </c>
    </row>
    <row r="3">
      <c r="A3" s="3" t="inlineStr">
        <is>
          <t>Fair Value Disclosures [Abstract]</t>
        </is>
      </c>
    </row>
    <row r="4">
      <c r="A4" s="4" t="inlineStr">
        <is>
          <t>Carrying and Fair Value Amounts</t>
        </is>
      </c>
      <c r="B4" s="4" t="inlineStr">
        <is>
          <t>Carrying and Fair Value Amounts Level within fair value hierarchy June 30, 2021 December 31, 2020 Carrying Amount (1) Fair Value Carrying Amount (1) Fair Value Financial Assets: Cash and cash equivalents Level 1 $ 17,695,458 $ 17,695,458 $ 99,596,907 $ 99,596,907 Financing notes receivable (Note 6) Level 3 1,149,245 1,149,245 1,209,736 1,209,736 Inventory Level 1 1,625,464 1,625,464 87,940 87,940 Financial Liabilities: Crimson secured credit facility - Term Loan Level 2 $ 76,419,909 $ 76,419,909 $ — $ — Crimson secured credit facility - Revolver (2) Level 2 27,013,007 27,013,007 — — 5.875% Unsecured Convertible Senior Notes Level 2 115,336,979 111,417,951 115,008,130 84,409,292 (1) The carrying value of debt balances are presented net of unamortized original issuance discount and debt issuance costs. (2) The carrying value of the Crimson Revolver is presented net of unamortized debt issuance costs classified as an asset in deferred cos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Debt</t>
        </is>
      </c>
      <c r="B4" s="4" t="inlineStr">
        <is>
          <t>The following is a summary of the Company's debt facilities and balances as of June 30, 2021 and December 31, 2020: Total Commitment Quarterly Principal Payments June 30, 2021 December 31, 2020 Maturity Amount Outstanding Interest Amount Outstanding Interest Crimson Secured Credit Facility: Crimson Revolver $ 50,000,000 $ — 2/4/2024 $ 28,000,000 4.61 % $ — — % Crimson Term Loan 80,000,000 2,000,000 2/4/2024 78,000,000 4.61 % — — % Crimson Uncommitted Incremental Credit Facility 25,000,000 — 2/4/2024 — — % — — % CorEnergy Secured Credit Facility (1): CorEnergy Revolver 160,000,000 — 7/28/2022 — — % — 2.89 % MoGas Revolver 1,000,000 — 7/28/2022 — — % — 2.89 % Omega Line of Credit (2) 1,500,000 — 4/30/2021 — — % — 4.14 % 5.875% Unsecured Convertible Senior Notes 120,000,000 — 8/15/2025 118,050,000 5.875 % 118,050,000 5.875 % Total Debt $ 224,050,000 $ 118,050,000 Less: Unamortized deferred financing costs on 5.875% Convertible Senior Notes $ 343,496 $ 385,131 Unamortized discount on 5.875% Convertible Senior Notes 2,369,525 2,656,739 Unamortized deferred financing costs on Crimson Secured Credit Facility (3) 1,580,091 — Total Debt, net of deferred financing costs $ 219,756,888 $ 115,008,130 Debt due within one year $ 8,000,000 $ — (1) The CorEnergy Secured Credit Facility was terminated on February 4, 2021 in connection with the Crimson Transaction described in Note 3 ("Acquisition"). (2) The Omega Line of Credit was terminated on February 4, 2021 in connection with the Crimson Transaction described in Note 3 ("Acquisition"). (3) Unamortized deferred financing costs related to the Company's revolving credit facilities are included in Deferred Costs in the Assets section of the Consolidated Balance Sheets. Refer to the "Deferred Financing Costs" paragraph below. A summary of deferred financing cost amortization expenses for the three and six months ended June 30, 2021 and 2020 is as follows: For the Three Months Ended For the Six Months Ended June 30, 2021 June 30, 2020 June 30, 2021 June 30, 2020 Crimson Credit Facility $ 247,635 $ — $ 404,034 $ — CorEnergy Credit Facility — 143,635 $ 47,879 $ 287,270 Amended Pinedale Term Credit Facility — 13,205 — 26,410 Total Deferred Debt Cost Amortization Expense (1)(2) $ 247,635 $ 156,840 $ 451,913 $ 313,680 (1) Amortization of deferred debt issuance costs is included in interest expense in the Consolidated Statements of Operations. (2) For the amount of deferred debt cost amortization relating to the convertible notes included in the Consolidated Statements of Operations, refer to the Convertible Note Interest Expense table below.</t>
        </is>
      </c>
    </row>
    <row r="5">
      <c r="A5" s="4" t="inlineStr">
        <is>
          <t>Contractual Payments</t>
        </is>
      </c>
      <c r="B5" s="4" t="inlineStr">
        <is>
          <t xml:space="preserve">The remaining contractual principal payments as of June 30, 2021 under the Crimson Credit Facility are as follows: Year Crimson Term Loan Crimson Revolver Total 2021 $ 4,000,000 $ — $ 4,000,000 2022 8,000,000 — 8,000,000 2023 8,000,000 — 8,000,000 2024 58,000,000 28,000,000 86,000,000 2025 — — — Thereafter — — — Total Remaining Contractual Payments $ 78,000,000 $ 28,000,000 $ 106,000,000 </t>
        </is>
      </c>
    </row>
    <row r="6">
      <c r="A6" s="4" t="inlineStr">
        <is>
          <t>Convertible Note Interest Expense</t>
        </is>
      </c>
      <c r="B6" s="4" t="inlineStr">
        <is>
          <t xml:space="preserve">The following is a summary of the impact of convertible notes on interest expense for the three and six months ended June 30, 2021 and 2020: Convertible Note Interest Expense For the Three Months Ended For the Six Months Ended June 30, 2021 June 30, 2020 June 30, 2021 June 30, 2020 7.00% Convertible Notes: Interest Expense $ — $ 24,116 $ — $ 55,331 Discount Amortization — 3,036 — 6,681 Deferred Debt Issuance Amortization — 519 — 1,141 Total 7.00% Convertible Notes $ — $ 27,671 $ — $ 63,153 5.875% Convertible Notes: Interest Expense $ 1,733,859 $ 1,742,770 $ 3,467,718 $ 3,505,270 Discount Amortization 143,607 144,345 287,214 290,325 Deferred Debt Issuance Amortization 20,818 20,925 41,636 42,087 Total 5.875% Convertible Notes $ 1,898,284 $ 1,908,040 $ 3,796,568 $ 3,837,682 Total Convertible Note Interest Expense $ 1,898,284 $ 1,935,711 $ 3,796,568 $ 3,900,8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chedule of Noncontrolling Interest</t>
        </is>
      </c>
      <c r="B4" s="4" t="inlineStr">
        <is>
          <t>Pursuant to the terms of the Third LLC Agreement, the Grier Members and the Company's interests in Crimson are summarized in the table below: Grier Members Adjustments As of February 1, 2021 Final Working Capital Paid in Kind Distribution As of June 30, 2021 CorEnergy (in units, except as noted) Economic ownership interests in Crimson Midstream Holdings, LLC Class A-1 Units 1,613,202 37,043 — 1,650,245 — Class A-2 Units 2,436,000 — 16,240 2,452,240 — Class A-3 Units 2,450,142 — — 2,450,142 — Class B-1 Units — — — — 10,000 Voting ownership interests in Crimson Midstream Holdings, LLC Class C-1 Units 505,000 — — 505,000 495,000 Voting Interests of C-1 Units (%) 50.50 % — — 50.50 % 49.50 %</t>
        </is>
      </c>
    </row>
    <row r="5">
      <c r="A5" s="4" t="inlineStr">
        <is>
          <t>Schedule of Distributions Payable</t>
        </is>
      </c>
      <c r="B5" s="4" t="inlineStr">
        <is>
          <t xml:space="preserve">The following table summarizes the distributions payable under the A-1, A-2 and A-3 Units as if the Grier Members held the respective underlying Company securities. The A-1, A-2 and A-3 Units are entitled to the distribution regardless of whether the corresponding Company security is outstanding. Units Distribution Rights of CorEnergy Securities Liquidation Preference Annual Distribution per Share A-1 Units 7.375% Series A Cumulative Redeemable Preferred Stock (1) $ 25.00 $ 1.84 A-2 Units 4.00% Series B Redeemable Preferred Stock (2) 25.00 1.00 A-3 Units Class B Common Stock (3) (4) N/A Varies (2)(3) (1) On June 29, 2021, the Board of the Company authorized management to enter into an agreement to convert the right to receive the Company’s 9.00% Series C Preferred Stock into 7.375% Series A Cumulative Redeemable Preferred Stock. (2) On July 7, 2021, the Company converted the right that holders of Class A-2 Units would have had to exchange such units for shares of the Company’s 4.00% Series B Preferred Stock into a right to exchange such units for shares of the Company’s Class B Common Stock with the effective date, for dividend purposes, of June 30, 2021. (3) (A) For the fiscal quarters of the Company ending June 30, 2021, September 30, 2021, December 31, 2021 and March 30, 2022, the Common Stock Base Dividend Per Share shall equal $0.05 per share per quarter; (B) for the fiscal quarters of the Company ending June 30, 2022, September 30, 2022, December 31, 2022 and March 30, 2023, the Common Stock Base Dividend Per Share shall equal $0.055 per share per quarter; and (C) for the fiscal quarters of the Company ending June 30, 2023, September 30, 2023, December 31, 2023 and March 30, 2024, the Common Stock Base Dividend Per Share shall equal $0.06 per share per quarter. The Class B Common Stock dividend is subordinated based on a distribution formula described in footnote (3) below. (4) For the fiscal quarters of the Company ending June 30, 2021, September 30, 2021, December 31, 2021 and March 31, 2022, each share of Class B Common Stock shall be entitled to receive dividends equal to the quotient of (i) difference of (A) First Year Cash Available for Distribution ("CAFD") multiplied by 0.25 and (B) 1.25 multiplied by the Common Stock Base Dividend, divided by (ii) shares of Class B Common Stock issued and outstanding multiplied by 1.25. However, under no circumstances can the Class B Common Stock dividend be greater than the Common Stock dividen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Loss) Per Share (Tables)</t>
        </is>
      </c>
      <c r="B1" s="2" t="inlineStr">
        <is>
          <t>6 Months Ended</t>
        </is>
      </c>
    </row>
    <row r="2">
      <c r="B2" s="2" t="inlineStr">
        <is>
          <t>Jun. 30, 2021</t>
        </is>
      </c>
    </row>
    <row r="3">
      <c r="A3" s="3" t="inlineStr">
        <is>
          <t>Earnings Per Share [Abstract]</t>
        </is>
      </c>
    </row>
    <row r="4">
      <c r="A4" s="4" t="inlineStr">
        <is>
          <t>Computation of Basic and Diluted Earnings Per Share</t>
        </is>
      </c>
      <c r="B4" s="4" t="inlineStr">
        <is>
          <t>For the Three Months Ended For the Six Months Ended June 30, 2021 June 30, 2020 June 30, 2021 June 30, 2020 Net Income (Loss) attributable to CorEnergy Stockholders $ 412,539 $ (137,434,433) $ (11,887,032) $ (299,476,801) Less: preferred dividend requirements 2,309,672 2,309,672 4,619,344 4,570,465 Net loss attributable to Common Stockholders $ (1,897,133) $ (139,744,105) $ (16,506,376) $ (304,047,266) Weighted average shares - basic 13,659,667 13,651,521 13,655,617 13,649,907 Basic loss per share $ (0.14) $ (10.24) $ (1.21) $ (22.27) Net Loss attributable to Common Stockholders (from above) $ (1,897,133) $ (139,744,105) $ (16,506,376) $ (304,047,266) Loss attributable for dilutive securities $ (1,897,133) $ (139,744,105) $ (16,506,376) $ (304,047,266) Weighted average shares - diluted 13,659,667 13,651,521 13,655,617 13,649,907 Diluted loss per share $ (0.14) $ (10.24) $ (1.21) $ (22.2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32" customWidth="1" min="2" max="2"/>
    <col width="14" customWidth="1" min="3" max="3"/>
  </cols>
  <sheetData>
    <row r="1">
      <c r="A1" s="1" t="inlineStr">
        <is>
          <t>Introduction and Basis of Presentation (Details)</t>
        </is>
      </c>
      <c r="B1" s="2" t="inlineStr">
        <is>
          <t>Feb. 01, 2021milepipelineSystem</t>
        </is>
      </c>
      <c r="C1" s="2" t="inlineStr">
        <is>
          <t>Feb. 04, 2021</t>
        </is>
      </c>
    </row>
    <row r="2">
      <c r="A2" s="4" t="inlineStr">
        <is>
          <t>Crimson</t>
        </is>
      </c>
    </row>
    <row r="3">
      <c r="A3" s="3" t="inlineStr">
        <is>
          <t>Schedule of Equity Method Investments [Line Items]</t>
        </is>
      </c>
    </row>
    <row r="4">
      <c r="A4" s="4" t="inlineStr">
        <is>
          <t>Controlling economic interest</t>
        </is>
      </c>
      <c r="C4" s="4" t="inlineStr">
        <is>
          <t>50.50%</t>
        </is>
      </c>
    </row>
    <row r="5">
      <c r="A5" s="4" t="inlineStr">
        <is>
          <t>Variable Interest Entity, Primary Beneficiary</t>
        </is>
      </c>
    </row>
    <row r="6">
      <c r="A6" s="3" t="inlineStr">
        <is>
          <t>Schedule of Equity Method Investments [Line Items]</t>
        </is>
      </c>
    </row>
    <row r="7">
      <c r="A7" s="4" t="inlineStr">
        <is>
          <t>Percentage of voting interest held in VIE</t>
        </is>
      </c>
      <c r="B7" s="4" t="inlineStr">
        <is>
          <t>49.50%</t>
        </is>
      </c>
    </row>
    <row r="8">
      <c r="A8" s="4" t="inlineStr">
        <is>
          <t>Crimson Midstream Holdings, LLC</t>
        </is>
      </c>
    </row>
    <row r="9">
      <c r="A9" s="3" t="inlineStr">
        <is>
          <t>Schedule of Equity Method Investments [Line Items]</t>
        </is>
      </c>
    </row>
    <row r="10">
      <c r="A10" s="4" t="inlineStr">
        <is>
          <t>Number of critical infrastructure pipeline systems | pipelineSystem</t>
        </is>
      </c>
      <c r="B10" s="5" t="n">
        <v>4</v>
      </c>
    </row>
    <row r="11">
      <c r="A11" s="4" t="inlineStr">
        <is>
          <t>Pipeline system length (in miles)</t>
        </is>
      </c>
      <c r="B11" s="5" t="n">
        <v>2000</v>
      </c>
    </row>
    <row r="12">
      <c r="A12" s="4" t="inlineStr">
        <is>
          <t>Pipeline system active length (in miles)</t>
        </is>
      </c>
      <c r="B12" s="5" t="n">
        <v>1300</v>
      </c>
    </row>
    <row r="13">
      <c r="A13" s="4" t="inlineStr">
        <is>
          <t>Crimson Midstream Holdings, LLC</t>
        </is>
      </c>
    </row>
    <row r="14">
      <c r="A14" s="3" t="inlineStr">
        <is>
          <t>Schedule of Equity Method Investments [Line Items]</t>
        </is>
      </c>
    </row>
    <row r="15">
      <c r="A15" s="4" t="inlineStr">
        <is>
          <t>Percentage of interest acquired</t>
        </is>
      </c>
      <c r="B15" s="4" t="inlineStr">
        <is>
          <t>49.50%</t>
        </is>
      </c>
      <c r="C15" s="4" t="inlineStr">
        <is>
          <t>49.5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27" customWidth="1" min="2" max="2"/>
    <col width="45" customWidth="1" min="3" max="3"/>
    <col width="27" customWidth="1" min="4" max="4"/>
    <col width="21" customWidth="1" min="5" max="5"/>
    <col width="27" customWidth="1" min="6" max="6"/>
    <col width="27" customWidth="1" min="7" max="7"/>
    <col width="21" customWidth="1" min="8" max="8"/>
    <col width="21" customWidth="1" min="9" max="9"/>
  </cols>
  <sheetData>
    <row r="1">
      <c r="A1" s="1" t="inlineStr">
        <is>
          <t>Acquisition - Additional Information (Details)</t>
        </is>
      </c>
      <c r="B1" s="2" t="inlineStr">
        <is>
          <t>Feb. 04, 2021USD ($)shares</t>
        </is>
      </c>
      <c r="C1" s="2" t="inlineStr">
        <is>
          <t>Feb. 01, 2021USD ($)milepipelineSystemshares</t>
        </is>
      </c>
      <c r="D1" s="2" t="inlineStr">
        <is>
          <t>Jun. 30, 2021USD ($)shares</t>
        </is>
      </c>
      <c r="E1" s="2" t="inlineStr">
        <is>
          <t>Mar. 31, 2021USD ($)</t>
        </is>
      </c>
      <c r="F1" s="2" t="inlineStr">
        <is>
          <t>Jun. 30, 2021USD ($)shares</t>
        </is>
      </c>
      <c r="G1" s="2" t="inlineStr">
        <is>
          <t>Jun. 30, 2021USD ($)shares</t>
        </is>
      </c>
      <c r="H1" s="2" t="inlineStr">
        <is>
          <t>Jun. 30, 2020USD ($)</t>
        </is>
      </c>
      <c r="I1" s="2" t="inlineStr">
        <is>
          <t>Dec. 31, 2020USD ($)</t>
        </is>
      </c>
    </row>
    <row r="2">
      <c r="A2" s="3" t="inlineStr">
        <is>
          <t>Business Acquisition [Line Items]</t>
        </is>
      </c>
    </row>
    <row r="3">
      <c r="A3" s="4" t="inlineStr">
        <is>
          <t>Purchase consideration in cash (net of working capital adjustments)</t>
        </is>
      </c>
      <c r="G3" s="6" t="n">
        <v>69002053</v>
      </c>
      <c r="H3" s="6" t="n">
        <v>0</v>
      </c>
    </row>
    <row r="4">
      <c r="A4" s="4" t="inlineStr">
        <is>
          <t>Aggregate value of non-controlling interest</t>
        </is>
      </c>
      <c r="E4" s="6" t="n">
        <v>115323036</v>
      </c>
    </row>
    <row r="5">
      <c r="A5" s="4" t="inlineStr">
        <is>
          <t>Amended and Restated Credit Agreement | Wells Fargo</t>
        </is>
      </c>
    </row>
    <row r="6">
      <c r="A6" s="3" t="inlineStr">
        <is>
          <t>Business Acquisition [Line Items]</t>
        </is>
      </c>
    </row>
    <row r="7">
      <c r="A7" s="4" t="inlineStr">
        <is>
          <t>Amount of debt agreement entered</t>
        </is>
      </c>
      <c r="B7" s="6" t="n">
        <v>105000000</v>
      </c>
    </row>
    <row r="8">
      <c r="A8" s="4" t="inlineStr">
        <is>
          <t>Class A-1 Units | Measurement Input, Discount Rate</t>
        </is>
      </c>
    </row>
    <row r="9">
      <c r="A9" s="3" t="inlineStr">
        <is>
          <t>Business Acquisition [Line Items]</t>
        </is>
      </c>
    </row>
    <row r="10">
      <c r="A10" s="4" t="inlineStr">
        <is>
          <t>Discount rate</t>
        </is>
      </c>
      <c r="C10" s="4" t="inlineStr">
        <is>
          <t>11.88%</t>
        </is>
      </c>
    </row>
    <row r="11">
      <c r="A11" s="4" t="inlineStr">
        <is>
          <t>Class A-3 Units | Measurement Input, Discount Rate</t>
        </is>
      </c>
    </row>
    <row r="12">
      <c r="A12" s="3" t="inlineStr">
        <is>
          <t>Business Acquisition [Line Items]</t>
        </is>
      </c>
    </row>
    <row r="13">
      <c r="A13" s="4" t="inlineStr">
        <is>
          <t>Discount rate</t>
        </is>
      </c>
      <c r="C13" s="4" t="inlineStr">
        <is>
          <t>11.75%</t>
        </is>
      </c>
    </row>
    <row r="14">
      <c r="A14" s="4" t="inlineStr">
        <is>
          <t>Crimson Midstream Holdings, LLC</t>
        </is>
      </c>
    </row>
    <row r="15">
      <c r="A15" s="3" t="inlineStr">
        <is>
          <t>Business Acquisition [Line Items]</t>
        </is>
      </c>
    </row>
    <row r="16">
      <c r="A16" s="4" t="inlineStr">
        <is>
          <t>Number of critical infrastructure pipeline systems | pipelineSystem</t>
        </is>
      </c>
      <c r="C16" s="5" t="n">
        <v>4</v>
      </c>
    </row>
    <row r="17">
      <c r="A17" s="4" t="inlineStr">
        <is>
          <t>Pipeline system length (in miles) | mile</t>
        </is>
      </c>
      <c r="C17" s="5" t="n">
        <v>2000</v>
      </c>
    </row>
    <row r="18">
      <c r="A18" s="4" t="inlineStr">
        <is>
          <t>Pipeline system active length (in miles) | mile</t>
        </is>
      </c>
      <c r="C18" s="5" t="n">
        <v>1300</v>
      </c>
    </row>
    <row r="19">
      <c r="A19" s="4" t="inlineStr">
        <is>
          <t>Mr. Grier and Certain Affiliated Trusts of Mr. Grier | Class A-1 Units</t>
        </is>
      </c>
    </row>
    <row r="20">
      <c r="A20" s="3" t="inlineStr">
        <is>
          <t>Business Acquisition [Line Items]</t>
        </is>
      </c>
    </row>
    <row r="21">
      <c r="A21" s="4" t="inlineStr">
        <is>
          <t>Membership interest, shares issued upon exchange (in shares) | shares</t>
        </is>
      </c>
      <c r="B21" s="5" t="n">
        <v>1613202</v>
      </c>
    </row>
    <row r="22">
      <c r="A22" s="4" t="inlineStr">
        <is>
          <t>Mr. Grier and Certain Affiliated Trusts of Mr. Grier | Class A-2 Units</t>
        </is>
      </c>
    </row>
    <row r="23">
      <c r="A23" s="3" t="inlineStr">
        <is>
          <t>Business Acquisition [Line Items]</t>
        </is>
      </c>
    </row>
    <row r="24">
      <c r="A24" s="4" t="inlineStr">
        <is>
          <t>Membership interest, shares issued upon exchange (in shares) | shares</t>
        </is>
      </c>
      <c r="B24" s="5" t="n">
        <v>2436000</v>
      </c>
    </row>
    <row r="25">
      <c r="A25" s="4" t="inlineStr">
        <is>
          <t>Mr. Grier and Certain Affiliated Trusts of Mr. Grier | Class A-3 Units</t>
        </is>
      </c>
    </row>
    <row r="26">
      <c r="A26" s="3" t="inlineStr">
        <is>
          <t>Business Acquisition [Line Items]</t>
        </is>
      </c>
    </row>
    <row r="27">
      <c r="A27" s="4" t="inlineStr">
        <is>
          <t>Membership interest, shares issued upon exchange (in shares) | shares</t>
        </is>
      </c>
      <c r="B27" s="5" t="n">
        <v>2450142</v>
      </c>
    </row>
    <row r="28">
      <c r="A28" s="4" t="inlineStr">
        <is>
          <t>Crimson Midstream Holdings, LLC</t>
        </is>
      </c>
    </row>
    <row r="29">
      <c r="A29" s="3" t="inlineStr">
        <is>
          <t>Business Acquisition [Line Items]</t>
        </is>
      </c>
    </row>
    <row r="30">
      <c r="A30" s="4" t="inlineStr">
        <is>
          <t>Percentage of interest acquired</t>
        </is>
      </c>
      <c r="B30" s="4" t="inlineStr">
        <is>
          <t>49.50%</t>
        </is>
      </c>
      <c r="C30" s="4" t="inlineStr">
        <is>
          <t>49.50%</t>
        </is>
      </c>
    </row>
    <row r="31">
      <c r="A31" s="4" t="inlineStr">
        <is>
          <t>Economic benefit interest</t>
        </is>
      </c>
      <c r="C31" s="4" t="inlineStr">
        <is>
          <t>100.00%</t>
        </is>
      </c>
    </row>
    <row r="32">
      <c r="A32" s="4" t="inlineStr">
        <is>
          <t>Fair value total purchase consideration</t>
        </is>
      </c>
      <c r="C32" s="6" t="n">
        <v>343800000</v>
      </c>
    </row>
    <row r="33">
      <c r="A33" s="4" t="inlineStr">
        <is>
          <t>Percentage of interest to be acquired with the right</t>
        </is>
      </c>
      <c r="C33" s="4" t="inlineStr">
        <is>
          <t>50.50%</t>
        </is>
      </c>
    </row>
    <row r="34">
      <c r="A34" s="4" t="inlineStr">
        <is>
          <t>Cash on hand paid in consideration for the acquisition</t>
        </is>
      </c>
      <c r="C34" s="6" t="n">
        <v>74600000</v>
      </c>
      <c r="D34" s="6" t="n">
        <v>907728</v>
      </c>
    </row>
    <row r="35">
      <c r="A35" s="4" t="inlineStr">
        <is>
          <t>New common and preferred equity issued in consideration for the acquisition</t>
        </is>
      </c>
      <c r="C35" s="5" t="n">
        <v>115300000</v>
      </c>
    </row>
    <row r="36">
      <c r="A36" s="4" t="inlineStr">
        <is>
          <t>Other assets contributed in consideration for the acquisition</t>
        </is>
      </c>
      <c r="C36" s="5" t="n">
        <v>48900000</v>
      </c>
    </row>
    <row r="37">
      <c r="A37" s="4" t="inlineStr">
        <is>
          <t>New term loan and revolver borrowings incurred in consideration for the acquisition</t>
        </is>
      </c>
      <c r="C37" s="5" t="n">
        <v>105000000</v>
      </c>
    </row>
    <row r="38">
      <c r="A38" s="4" t="inlineStr">
        <is>
          <t>Increase in assets acquired</t>
        </is>
      </c>
      <c r="D38" s="5" t="n">
        <v>1790455</v>
      </c>
      <c r="F38" s="6" t="n">
        <v>1790455</v>
      </c>
    </row>
    <row r="39">
      <c r="A39" s="4" t="inlineStr">
        <is>
          <t>Aggregate value of non-controlling interest</t>
        </is>
      </c>
      <c r="D39" s="6" t="n">
        <v>882726</v>
      </c>
    </row>
    <row r="40">
      <c r="A40" s="4" t="inlineStr">
        <is>
          <t>Financing costs</t>
        </is>
      </c>
      <c r="G40" s="5" t="n">
        <v>2800000</v>
      </c>
    </row>
    <row r="41">
      <c r="A41" s="4" t="inlineStr">
        <is>
          <t>Due diligence costs</t>
        </is>
      </c>
      <c r="G41" s="5" t="n">
        <v>785000</v>
      </c>
    </row>
    <row r="42">
      <c r="A42" s="4" t="inlineStr">
        <is>
          <t>Other financing cost</t>
        </is>
      </c>
      <c r="G42" s="5" t="n">
        <v>235000</v>
      </c>
    </row>
    <row r="43">
      <c r="A43" s="4" t="inlineStr">
        <is>
          <t>Total transaction, due diligence and financing costs</t>
        </is>
      </c>
      <c r="C43" s="6" t="n">
        <v>7300000</v>
      </c>
      <c r="G43" s="6" t="n">
        <v>2000000</v>
      </c>
      <c r="I43" s="6" t="n">
        <v>1500000</v>
      </c>
    </row>
    <row r="44">
      <c r="A44" s="4" t="inlineStr">
        <is>
          <t>Revenues</t>
        </is>
      </c>
      <c r="F44" s="5" t="n">
        <v>44400000</v>
      </c>
    </row>
    <row r="45">
      <c r="A45" s="4" t="inlineStr">
        <is>
          <t>Net earnings</t>
        </is>
      </c>
      <c r="F45" s="6" t="n">
        <v>5900000</v>
      </c>
    </row>
    <row r="46">
      <c r="A46" s="4" t="inlineStr">
        <is>
          <t>Crimson Midstream Holdings, LLC | Measurement Input, Discount Rate</t>
        </is>
      </c>
    </row>
    <row r="47">
      <c r="A47" s="3" t="inlineStr">
        <is>
          <t>Business Acquisition [Line Items]</t>
        </is>
      </c>
    </row>
    <row r="48">
      <c r="A48" s="4" t="inlineStr">
        <is>
          <t>Weighted average discount rate</t>
        </is>
      </c>
      <c r="C48" s="4" t="inlineStr">
        <is>
          <t>14.00%</t>
        </is>
      </c>
    </row>
    <row r="49">
      <c r="A49" s="4" t="inlineStr">
        <is>
          <t>Crimson Midstream Holdings, LLC | Class C Units</t>
        </is>
      </c>
    </row>
    <row r="50">
      <c r="A50" s="3" t="inlineStr">
        <is>
          <t>Business Acquisition [Line Items]</t>
        </is>
      </c>
    </row>
    <row r="51">
      <c r="A51" s="4" t="inlineStr">
        <is>
          <t>Percentage of interest acquired</t>
        </is>
      </c>
      <c r="B51" s="4" t="inlineStr">
        <is>
          <t>49.50%</t>
        </is>
      </c>
    </row>
    <row r="52">
      <c r="A52" s="4" t="inlineStr">
        <is>
          <t>Purchase consideration in cash (net of working capital adjustments)</t>
        </is>
      </c>
      <c r="B52" s="6" t="n">
        <v>66000000</v>
      </c>
    </row>
    <row r="53">
      <c r="A53" s="4" t="inlineStr">
        <is>
          <t>Crimson Midstream Holdings, LLC | Class C-1 Units</t>
        </is>
      </c>
    </row>
    <row r="54">
      <c r="A54" s="3" t="inlineStr">
        <is>
          <t>Business Acquisition [Line Items]</t>
        </is>
      </c>
    </row>
    <row r="55">
      <c r="A55" s="4" t="inlineStr">
        <is>
          <t>Percentage of interest acquired</t>
        </is>
      </c>
      <c r="B55" s="4" t="inlineStr">
        <is>
          <t>49.50%</t>
        </is>
      </c>
    </row>
    <row r="56">
      <c r="A56" s="4" t="inlineStr">
        <is>
          <t>Shares issued by acquiree through exchange (in shares) | shares</t>
        </is>
      </c>
      <c r="B56" s="5" t="n">
        <v>495000</v>
      </c>
    </row>
    <row r="57">
      <c r="A57" s="4" t="inlineStr">
        <is>
          <t>Crimson Midstream Holdings, LLC | Class B-1 Units</t>
        </is>
      </c>
    </row>
    <row r="58">
      <c r="A58" s="3" t="inlineStr">
        <is>
          <t>Business Acquisition [Line Items]</t>
        </is>
      </c>
    </row>
    <row r="59">
      <c r="A59" s="4" t="inlineStr">
        <is>
          <t>Shares issued by acquiree through exchange (in shares) | shares</t>
        </is>
      </c>
      <c r="B59" s="5" t="n">
        <v>10000</v>
      </c>
    </row>
    <row r="60">
      <c r="A60" s="4" t="inlineStr">
        <is>
          <t>Crimson Midstream Holdings, LLC | Mr. Grier and Certain Affiliated Trusts of Mr. Grier | Class A-1 Units</t>
        </is>
      </c>
    </row>
    <row r="61">
      <c r="A61" s="3" t="inlineStr">
        <is>
          <t>Business Acquisition [Line Items]</t>
        </is>
      </c>
    </row>
    <row r="62">
      <c r="A62" s="4" t="inlineStr">
        <is>
          <t>Shares issued by acquiree through exchange (in shares) | shares</t>
        </is>
      </c>
      <c r="C62" s="5" t="n">
        <v>37043</v>
      </c>
      <c r="D62" s="5" t="n">
        <v>37043</v>
      </c>
      <c r="F62" s="5" t="n">
        <v>37043</v>
      </c>
    </row>
    <row r="63">
      <c r="A63" s="4" t="inlineStr">
        <is>
          <t>Units outstanding (in shares) | shares</t>
        </is>
      </c>
      <c r="D63" s="5" t="n">
        <v>1650245</v>
      </c>
      <c r="F63" s="5" t="n">
        <v>1650245</v>
      </c>
      <c r="G63" s="5" t="n">
        <v>1650245</v>
      </c>
    </row>
    <row r="64">
      <c r="A64" s="4" t="inlineStr">
        <is>
          <t>Percentage of remaining interests to be acquired</t>
        </is>
      </c>
      <c r="D64" s="4" t="inlineStr">
        <is>
          <t>50.50%</t>
        </is>
      </c>
      <c r="F64" s="4" t="inlineStr">
        <is>
          <t>50.50%</t>
        </is>
      </c>
      <c r="G64" s="4" t="inlineStr">
        <is>
          <t>50.50%</t>
        </is>
      </c>
    </row>
    <row r="65">
      <c r="A65" s="4" t="inlineStr">
        <is>
          <t>Crimson Midstream Holdings, LLC | Mr. Grier and Certain Affiliated Trusts of Mr. Grier | Class C-1 Units</t>
        </is>
      </c>
    </row>
    <row r="66">
      <c r="A66" s="3" t="inlineStr">
        <is>
          <t>Business Acquisition [Line Items]</t>
        </is>
      </c>
    </row>
    <row r="67">
      <c r="A67" s="4" t="inlineStr">
        <is>
          <t>Shares issued by acquiree through exchange (in shares) | shares</t>
        </is>
      </c>
      <c r="B67" s="5" t="n">
        <v>505000</v>
      </c>
    </row>
    <row r="68">
      <c r="A68" s="4" t="inlineStr">
        <is>
          <t>Percentage of remaining interests to be acquired</t>
        </is>
      </c>
      <c r="B68" s="4" t="inlineStr">
        <is>
          <t>50.5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ummary of Preliminary Allocation of Purchase Price (Details) - Crimson Midstream Holdings, LLC - USD ($)</t>
        </is>
      </c>
      <c r="B1" s="2" t="inlineStr">
        <is>
          <t>Feb. 01, 2021</t>
        </is>
      </c>
      <c r="C1" s="2" t="inlineStr">
        <is>
          <t>Jun. 30, 2021</t>
        </is>
      </c>
      <c r="D1" s="2" t="inlineStr">
        <is>
          <t>Jun. 30, 2021</t>
        </is>
      </c>
    </row>
    <row r="2">
      <c r="A2" s="3" t="inlineStr">
        <is>
          <t>Assets Acquired</t>
        </is>
      </c>
    </row>
    <row r="3">
      <c r="A3" s="4" t="inlineStr">
        <is>
          <t>Cash and cash equivalents</t>
        </is>
      </c>
      <c r="B3" s="6" t="n">
        <v>6554921</v>
      </c>
      <c r="C3" s="6" t="n">
        <v>6554921</v>
      </c>
      <c r="D3" s="6" t="n">
        <v>6554921</v>
      </c>
    </row>
    <row r="4">
      <c r="A4" s="4" t="inlineStr">
        <is>
          <t>Accounts and other receivables</t>
        </is>
      </c>
      <c r="B4" s="5" t="n">
        <v>11394441</v>
      </c>
      <c r="C4" s="5" t="n">
        <v>11394441</v>
      </c>
      <c r="D4" s="5" t="n">
        <v>11394441</v>
      </c>
    </row>
    <row r="5">
      <c r="A5" s="4" t="inlineStr">
        <is>
          <t>Business Combination, Recognized Identifiable Assets Acquired and Liabilities Assumed, Inventory</t>
        </is>
      </c>
      <c r="B5" s="5" t="n">
        <v>1681637</v>
      </c>
    </row>
    <row r="6">
      <c r="A6" s="4" t="inlineStr">
        <is>
          <t>Inventory</t>
        </is>
      </c>
      <c r="C6" s="5" t="n">
        <v>1681637</v>
      </c>
      <c r="D6" s="5" t="n">
        <v>1681637</v>
      </c>
    </row>
    <row r="7">
      <c r="A7" s="4" t="inlineStr">
        <is>
          <t>Business Combination, Recognized Identifiable Assets Acquired and Liabilities Assumed, Current Assets, Prepaid Expense and Other Assets</t>
        </is>
      </c>
      <c r="B7" s="5" t="n">
        <v>6144932</v>
      </c>
    </row>
    <row r="8">
      <c r="A8" s="4" t="inlineStr">
        <is>
          <t>Prepaid expenses and other assets</t>
        </is>
      </c>
      <c r="C8" s="5" t="n">
        <v>6144932</v>
      </c>
      <c r="D8" s="5" t="n">
        <v>6144932</v>
      </c>
    </row>
    <row r="9">
      <c r="A9" s="4" t="inlineStr">
        <is>
          <t>Property and equipment</t>
        </is>
      </c>
      <c r="B9" s="5" t="n">
        <v>332174531</v>
      </c>
      <c r="C9" s="5" t="n">
        <v>333964986</v>
      </c>
      <c r="D9" s="5" t="n">
        <v>333964986</v>
      </c>
    </row>
    <row r="10">
      <c r="A10" s="4" t="inlineStr">
        <is>
          <t>Operating right-of-use asset</t>
        </is>
      </c>
      <c r="B10" s="5" t="n">
        <v>6268077</v>
      </c>
      <c r="C10" s="5" t="n">
        <v>6268077</v>
      </c>
      <c r="D10" s="5" t="n">
        <v>6268077</v>
      </c>
    </row>
    <row r="11">
      <c r="A11" s="4" t="inlineStr">
        <is>
          <t>Total assets acquired:</t>
        </is>
      </c>
      <c r="B11" s="5" t="n">
        <v>364218539</v>
      </c>
      <c r="C11" s="5" t="n">
        <v>366008994</v>
      </c>
      <c r="D11" s="5" t="n">
        <v>366008994</v>
      </c>
    </row>
    <row r="12">
      <c r="A12" s="3" t="inlineStr">
        <is>
          <t>Liabilities Assumed</t>
        </is>
      </c>
    </row>
    <row r="13">
      <c r="A13" s="4" t="inlineStr">
        <is>
          <t>Accounts payable and other accrued liabilities</t>
        </is>
      </c>
      <c r="B13" s="5" t="n">
        <v>13790011</v>
      </c>
      <c r="C13" s="5" t="n">
        <v>13790011</v>
      </c>
      <c r="D13" s="5" t="n">
        <v>13790011</v>
      </c>
    </row>
    <row r="14">
      <c r="A14" s="4" t="inlineStr">
        <is>
          <t>Operating lease liability</t>
        </is>
      </c>
      <c r="B14" s="5" t="n">
        <v>6268077</v>
      </c>
      <c r="C14" s="5" t="n">
        <v>6268077</v>
      </c>
      <c r="D14" s="5" t="n">
        <v>6268077</v>
      </c>
    </row>
    <row r="15">
      <c r="A15" s="4" t="inlineStr">
        <is>
          <t>Unearned revenue</t>
        </is>
      </c>
      <c r="B15" s="5" t="n">
        <v>315000</v>
      </c>
      <c r="C15" s="5" t="n">
        <v>315000</v>
      </c>
      <c r="D15" s="5" t="n">
        <v>315000</v>
      </c>
    </row>
    <row r="16">
      <c r="A16" s="4" t="inlineStr">
        <is>
          <t>Total liabilities assumed:</t>
        </is>
      </c>
      <c r="B16" s="5" t="n">
        <v>20373088</v>
      </c>
      <c r="C16" s="5" t="n">
        <v>20373088</v>
      </c>
      <c r="D16" s="5" t="n">
        <v>20373088</v>
      </c>
    </row>
    <row r="17">
      <c r="A17" s="4" t="inlineStr">
        <is>
          <t>Fair Value of Net Assets Acquired:</t>
        </is>
      </c>
      <c r="B17" s="5" t="n">
        <v>343845451</v>
      </c>
      <c r="C17" s="5" t="n">
        <v>345635906</v>
      </c>
      <c r="D17" s="5" t="n">
        <v>345635906</v>
      </c>
    </row>
    <row r="18">
      <c r="A18" s="4" t="inlineStr">
        <is>
          <t>Non-controlling interest at fair value</t>
        </is>
      </c>
      <c r="B18" s="5" t="n">
        <v>115323036</v>
      </c>
      <c r="C18" s="5" t="n">
        <v>116205762</v>
      </c>
      <c r="D18" s="5" t="n">
        <v>116205762</v>
      </c>
    </row>
    <row r="19">
      <c r="A19" s="3" t="inlineStr">
        <is>
          <t>Business Combination, Provisional Information, Initial Accounting Incomplete, Adjustments [Abstract]</t>
        </is>
      </c>
    </row>
    <row r="20">
      <c r="A20" s="4" t="inlineStr">
        <is>
          <t>Cash and cash equivalents</t>
        </is>
      </c>
      <c r="D20" s="5" t="n">
        <v>0</v>
      </c>
    </row>
    <row r="21">
      <c r="A21" s="4" t="inlineStr">
        <is>
          <t>Property and equipment</t>
        </is>
      </c>
      <c r="D21" s="5" t="n">
        <v>1790455</v>
      </c>
    </row>
    <row r="22">
      <c r="A22" s="4" t="inlineStr">
        <is>
          <t>Total assets acquired:</t>
        </is>
      </c>
      <c r="C22" s="5" t="n">
        <v>1790455</v>
      </c>
      <c r="D22" s="5" t="n">
        <v>1790455</v>
      </c>
    </row>
    <row r="23">
      <c r="A23" s="4" t="inlineStr">
        <is>
          <t>Fair Value of Net Assets Acquired:</t>
        </is>
      </c>
      <c r="D23" s="5" t="n">
        <v>1790455</v>
      </c>
    </row>
    <row r="24">
      <c r="A24" s="4" t="inlineStr">
        <is>
          <t>Non-controlling interest at fair value</t>
        </is>
      </c>
      <c r="D24" s="6" t="n">
        <v>882726</v>
      </c>
    </row>
    <row r="25">
      <c r="A25" s="4" t="inlineStr">
        <is>
          <t>Total fair value</t>
        </is>
      </c>
      <c r="B25" s="5" t="n">
        <v>116200000</v>
      </c>
    </row>
    <row r="26">
      <c r="A26" s="4" t="inlineStr">
        <is>
          <t>Cash on hand paid in consideration for the acquisition</t>
        </is>
      </c>
      <c r="B26" s="6" t="n">
        <v>74600000</v>
      </c>
      <c r="C26" s="6" t="n">
        <v>907728</v>
      </c>
    </row>
    <row r="27">
      <c r="A27" s="4" t="inlineStr">
        <is>
          <t>Class A-1 Units | Mr. Grier and Certain Affiliated Trusts of Mr. Grier</t>
        </is>
      </c>
    </row>
    <row r="28">
      <c r="A28" s="3" t="inlineStr">
        <is>
          <t>Business Combination, Provisional Information, Initial Accounting Incomplete, Adjustments [Abstract]</t>
        </is>
      </c>
    </row>
    <row r="29">
      <c r="A29" s="4" t="inlineStr">
        <is>
          <t>Shares issued by acquiree through exchange (in shares)</t>
        </is>
      </c>
      <c r="B29" s="5" t="n">
        <v>37043</v>
      </c>
      <c r="C29" s="5" t="n">
        <v>37043</v>
      </c>
      <c r="D29" s="5" t="n">
        <v>3704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Acquisition - Pro Forma Results of Operations (Unaudited)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usiness Combination and Asset Acquisition [Abstract]</t>
        </is>
      </c>
    </row>
    <row r="4">
      <c r="A4" s="4" t="inlineStr">
        <is>
          <t>Revenues</t>
        </is>
      </c>
      <c r="B4" s="6" t="n">
        <v>32296578</v>
      </c>
      <c r="C4" s="6" t="n">
        <v>35667983</v>
      </c>
      <c r="D4" s="6" t="n">
        <v>64125099</v>
      </c>
      <c r="E4" s="6" t="n">
        <v>4230790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30" customWidth="1" min="3" max="3"/>
    <col width="23" customWidth="1" min="4" max="4"/>
  </cols>
  <sheetData>
    <row r="1">
      <c r="A1" s="1" t="inlineStr">
        <is>
          <t>Transportation and Distribution Revenue - Additional Information (Details) $ in Thousands</t>
        </is>
      </c>
      <c r="B1" s="2" t="inlineStr">
        <is>
          <t>6 Months Ended</t>
        </is>
      </c>
    </row>
    <row r="2">
      <c r="B2" s="2" t="inlineStr">
        <is>
          <t>Jun. 30, 2021USD ($)</t>
        </is>
      </c>
      <c r="C2" s="2" t="inlineStr">
        <is>
          <t>Dec. 31, 2020USD ($)dekatherm</t>
        </is>
      </c>
      <c r="D2" s="2" t="inlineStr">
        <is>
          <t>Sep. 30, 2020dekatherm</t>
        </is>
      </c>
    </row>
    <row r="3">
      <c r="A3" s="3" t="inlineStr">
        <is>
          <t>Disaggregation of Revenue [Line Items]</t>
        </is>
      </c>
    </row>
    <row r="4">
      <c r="A4" s="4" t="inlineStr">
        <is>
          <t>Contract asset balance</t>
        </is>
      </c>
      <c r="B4" s="6" t="n">
        <v>286</v>
      </c>
      <c r="C4" s="6" t="n">
        <v>363</v>
      </c>
    </row>
    <row r="5">
      <c r="A5" s="4" t="inlineStr">
        <is>
          <t>Capitalized Contract Cost, Net</t>
        </is>
      </c>
      <c r="B5" s="5" t="n">
        <v>1000</v>
      </c>
    </row>
    <row r="6">
      <c r="A6" s="4" t="inlineStr">
        <is>
          <t>Spire</t>
        </is>
      </c>
    </row>
    <row r="7">
      <c r="A7" s="3" t="inlineStr">
        <is>
          <t>Disaggregation of Revenue [Line Items]</t>
        </is>
      </c>
    </row>
    <row r="8">
      <c r="A8" s="4" t="inlineStr">
        <is>
          <t>Firm capacity (in dekatherms) | dekatherm</t>
        </is>
      </c>
      <c r="C8" s="5" t="n">
        <v>145600</v>
      </c>
      <c r="D8" s="5" t="n">
        <v>62800</v>
      </c>
    </row>
    <row r="9">
      <c r="A9" s="4" t="inlineStr">
        <is>
          <t>Decline in contract liability per quarter</t>
        </is>
      </c>
      <c r="B9" s="5" t="n">
        <v>146</v>
      </c>
    </row>
    <row r="10">
      <c r="A10" s="4" t="inlineStr">
        <is>
          <t>Remaining performance obligation</t>
        </is>
      </c>
      <c r="B10" s="6" t="n">
        <v>652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Lease revenue</t>
        </is>
      </c>
      <c r="B4" s="6" t="n">
        <v>701525</v>
      </c>
      <c r="C4" s="6" t="n">
        <v>5554368</v>
      </c>
      <c r="D4" s="6" t="n">
        <v>1176000</v>
      </c>
      <c r="E4" s="6" t="n">
        <v>21300872</v>
      </c>
    </row>
    <row r="5">
      <c r="A5" s="4" t="inlineStr">
        <is>
          <t>Deferred rent receivable write-off</t>
        </is>
      </c>
      <c r="B5" s="5" t="n">
        <v>0</v>
      </c>
      <c r="C5" s="5" t="n">
        <v>0</v>
      </c>
      <c r="D5" s="5" t="n">
        <v>0</v>
      </c>
      <c r="E5" s="5" t="n">
        <v>-30105820</v>
      </c>
    </row>
    <row r="6">
      <c r="A6" s="4" t="inlineStr">
        <is>
          <t>Total Revenue</t>
        </is>
      </c>
      <c r="B6" s="5" t="n">
        <v>32296578</v>
      </c>
      <c r="C6" s="5" t="n">
        <v>9966987</v>
      </c>
      <c r="D6" s="5" t="n">
        <v>55337076</v>
      </c>
      <c r="E6" s="5" t="n">
        <v>834478</v>
      </c>
    </row>
    <row r="7">
      <c r="A7" s="3" t="inlineStr">
        <is>
          <t>Expenses</t>
        </is>
      </c>
    </row>
    <row r="8">
      <c r="A8" s="4" t="inlineStr">
        <is>
          <t>General and administrative</t>
        </is>
      </c>
      <c r="B8" s="5" t="n">
        <v>5381654</v>
      </c>
      <c r="C8" s="5" t="n">
        <v>4325924</v>
      </c>
      <c r="D8" s="5" t="n">
        <v>15218447</v>
      </c>
      <c r="E8" s="5" t="n">
        <v>7402067</v>
      </c>
    </row>
    <row r="9">
      <c r="A9" s="4" t="inlineStr">
        <is>
          <t>Depreciation, amortization and ARO accretion expense</t>
        </is>
      </c>
      <c r="B9" s="5" t="n">
        <v>3748453</v>
      </c>
      <c r="C9" s="5" t="n">
        <v>3662926</v>
      </c>
      <c r="D9" s="5" t="n">
        <v>6646783</v>
      </c>
      <c r="E9" s="5" t="n">
        <v>9309993</v>
      </c>
    </row>
    <row r="10">
      <c r="A10" s="4" t="inlineStr">
        <is>
          <t>Loss on impairment of leased property</t>
        </is>
      </c>
      <c r="B10" s="5" t="n">
        <v>0</v>
      </c>
      <c r="C10" s="5" t="n">
        <v>0</v>
      </c>
      <c r="D10" s="5" t="n">
        <v>0</v>
      </c>
      <c r="E10" s="5" t="n">
        <v>140268379</v>
      </c>
    </row>
    <row r="11">
      <c r="A11" s="4" t="inlineStr">
        <is>
          <t>Loss on impairment and disposal of leased property</t>
        </is>
      </c>
      <c r="B11" s="5" t="n">
        <v>0</v>
      </c>
      <c r="C11" s="5" t="n">
        <v>146537547</v>
      </c>
      <c r="D11" s="5" t="n">
        <v>5811779</v>
      </c>
      <c r="E11" s="5" t="n">
        <v>146537547</v>
      </c>
    </row>
    <row r="12">
      <c r="A12" s="4" t="inlineStr">
        <is>
          <t>Loss on termination of lease</t>
        </is>
      </c>
      <c r="B12" s="5" t="n">
        <v>0</v>
      </c>
      <c r="C12" s="5" t="n">
        <v>458297</v>
      </c>
      <c r="D12" s="5" t="n">
        <v>165644</v>
      </c>
      <c r="E12" s="5" t="n">
        <v>458297</v>
      </c>
    </row>
    <row r="13">
      <c r="A13" s="4" t="inlineStr">
        <is>
          <t>Total Expenses</t>
        </is>
      </c>
      <c r="B13" s="5" t="n">
        <v>26717163</v>
      </c>
      <c r="C13" s="5" t="n">
        <v>156206829</v>
      </c>
      <c r="D13" s="5" t="n">
        <v>56721162</v>
      </c>
      <c r="E13" s="5" t="n">
        <v>306573647</v>
      </c>
    </row>
    <row r="14">
      <c r="A14" s="4" t="inlineStr">
        <is>
          <t>Operating Income (Loss)</t>
        </is>
      </c>
      <c r="B14" s="5" t="n">
        <v>5579415</v>
      </c>
      <c r="C14" s="5" t="n">
        <v>-146239842</v>
      </c>
      <c r="D14" s="5" t="n">
        <v>-1384086</v>
      </c>
      <c r="E14" s="5" t="n">
        <v>-305739169</v>
      </c>
    </row>
    <row r="15">
      <c r="A15" s="3" t="inlineStr">
        <is>
          <t>Other Income (Expense)</t>
        </is>
      </c>
    </row>
    <row r="16">
      <c r="A16" s="4" t="inlineStr">
        <is>
          <t>Other income</t>
        </is>
      </c>
      <c r="B16" s="5" t="n">
        <v>299293</v>
      </c>
      <c r="C16" s="5" t="n">
        <v>102038</v>
      </c>
      <c r="D16" s="5" t="n">
        <v>362819</v>
      </c>
      <c r="E16" s="5" t="n">
        <v>419858</v>
      </c>
    </row>
    <row r="17">
      <c r="A17" s="4" t="inlineStr">
        <is>
          <t>Interest expense</t>
        </is>
      </c>
      <c r="B17" s="5" t="n">
        <v>-3295703</v>
      </c>
      <c r="C17" s="5" t="n">
        <v>-2920424</v>
      </c>
      <c r="D17" s="5" t="n">
        <v>-6226710</v>
      </c>
      <c r="E17" s="5" t="n">
        <v>-5806007</v>
      </c>
    </row>
    <row r="18">
      <c r="A18" s="4" t="inlineStr">
        <is>
          <t>Gain (loss) on extinguishment of debt</t>
        </is>
      </c>
      <c r="B18" s="5" t="n">
        <v>0</v>
      </c>
      <c r="C18" s="5" t="n">
        <v>11549968</v>
      </c>
      <c r="D18" s="5" t="n">
        <v>-861814</v>
      </c>
      <c r="E18" s="5" t="n">
        <v>11549968</v>
      </c>
    </row>
    <row r="19">
      <c r="A19" s="4" t="inlineStr">
        <is>
          <t>Total Other Income (Expense)</t>
        </is>
      </c>
      <c r="B19" s="5" t="n">
        <v>-2996410</v>
      </c>
      <c r="C19" s="5" t="n">
        <v>8731582</v>
      </c>
      <c r="D19" s="5" t="n">
        <v>-6725705</v>
      </c>
      <c r="E19" s="5" t="n">
        <v>6163819</v>
      </c>
    </row>
    <row r="20">
      <c r="A20" s="4" t="inlineStr">
        <is>
          <t>Income (Loss) before income taxes</t>
        </is>
      </c>
      <c r="B20" s="5" t="n">
        <v>2583005</v>
      </c>
      <c r="C20" s="5" t="n">
        <v>-137508260</v>
      </c>
      <c r="D20" s="5" t="n">
        <v>-8109791</v>
      </c>
      <c r="E20" s="5" t="n">
        <v>-299575350</v>
      </c>
    </row>
    <row r="21">
      <c r="A21" s="3" t="inlineStr">
        <is>
          <t>Taxes</t>
        </is>
      </c>
    </row>
    <row r="22">
      <c r="A22" s="4" t="inlineStr">
        <is>
          <t>Current tax expense (benefit)</t>
        </is>
      </c>
      <c r="B22" s="5" t="n">
        <v>20374</v>
      </c>
      <c r="C22" s="5" t="n">
        <v>-2431</v>
      </c>
      <c r="D22" s="5" t="n">
        <v>48241</v>
      </c>
      <c r="E22" s="5" t="n">
        <v>-397074</v>
      </c>
    </row>
    <row r="23">
      <c r="A23" s="4" t="inlineStr">
        <is>
          <t>Deferred tax expense (benefit)</t>
        </is>
      </c>
      <c r="B23" s="5" t="n">
        <v>135222</v>
      </c>
      <c r="C23" s="5" t="n">
        <v>-71396</v>
      </c>
      <c r="D23" s="5" t="n">
        <v>108822</v>
      </c>
      <c r="E23" s="5" t="n">
        <v>298525</v>
      </c>
    </row>
    <row r="24">
      <c r="A24" s="4" t="inlineStr">
        <is>
          <t>Income tax expense (benefit), net</t>
        </is>
      </c>
      <c r="B24" s="5" t="n">
        <v>155596</v>
      </c>
      <c r="C24" s="5" t="n">
        <v>-73827</v>
      </c>
      <c r="D24" s="5" t="n">
        <v>157063</v>
      </c>
      <c r="E24" s="5" t="n">
        <v>-98549</v>
      </c>
    </row>
    <row r="25">
      <c r="A25" s="4" t="inlineStr">
        <is>
          <t>Net Income (Loss)</t>
        </is>
      </c>
      <c r="B25" s="5" t="n">
        <v>2427409</v>
      </c>
      <c r="C25" s="5" t="n">
        <v>-137434433</v>
      </c>
      <c r="D25" s="5" t="n">
        <v>-8266854</v>
      </c>
      <c r="E25" s="5" t="n">
        <v>-299476801</v>
      </c>
    </row>
    <row r="26">
      <c r="A26" s="4" t="inlineStr">
        <is>
          <t>Less: Net income attributable to non-controlling interest</t>
        </is>
      </c>
      <c r="B26" s="5" t="n">
        <v>2014870</v>
      </c>
      <c r="C26" s="5" t="n">
        <v>0</v>
      </c>
      <c r="D26" s="5" t="n">
        <v>3620178</v>
      </c>
      <c r="E26" s="5" t="n">
        <v>0</v>
      </c>
    </row>
    <row r="27">
      <c r="A27" s="4" t="inlineStr">
        <is>
          <t>Net Income (Loss) attributable to CorEnergy Stockholders</t>
        </is>
      </c>
      <c r="B27" s="5" t="n">
        <v>412539</v>
      </c>
      <c r="C27" s="5" t="n">
        <v>-137434433</v>
      </c>
      <c r="D27" s="5" t="n">
        <v>-11887032</v>
      </c>
      <c r="E27" s="5" t="n">
        <v>-299476801</v>
      </c>
    </row>
    <row r="28">
      <c r="A28" s="4" t="inlineStr">
        <is>
          <t>Preferred dividend requirements</t>
        </is>
      </c>
      <c r="B28" s="5" t="n">
        <v>2309672</v>
      </c>
      <c r="C28" s="5" t="n">
        <v>2309672</v>
      </c>
      <c r="D28" s="5" t="n">
        <v>4619344</v>
      </c>
      <c r="E28" s="5" t="n">
        <v>4570465</v>
      </c>
    </row>
    <row r="29">
      <c r="A29" s="4" t="inlineStr">
        <is>
          <t>Net loss attributable to Common Stockholders</t>
        </is>
      </c>
      <c r="B29" s="6" t="n">
        <v>-1897133</v>
      </c>
      <c r="C29" s="6" t="n">
        <v>-139744105</v>
      </c>
      <c r="D29" s="6" t="n">
        <v>-16506376</v>
      </c>
      <c r="E29" s="6" t="n">
        <v>-304047266</v>
      </c>
    </row>
    <row r="30">
      <c r="A30" s="3" t="inlineStr">
        <is>
          <t>Loss Per Common Share:</t>
        </is>
      </c>
    </row>
    <row r="31">
      <c r="A31" s="4" t="inlineStr">
        <is>
          <t>Basic (in dollars per share)</t>
        </is>
      </c>
      <c r="B31" s="8" t="n">
        <v>-0.14</v>
      </c>
      <c r="C31" s="8" t="n">
        <v>-10.24</v>
      </c>
      <c r="D31" s="8" t="n">
        <v>-1.21</v>
      </c>
      <c r="E31" s="8" t="n">
        <v>-22.27</v>
      </c>
    </row>
    <row r="32">
      <c r="A32" s="4" t="inlineStr">
        <is>
          <t>Diluted (in dollars per share)</t>
        </is>
      </c>
      <c r="B32" s="8" t="n">
        <v>-0.14</v>
      </c>
      <c r="C32" s="8" t="n">
        <v>-10.24</v>
      </c>
      <c r="D32" s="8" t="n">
        <v>-1.21</v>
      </c>
      <c r="E32" s="8" t="n">
        <v>-22.27</v>
      </c>
    </row>
    <row r="33">
      <c r="A33" s="3" t="inlineStr">
        <is>
          <t>Weighted Average Shares of Common Stock Outstanding:</t>
        </is>
      </c>
    </row>
    <row r="34">
      <c r="A34" s="4" t="inlineStr">
        <is>
          <t>Basic (in shares)</t>
        </is>
      </c>
      <c r="B34" s="5" t="n">
        <v>13659667</v>
      </c>
      <c r="C34" s="5" t="n">
        <v>13651521</v>
      </c>
      <c r="D34" s="5" t="n">
        <v>13655617</v>
      </c>
      <c r="E34" s="5" t="n">
        <v>13649907</v>
      </c>
    </row>
    <row r="35">
      <c r="A35" s="4" t="inlineStr">
        <is>
          <t>Diluted (in shares)</t>
        </is>
      </c>
      <c r="B35" s="5" t="n">
        <v>13659667</v>
      </c>
      <c r="C35" s="5" t="n">
        <v>13651521</v>
      </c>
      <c r="D35" s="5" t="n">
        <v>13655617</v>
      </c>
      <c r="E35" s="5" t="n">
        <v>13649907</v>
      </c>
    </row>
    <row r="36">
      <c r="A36" s="4" t="inlineStr">
        <is>
          <t>Dividends declared per share (in dollars per share)</t>
        </is>
      </c>
      <c r="B36" s="7" t="n">
        <v>0.05</v>
      </c>
      <c r="C36" s="7" t="n">
        <v>0.05</v>
      </c>
      <c r="D36" s="7" t="n">
        <v>0.05</v>
      </c>
      <c r="E36" s="7" t="n">
        <v>0.8</v>
      </c>
    </row>
    <row r="37">
      <c r="A37" s="4" t="inlineStr">
        <is>
          <t>Transportation and distribution revenue</t>
        </is>
      </c>
    </row>
    <row r="38">
      <c r="A38" s="3" t="inlineStr">
        <is>
          <t>Revenue</t>
        </is>
      </c>
    </row>
    <row r="39">
      <c r="A39" s="4" t="inlineStr">
        <is>
          <t>Revenue from contracts with customers</t>
        </is>
      </c>
      <c r="B39" s="6" t="n">
        <v>28100343</v>
      </c>
      <c r="C39" s="6" t="n">
        <v>4382706</v>
      </c>
      <c r="D39" s="6" t="n">
        <v>49395482</v>
      </c>
      <c r="E39" s="6" t="n">
        <v>9583206</v>
      </c>
    </row>
    <row r="40">
      <c r="A40" s="3" t="inlineStr">
        <is>
          <t>Expenses</t>
        </is>
      </c>
    </row>
    <row r="41">
      <c r="A41" s="4" t="inlineStr">
        <is>
          <t>Cost of revenue</t>
        </is>
      </c>
      <c r="B41" s="5" t="n">
        <v>15363410</v>
      </c>
      <c r="C41" s="5" t="n">
        <v>1222135</v>
      </c>
      <c r="D41" s="5" t="n">
        <v>25706007</v>
      </c>
      <c r="E41" s="5" t="n">
        <v>2597364</v>
      </c>
    </row>
    <row r="42">
      <c r="A42" s="4" t="inlineStr">
        <is>
          <t>Pipeline loss allowance subsequent sales</t>
        </is>
      </c>
    </row>
    <row r="43">
      <c r="A43" s="3" t="inlineStr">
        <is>
          <t>Revenue</t>
        </is>
      </c>
    </row>
    <row r="44">
      <c r="A44" s="4" t="inlineStr">
        <is>
          <t>Revenue from contracts with customers</t>
        </is>
      </c>
      <c r="B44" s="5" t="n">
        <v>2915533</v>
      </c>
      <c r="C44" s="5" t="n">
        <v>0</v>
      </c>
      <c r="D44" s="5" t="n">
        <v>3991255</v>
      </c>
      <c r="E44" s="5" t="n">
        <v>0</v>
      </c>
    </row>
    <row r="45">
      <c r="A45" s="3" t="inlineStr">
        <is>
          <t>Expenses</t>
        </is>
      </c>
    </row>
    <row r="46">
      <c r="A46" s="4" t="inlineStr">
        <is>
          <t>Cost of revenue</t>
        </is>
      </c>
      <c r="B46" s="5" t="n">
        <v>2223646</v>
      </c>
      <c r="C46" s="5" t="n">
        <v>0</v>
      </c>
      <c r="D46" s="5" t="n">
        <v>3172502</v>
      </c>
      <c r="E46" s="5" t="n">
        <v>0</v>
      </c>
    </row>
    <row r="47">
      <c r="A47" s="4" t="inlineStr">
        <is>
          <t>Other revenue</t>
        </is>
      </c>
    </row>
    <row r="48">
      <c r="A48" s="3" t="inlineStr">
        <is>
          <t>Revenue</t>
        </is>
      </c>
    </row>
    <row r="49">
      <c r="A49" s="4" t="inlineStr">
        <is>
          <t>Revenue from contracts with customers</t>
        </is>
      </c>
      <c r="B49" s="6" t="n">
        <v>579177</v>
      </c>
      <c r="C49" s="6" t="n">
        <v>29913</v>
      </c>
      <c r="D49" s="6" t="n">
        <v>774339</v>
      </c>
      <c r="E49" s="6" t="n">
        <v>562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nsportation and Distribution Revenue - Contract Assets and Liabilities (Details) - USD ($)</t>
        </is>
      </c>
      <c r="B1" s="2" t="inlineStr">
        <is>
          <t>6 Months Ended</t>
        </is>
      </c>
      <c r="C1" s="2" t="inlineStr">
        <is>
          <t>12 Months Ended</t>
        </is>
      </c>
    </row>
    <row r="2">
      <c r="B2" s="2" t="inlineStr">
        <is>
          <t>Jun. 30, 2021</t>
        </is>
      </c>
      <c r="C2" s="2" t="inlineStr">
        <is>
          <t>Dec. 31, 2020</t>
        </is>
      </c>
    </row>
    <row r="3">
      <c r="A3" s="3" t="inlineStr">
        <is>
          <t>Change In Contract With Customer, Liability [Roll Forward]</t>
        </is>
      </c>
    </row>
    <row r="4">
      <c r="A4" s="4" t="inlineStr">
        <is>
          <t>Beginning Balance January 1</t>
        </is>
      </c>
      <c r="B4" s="6" t="n">
        <v>6125728</v>
      </c>
    </row>
    <row r="5">
      <c r="A5" s="4" t="inlineStr">
        <is>
          <t>Ending Balance</t>
        </is>
      </c>
      <c r="B5" s="5" t="n">
        <v>6147990</v>
      </c>
      <c r="C5" s="6" t="n">
        <v>6125728</v>
      </c>
    </row>
    <row r="6">
      <c r="A6" s="4" t="inlineStr">
        <is>
          <t>Transportation and distribution revenue</t>
        </is>
      </c>
    </row>
    <row r="7">
      <c r="A7" s="3" t="inlineStr">
        <is>
          <t>Change In Contract With Customer, Liability [Roll Forward]</t>
        </is>
      </c>
    </row>
    <row r="8">
      <c r="A8" s="4" t="inlineStr">
        <is>
          <t>Beginning Balance January 1</t>
        </is>
      </c>
      <c r="B8" s="5" t="n">
        <v>6104979</v>
      </c>
      <c r="C8" s="5" t="n">
        <v>6850790</v>
      </c>
    </row>
    <row r="9">
      <c r="A9" s="4" t="inlineStr">
        <is>
          <t>Unrecognized Performance Obligations</t>
        </is>
      </c>
      <c r="B9" s="5" t="n">
        <v>315000</v>
      </c>
      <c r="C9" s="5" t="n">
        <v>347811</v>
      </c>
    </row>
    <row r="10">
      <c r="A10" s="4" t="inlineStr">
        <is>
          <t>Recognized Performance Obligations</t>
        </is>
      </c>
      <c r="B10" s="5" t="n">
        <v>-292756</v>
      </c>
      <c r="C10" s="5" t="n">
        <v>-1093622</v>
      </c>
    </row>
    <row r="11">
      <c r="A11" s="4" t="inlineStr">
        <is>
          <t>Ending Balance</t>
        </is>
      </c>
      <c r="B11" s="6" t="n">
        <v>6127223</v>
      </c>
      <c r="C11" s="6" t="n">
        <v>610497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portation and Distribution Revenue - Schedules of Concentration of Risk (Details) - Product and services - Revenue</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rude oil transportation revenue</t>
        </is>
      </c>
    </row>
    <row r="4">
      <c r="A4" s="3" t="inlineStr">
        <is>
          <t>Concentration Risk [Line Items]</t>
        </is>
      </c>
    </row>
    <row r="5">
      <c r="A5" s="4" t="inlineStr">
        <is>
          <t>Concentration percentage</t>
        </is>
      </c>
      <c r="B5" s="4" t="inlineStr">
        <is>
          <t>81.70%</t>
        </is>
      </c>
      <c r="C5" s="4" t="inlineStr">
        <is>
          <t>0.00%</t>
        </is>
      </c>
      <c r="D5" s="4" t="inlineStr">
        <is>
          <t>78.30%</t>
        </is>
      </c>
      <c r="E5" s="4" t="inlineStr">
        <is>
          <t>0.00%</t>
        </is>
      </c>
    </row>
    <row r="6">
      <c r="A6" s="4" t="inlineStr">
        <is>
          <t>Natural gas transportation revenue</t>
        </is>
      </c>
    </row>
    <row r="7">
      <c r="A7" s="3" t="inlineStr">
        <is>
          <t>Concentration Risk [Line Items]</t>
        </is>
      </c>
    </row>
    <row r="8">
      <c r="A8" s="4" t="inlineStr">
        <is>
          <t>Concentration percentage</t>
        </is>
      </c>
      <c r="B8" s="4" t="inlineStr">
        <is>
          <t>12.90%</t>
        </is>
      </c>
      <c r="C8" s="4" t="inlineStr">
        <is>
          <t>68.00%</t>
        </is>
      </c>
      <c r="D8" s="4" t="inlineStr">
        <is>
          <t>14.90%</t>
        </is>
      </c>
      <c r="E8" s="4" t="inlineStr">
        <is>
          <t>68.40%</t>
        </is>
      </c>
    </row>
    <row r="9">
      <c r="A9" s="4" t="inlineStr">
        <is>
          <t>Natural gas distribution revenue</t>
        </is>
      </c>
    </row>
    <row r="10">
      <c r="A10" s="3" t="inlineStr">
        <is>
          <t>Concentration Risk [Line Items]</t>
        </is>
      </c>
    </row>
    <row r="11">
      <c r="A11" s="4" t="inlineStr">
        <is>
          <t>Concentration percentage</t>
        </is>
      </c>
      <c r="B11" s="4" t="inlineStr">
        <is>
          <t>4.20%</t>
        </is>
      </c>
      <c r="C11" s="4" t="inlineStr">
        <is>
          <t>27.20%</t>
        </is>
      </c>
      <c r="D11" s="4" t="inlineStr">
        <is>
          <t>4.80%</t>
        </is>
      </c>
      <c r="E11" s="4" t="inlineStr">
        <is>
          <t>25.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76" customWidth="1" min="1" max="1"/>
    <col width="14" customWidth="1" min="2" max="2"/>
    <col width="15" customWidth="1" min="3" max="3"/>
    <col width="15" customWidth="1" min="4" max="4"/>
    <col width="14"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Leased Properties and Leases - Additional Information (Details) - USD ($)</t>
        </is>
      </c>
      <c r="B1" s="2" t="inlineStr">
        <is>
          <t>Feb. 04, 2021</t>
        </is>
      </c>
      <c r="C1" s="2" t="inlineStr">
        <is>
          <t>Jun. 30, 2020</t>
        </is>
      </c>
      <c r="D1" s="2" t="inlineStr">
        <is>
          <t>Jun. 22, 2020</t>
        </is>
      </c>
      <c r="E1" s="2" t="inlineStr">
        <is>
          <t>Jun. 30, 2021</t>
        </is>
      </c>
      <c r="F1" s="2" t="inlineStr">
        <is>
          <t>Mar. 31, 2021</t>
        </is>
      </c>
      <c r="G1" s="2" t="inlineStr">
        <is>
          <t>Jun. 30, 2020</t>
        </is>
      </c>
      <c r="H1" s="2" t="inlineStr">
        <is>
          <t>Jun. 30, 2021</t>
        </is>
      </c>
      <c r="I1" s="2" t="inlineStr">
        <is>
          <t>Jun. 30, 2020</t>
        </is>
      </c>
      <c r="J1" s="2" t="inlineStr">
        <is>
          <t>Dec. 31, 2020</t>
        </is>
      </c>
      <c r="K1" s="2" t="inlineStr">
        <is>
          <t>Dec. 31, 2019</t>
        </is>
      </c>
    </row>
    <row r="2">
      <c r="A2" s="3" t="inlineStr">
        <is>
          <t>Sale Leaseback Transaction [Line Items]</t>
        </is>
      </c>
    </row>
    <row r="3">
      <c r="A3" s="4" t="inlineStr">
        <is>
          <t>Loss on impairment of leased property</t>
        </is>
      </c>
      <c r="E3" s="6" t="n">
        <v>0</v>
      </c>
      <c r="G3" s="6" t="n">
        <v>0</v>
      </c>
      <c r="H3" s="6" t="n">
        <v>0</v>
      </c>
      <c r="I3" s="6" t="n">
        <v>140268379</v>
      </c>
    </row>
    <row r="4">
      <c r="A4" s="4" t="inlineStr">
        <is>
          <t>Deferred rent receivable write-off, noncash</t>
        </is>
      </c>
      <c r="E4" s="5" t="n">
        <v>0</v>
      </c>
      <c r="G4" s="5" t="n">
        <v>0</v>
      </c>
      <c r="H4" s="5" t="n">
        <v>0</v>
      </c>
      <c r="I4" s="5" t="n">
        <v>30105820</v>
      </c>
    </row>
    <row r="5">
      <c r="A5" s="4" t="inlineStr">
        <is>
          <t>Asset retirement obligation</t>
        </is>
      </c>
      <c r="E5" s="5" t="n">
        <v>0</v>
      </c>
      <c r="H5" s="5" t="n">
        <v>0</v>
      </c>
      <c r="J5" s="6" t="n">
        <v>8762579</v>
      </c>
    </row>
    <row r="6">
      <c r="A6" s="4" t="inlineStr">
        <is>
          <t>Leased property, net of accumulated depreciation of $237,579 and $6,832,167</t>
        </is>
      </c>
      <c r="E6" s="5" t="n">
        <v>1288449</v>
      </c>
      <c r="H6" s="5" t="n">
        <v>1288449</v>
      </c>
      <c r="J6" s="5" t="n">
        <v>64938010</v>
      </c>
    </row>
    <row r="7">
      <c r="A7" s="4" t="inlineStr">
        <is>
          <t>Loss on termination of lease</t>
        </is>
      </c>
      <c r="E7" s="5" t="n">
        <v>0</v>
      </c>
      <c r="G7" s="5" t="n">
        <v>458297</v>
      </c>
      <c r="H7" s="5" t="n">
        <v>165644</v>
      </c>
      <c r="I7" s="5" t="n">
        <v>458297</v>
      </c>
    </row>
    <row r="8">
      <c r="A8" s="4" t="inlineStr">
        <is>
          <t>Cash from sale of lease</t>
        </is>
      </c>
      <c r="C8" s="6" t="n">
        <v>18000000</v>
      </c>
      <c r="D8" s="6" t="n">
        <v>18000000</v>
      </c>
    </row>
    <row r="9">
      <c r="A9" s="4" t="inlineStr">
        <is>
          <t>Debt issuance costs, gross</t>
        </is>
      </c>
      <c r="D9" s="5" t="n">
        <v>32000000</v>
      </c>
    </row>
    <row r="10">
      <c r="A10" s="4" t="inlineStr">
        <is>
          <t>Debt issuance costs, net</t>
        </is>
      </c>
      <c r="D10" s="5" t="n">
        <v>132000</v>
      </c>
      <c r="E10" s="5" t="n">
        <v>1580091</v>
      </c>
      <c r="H10" s="5" t="n">
        <v>1580091</v>
      </c>
      <c r="J10" s="5" t="n">
        <v>0</v>
      </c>
    </row>
    <row r="11">
      <c r="A11" s="4" t="inlineStr">
        <is>
          <t>Cash and Cash Equivalents</t>
        </is>
      </c>
      <c r="C11" s="6" t="n">
        <v>113713646</v>
      </c>
      <c r="D11" s="5" t="n">
        <v>3300000</v>
      </c>
      <c r="E11" s="5" t="n">
        <v>17695458</v>
      </c>
      <c r="G11" s="5" t="n">
        <v>113713646</v>
      </c>
      <c r="H11" s="5" t="n">
        <v>17695458</v>
      </c>
      <c r="I11" s="5" t="n">
        <v>113713646</v>
      </c>
      <c r="J11" s="6" t="n">
        <v>99596907</v>
      </c>
      <c r="K11" s="6" t="n">
        <v>120863643</v>
      </c>
    </row>
    <row r="12">
      <c r="A12" s="4" t="inlineStr">
        <is>
          <t>Accrued interest</t>
        </is>
      </c>
      <c r="D12" s="6" t="n">
        <v>198000</v>
      </c>
    </row>
    <row r="13">
      <c r="A13" s="4" t="inlineStr">
        <is>
          <t>Loss on impairment and disposal of leased property</t>
        </is>
      </c>
      <c r="G13" s="5" t="n">
        <v>146500000</v>
      </c>
      <c r="I13" s="5" t="n">
        <v>146500000</v>
      </c>
    </row>
    <row r="14">
      <c r="A14" s="4" t="inlineStr">
        <is>
          <t>Gain (loss) on extinguishment of debt</t>
        </is>
      </c>
      <c r="E14" s="6" t="n">
        <v>0</v>
      </c>
      <c r="G14" s="5" t="n">
        <v>11549968</v>
      </c>
      <c r="H14" s="5" t="n">
        <v>-861814</v>
      </c>
      <c r="I14" s="5" t="n">
        <v>11549968</v>
      </c>
    </row>
    <row r="15">
      <c r="A15" s="4" t="inlineStr">
        <is>
          <t>Amended Pinedale Term Credit Facility [Member]</t>
        </is>
      </c>
    </row>
    <row r="16">
      <c r="A16" s="3" t="inlineStr">
        <is>
          <t>Sale Leaseback Transaction [Line Items]</t>
        </is>
      </c>
    </row>
    <row r="17">
      <c r="A17" s="4" t="inlineStr">
        <is>
          <t>Gain (loss) on extinguishment of debt</t>
        </is>
      </c>
      <c r="G17" s="6" t="n">
        <v>11000000</v>
      </c>
      <c r="I17" s="5" t="n">
        <v>11000000</v>
      </c>
    </row>
    <row r="18">
      <c r="A18" s="4" t="inlineStr">
        <is>
          <t>GIGS</t>
        </is>
      </c>
    </row>
    <row r="19">
      <c r="A19" s="3" t="inlineStr">
        <is>
          <t>Sale Leaseback Transaction [Line Items]</t>
        </is>
      </c>
    </row>
    <row r="20">
      <c r="A20" s="4" t="inlineStr">
        <is>
          <t>Loss on impairment of leased property</t>
        </is>
      </c>
      <c r="I20" s="6" t="n">
        <v>140300000</v>
      </c>
    </row>
    <row r="21">
      <c r="A21" s="4" t="inlineStr">
        <is>
          <t>Carrying value</t>
        </is>
      </c>
      <c r="B21" s="6" t="n">
        <v>63500000</v>
      </c>
    </row>
    <row r="22">
      <c r="A22" s="4" t="inlineStr">
        <is>
          <t>Asset retirement obligation</t>
        </is>
      </c>
      <c r="B22" s="5" t="n">
        <v>8800000</v>
      </c>
    </row>
    <row r="23">
      <c r="A23" s="4" t="inlineStr">
        <is>
          <t>Leased property, net of accumulated depreciation of $237,579 and $6,832,167</t>
        </is>
      </c>
      <c r="B23" s="5" t="n">
        <v>54700000</v>
      </c>
    </row>
    <row r="24">
      <c r="A24" s="4" t="inlineStr">
        <is>
          <t>Fair value</t>
        </is>
      </c>
      <c r="B24" s="6" t="n">
        <v>48900000</v>
      </c>
    </row>
    <row r="25">
      <c r="A25" s="4" t="inlineStr">
        <is>
          <t>Loss on impairment</t>
        </is>
      </c>
      <c r="F25" s="6" t="n">
        <v>5800000</v>
      </c>
    </row>
    <row r="26">
      <c r="A26" s="4" t="inlineStr">
        <is>
          <t>Loss on termination of lease</t>
        </is>
      </c>
      <c r="H26" s="6" t="n">
        <v>166000</v>
      </c>
    </row>
    <row r="27">
      <c r="A27" s="4" t="inlineStr">
        <is>
          <t>GIGS | Measurement Input, Discount Rate</t>
        </is>
      </c>
    </row>
    <row r="28">
      <c r="A28" s="3" t="inlineStr">
        <is>
          <t>Sale Leaseback Transaction [Line Items]</t>
        </is>
      </c>
    </row>
    <row r="29">
      <c r="A29" s="4" t="inlineStr">
        <is>
          <t>Discount rate</t>
        </is>
      </c>
      <c r="B29" s="4" t="inlineStr">
        <is>
          <t>11.75%</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d Properties and Leases - Depreciation and Amortization and Deferred Cos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ale Leaseback Transaction [Line Items]</t>
        </is>
      </c>
    </row>
    <row r="4">
      <c r="A4" s="4" t="inlineStr">
        <is>
          <t>Depreciation Expense</t>
        </is>
      </c>
      <c r="B4" s="6" t="n">
        <v>3700000</v>
      </c>
      <c r="C4" s="6" t="n">
        <v>844000</v>
      </c>
      <c r="D4" s="6" t="n">
        <v>6400000</v>
      </c>
      <c r="E4" s="6" t="n">
        <v>1700000</v>
      </c>
    </row>
    <row r="5">
      <c r="A5" s="4" t="inlineStr">
        <is>
          <t>All Properties</t>
        </is>
      </c>
    </row>
    <row r="6">
      <c r="A6" s="3" t="inlineStr">
        <is>
          <t>Sale Leaseback Transaction [Line Items]</t>
        </is>
      </c>
    </row>
    <row r="7">
      <c r="A7" s="4" t="inlineStr">
        <is>
          <t>Depreciation Expense</t>
        </is>
      </c>
      <c r="B7" s="5" t="n">
        <v>10314</v>
      </c>
      <c r="C7" s="5" t="n">
        <v>2678981</v>
      </c>
      <c r="D7" s="5" t="n">
        <v>161488</v>
      </c>
      <c r="E7" s="5" t="n">
        <v>7346760</v>
      </c>
    </row>
    <row r="8">
      <c r="A8" s="4" t="inlineStr">
        <is>
          <t>Amortization Expense - Deferred Lease Costs</t>
        </is>
      </c>
      <c r="B8" s="5" t="n">
        <v>0</v>
      </c>
      <c r="C8" s="5" t="n">
        <v>22983</v>
      </c>
      <c r="D8" s="5" t="n">
        <v>2547</v>
      </c>
      <c r="E8" s="5" t="n">
        <v>45966</v>
      </c>
    </row>
    <row r="9">
      <c r="A9" s="4" t="inlineStr">
        <is>
          <t>ARO Accretion Expense</t>
        </is>
      </c>
      <c r="B9" s="5" t="n">
        <v>0</v>
      </c>
      <c r="C9" s="5" t="n">
        <v>116514</v>
      </c>
      <c r="D9" s="5" t="n">
        <v>40546</v>
      </c>
      <c r="E9" s="5" t="n">
        <v>228685</v>
      </c>
    </row>
    <row r="10">
      <c r="A10" s="4" t="inlineStr">
        <is>
          <t>Net Deferred Lease Costs</t>
        </is>
      </c>
      <c r="B10" s="5" t="n">
        <v>0</v>
      </c>
      <c r="D10" s="5" t="n">
        <v>0</v>
      </c>
      <c r="F10" s="6" t="n">
        <v>168191</v>
      </c>
    </row>
    <row r="11">
      <c r="A11" s="4" t="inlineStr">
        <is>
          <t>GIGS</t>
        </is>
      </c>
    </row>
    <row r="12">
      <c r="A12" s="3" t="inlineStr">
        <is>
          <t>Sale Leaseback Transaction [Line Items]</t>
        </is>
      </c>
    </row>
    <row r="13">
      <c r="A13" s="4" t="inlineStr">
        <is>
          <t>Depreciation Expense</t>
        </is>
      </c>
      <c r="B13" s="5" t="n">
        <v>0</v>
      </c>
      <c r="C13" s="5" t="n">
        <v>1190911</v>
      </c>
      <c r="D13" s="5" t="n">
        <v>140860</v>
      </c>
      <c r="E13" s="5" t="n">
        <v>3631499</v>
      </c>
    </row>
    <row r="14">
      <c r="A14" s="4" t="inlineStr">
        <is>
          <t>Amortization Expense - Deferred Lease Costs</t>
        </is>
      </c>
      <c r="B14" s="5" t="n">
        <v>0</v>
      </c>
      <c r="C14" s="5" t="n">
        <v>7641</v>
      </c>
      <c r="D14" s="5" t="n">
        <v>2547</v>
      </c>
      <c r="E14" s="5" t="n">
        <v>15282</v>
      </c>
    </row>
    <row r="15">
      <c r="A15" s="4" t="inlineStr">
        <is>
          <t>ARO Accretion Expense</t>
        </is>
      </c>
      <c r="B15" s="5" t="n">
        <v>0</v>
      </c>
      <c r="C15" s="5" t="n">
        <v>116514</v>
      </c>
      <c r="D15" s="5" t="n">
        <v>40546</v>
      </c>
      <c r="E15" s="5" t="n">
        <v>228685</v>
      </c>
    </row>
    <row r="16">
      <c r="A16" s="4" t="inlineStr">
        <is>
          <t>Net Deferred Lease Costs</t>
        </is>
      </c>
      <c r="B16" s="5" t="n">
        <v>0</v>
      </c>
      <c r="D16" s="5" t="n">
        <v>0</v>
      </c>
      <c r="F16" s="6" t="n">
        <v>168191</v>
      </c>
    </row>
    <row r="17">
      <c r="A17" s="4" t="inlineStr">
        <is>
          <t>Pinedale</t>
        </is>
      </c>
    </row>
    <row r="18">
      <c r="A18" s="3" t="inlineStr">
        <is>
          <t>Sale Leaseback Transaction [Line Items]</t>
        </is>
      </c>
    </row>
    <row r="19">
      <c r="A19" s="4" t="inlineStr">
        <is>
          <t>Depreciation Expense</t>
        </is>
      </c>
      <c r="B19" s="5" t="n">
        <v>0</v>
      </c>
      <c r="C19" s="5" t="n">
        <v>1478239</v>
      </c>
      <c r="D19" s="5" t="n">
        <v>0</v>
      </c>
      <c r="E19" s="5" t="n">
        <v>3695599</v>
      </c>
    </row>
    <row r="20">
      <c r="A20" s="4" t="inlineStr">
        <is>
          <t>Amortization Expense - Deferred Lease Costs</t>
        </is>
      </c>
      <c r="B20" s="5" t="n">
        <v>0</v>
      </c>
      <c r="C20" s="5" t="n">
        <v>15342</v>
      </c>
      <c r="D20" s="5" t="n">
        <v>0</v>
      </c>
      <c r="E20" s="5" t="n">
        <v>30684</v>
      </c>
    </row>
    <row r="21">
      <c r="A21" s="4" t="inlineStr">
        <is>
          <t>United Property Systems</t>
        </is>
      </c>
    </row>
    <row r="22">
      <c r="A22" s="3" t="inlineStr">
        <is>
          <t>Sale Leaseback Transaction [Line Items]</t>
        </is>
      </c>
    </row>
    <row r="23">
      <c r="A23" s="4" t="inlineStr">
        <is>
          <t>Depreciation Expense</t>
        </is>
      </c>
      <c r="B23" s="6" t="n">
        <v>10314</v>
      </c>
      <c r="C23" s="6" t="n">
        <v>9831</v>
      </c>
      <c r="D23" s="6" t="n">
        <v>20628</v>
      </c>
      <c r="E23" s="6" t="n">
        <v>1966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4" customWidth="1" min="5" max="5"/>
  </cols>
  <sheetData>
    <row r="1">
      <c r="A1" s="1" t="inlineStr">
        <is>
          <t>Leased Properties and Leases - Information Regarding Operating Leas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 cost:</t>
        </is>
      </c>
    </row>
    <row r="4">
      <c r="A4" s="4" t="inlineStr">
        <is>
          <t>Operating lease cost</t>
        </is>
      </c>
      <c r="B4" s="6" t="n">
        <v>357461</v>
      </c>
      <c r="C4" s="6" t="n">
        <v>12088</v>
      </c>
      <c r="D4" s="6" t="n">
        <v>598643</v>
      </c>
      <c r="E4" s="6" t="n">
        <v>24176</v>
      </c>
    </row>
    <row r="5">
      <c r="A5" s="4" t="inlineStr">
        <is>
          <t>Short term lease cost</t>
        </is>
      </c>
      <c r="B5" s="5" t="n">
        <v>101771</v>
      </c>
      <c r="C5" s="5" t="n">
        <v>0</v>
      </c>
      <c r="D5" s="5" t="n">
        <v>203785</v>
      </c>
      <c r="E5" s="5" t="n">
        <v>0</v>
      </c>
    </row>
    <row r="6">
      <c r="A6" s="3" t="inlineStr">
        <is>
          <t>Other Information:</t>
        </is>
      </c>
    </row>
    <row r="7">
      <c r="A7" s="4" t="inlineStr">
        <is>
          <t>Operating cash flows from operating leases</t>
        </is>
      </c>
      <c r="B7" s="6" t="n">
        <v>246807</v>
      </c>
      <c r="C7" s="6" t="n">
        <v>12088</v>
      </c>
      <c r="D7" s="6" t="n">
        <v>833288</v>
      </c>
      <c r="E7" s="6" t="n">
        <v>24176</v>
      </c>
    </row>
    <row r="8">
      <c r="A8" s="4" t="inlineStr">
        <is>
          <t>Weighted-average remaining lease term - operating leases (in years)</t>
        </is>
      </c>
      <c r="B8" s="4" t="inlineStr">
        <is>
          <t>10 years 7 months 6 days</t>
        </is>
      </c>
      <c r="C8" s="4" t="inlineStr">
        <is>
          <t>1 year 9 months 18 days</t>
        </is>
      </c>
      <c r="D8" s="4" t="inlineStr">
        <is>
          <t>10 years 7 months 6 days</t>
        </is>
      </c>
      <c r="E8" s="4" t="inlineStr">
        <is>
          <t>1 year 9 months 18 days</t>
        </is>
      </c>
    </row>
    <row r="9">
      <c r="A9" s="4" t="inlineStr">
        <is>
          <t>Weighted-average discount rate, operating leases</t>
        </is>
      </c>
      <c r="B9" s="4" t="inlineStr">
        <is>
          <t>7.11%</t>
        </is>
      </c>
      <c r="C9" s="4" t="inlineStr">
        <is>
          <t>7.45%</t>
        </is>
      </c>
      <c r="D9" s="4" t="inlineStr">
        <is>
          <t>7.11%</t>
        </is>
      </c>
      <c r="E9" s="4" t="inlineStr">
        <is>
          <t>7.45%</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d Properties and Leases - Future Minimum Lease Receipts (Details) - USD ($)</t>
        </is>
      </c>
      <c r="B1" s="2" t="inlineStr">
        <is>
          <t>Jun. 30, 2021</t>
        </is>
      </c>
      <c r="C1" s="2" t="inlineStr">
        <is>
          <t>Dec. 31, 2020</t>
        </is>
      </c>
    </row>
    <row r="2">
      <c r="A2" s="3" t="inlineStr">
        <is>
          <t>Leases [Abstract]</t>
        </is>
      </c>
    </row>
    <row r="3">
      <c r="A3" s="4" t="inlineStr">
        <is>
          <t>2021</t>
        </is>
      </c>
      <c r="B3" s="6" t="n">
        <v>495032</v>
      </c>
    </row>
    <row r="4">
      <c r="A4" s="4" t="inlineStr">
        <is>
          <t>2022</t>
        </is>
      </c>
      <c r="B4" s="5" t="n">
        <v>1416102</v>
      </c>
    </row>
    <row r="5">
      <c r="A5" s="4" t="inlineStr">
        <is>
          <t>2023</t>
        </is>
      </c>
      <c r="B5" s="5" t="n">
        <v>830216</v>
      </c>
    </row>
    <row r="6">
      <c r="A6" s="4" t="inlineStr">
        <is>
          <t>2024</t>
        </is>
      </c>
      <c r="B6" s="5" t="n">
        <v>419068</v>
      </c>
    </row>
    <row r="7">
      <c r="A7" s="4" t="inlineStr">
        <is>
          <t>2025</t>
        </is>
      </c>
      <c r="B7" s="5" t="n">
        <v>419068</v>
      </c>
    </row>
    <row r="8">
      <c r="A8" s="4" t="inlineStr">
        <is>
          <t>Thereafter</t>
        </is>
      </c>
      <c r="B8" s="5" t="n">
        <v>4902398</v>
      </c>
    </row>
    <row r="9">
      <c r="A9" s="4" t="inlineStr">
        <is>
          <t>Total</t>
        </is>
      </c>
      <c r="B9" s="5" t="n">
        <v>8481884</v>
      </c>
    </row>
    <row r="10">
      <c r="A10" s="4" t="inlineStr">
        <is>
          <t>Less: Present Value Discount</t>
        </is>
      </c>
      <c r="B10" s="5" t="n">
        <v>2830882</v>
      </c>
    </row>
    <row r="11">
      <c r="A11" s="4" t="inlineStr">
        <is>
          <t>Operating Lease Liabilities</t>
        </is>
      </c>
      <c r="B11" s="6" t="n">
        <v>5651002</v>
      </c>
      <c r="C11" s="6" t="n">
        <v>564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Financing Notes Receivable (Details) - USD ($) $ in Thousands</t>
        </is>
      </c>
      <c r="B1" s="2" t="inlineStr">
        <is>
          <t>Jun. 01, 2021</t>
        </is>
      </c>
      <c r="C1" s="2" t="inlineStr">
        <is>
          <t>Jun. 12, 2019</t>
        </is>
      </c>
      <c r="D1" s="2" t="inlineStr">
        <is>
          <t>Jun. 30, 2021</t>
        </is>
      </c>
      <c r="E1" s="2" t="inlineStr">
        <is>
          <t>Dec. 31, 2020</t>
        </is>
      </c>
      <c r="F1" s="2" t="inlineStr">
        <is>
          <t>Dec. 12, 2018</t>
        </is>
      </c>
    </row>
    <row r="2">
      <c r="A2" s="3" t="inlineStr">
        <is>
          <t>Receivables [Abstract]</t>
        </is>
      </c>
    </row>
    <row r="3">
      <c r="A3" s="4" t="inlineStr">
        <is>
          <t>Financing receivable</t>
        </is>
      </c>
      <c r="D3" s="6" t="n">
        <v>1100</v>
      </c>
      <c r="E3" s="6" t="n">
        <v>1200</v>
      </c>
      <c r="F3" s="6" t="n">
        <v>1300</v>
      </c>
    </row>
    <row r="4">
      <c r="A4" s="4" t="inlineStr">
        <is>
          <t>Financing receivable, term</t>
        </is>
      </c>
      <c r="C4" s="4" t="inlineStr">
        <is>
          <t>2 years</t>
        </is>
      </c>
    </row>
    <row r="5">
      <c r="A5" s="4" t="inlineStr">
        <is>
          <t>Monthly principal payments</t>
        </is>
      </c>
      <c r="B5" s="6" t="n">
        <v>11</v>
      </c>
      <c r="C5" s="6" t="n">
        <v>11</v>
      </c>
    </row>
    <row r="6">
      <c r="A6" s="4" t="inlineStr">
        <is>
          <t>Financing receivable, interest rate</t>
        </is>
      </c>
      <c r="B6" s="4" t="inlineStr">
        <is>
          <t>12.00%</t>
        </is>
      </c>
      <c r="C6" s="4" t="inlineStr">
        <is>
          <t>8.5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Jun. 30, 2021</t>
        </is>
      </c>
      <c r="C1" s="2" t="inlineStr">
        <is>
          <t>Dec. 31, 2020</t>
        </is>
      </c>
    </row>
    <row r="2">
      <c r="A2" s="3" t="inlineStr">
        <is>
          <t>Deferred Tax Assets:</t>
        </is>
      </c>
    </row>
    <row r="3">
      <c r="A3" s="4" t="inlineStr">
        <is>
          <t>Deferred contract revenue</t>
        </is>
      </c>
      <c r="B3" s="6" t="n">
        <v>1404236</v>
      </c>
      <c r="C3" s="6" t="n">
        <v>1474962</v>
      </c>
    </row>
    <row r="4">
      <c r="A4" s="4" t="inlineStr">
        <is>
          <t>Net operating loss carryforwards</t>
        </is>
      </c>
      <c r="B4" s="5" t="n">
        <v>6740688</v>
      </c>
      <c r="C4" s="5" t="n">
        <v>6438628</v>
      </c>
    </row>
    <row r="5">
      <c r="A5" s="4" t="inlineStr">
        <is>
          <t>Capital loss carryforward</t>
        </is>
      </c>
      <c r="B5" s="5" t="n">
        <v>92418</v>
      </c>
      <c r="C5" s="5" t="n">
        <v>92418</v>
      </c>
    </row>
    <row r="6">
      <c r="A6" s="4" t="inlineStr">
        <is>
          <t>Other</t>
        </is>
      </c>
      <c r="B6" s="5" t="n">
        <v>420</v>
      </c>
      <c r="C6" s="5" t="n">
        <v>420</v>
      </c>
    </row>
    <row r="7">
      <c r="A7" s="4" t="inlineStr">
        <is>
          <t>Sub-total</t>
        </is>
      </c>
      <c r="B7" s="5" t="n">
        <v>8237762</v>
      </c>
      <c r="C7" s="5" t="n">
        <v>8006428</v>
      </c>
    </row>
    <row r="8">
      <c r="A8" s="4" t="inlineStr">
        <is>
          <t>Valuation allowance</t>
        </is>
      </c>
      <c r="B8" s="5" t="n">
        <v>-92418</v>
      </c>
      <c r="C8" s="5" t="n">
        <v>-92418</v>
      </c>
    </row>
    <row r="9">
      <c r="A9" s="4" t="inlineStr">
        <is>
          <t>Sub-total</t>
        </is>
      </c>
      <c r="B9" s="5" t="n">
        <v>8145344</v>
      </c>
      <c r="C9" s="5" t="n">
        <v>7914010</v>
      </c>
    </row>
    <row r="10">
      <c r="A10" s="3" t="inlineStr">
        <is>
          <t>Deferred Tax Liabilities:</t>
        </is>
      </c>
    </row>
    <row r="11">
      <c r="A11" s="4" t="inlineStr">
        <is>
          <t>Cost recovery of leased and fixed assets</t>
        </is>
      </c>
      <c r="B11" s="5" t="n">
        <v>-3909581</v>
      </c>
      <c r="C11" s="5" t="n">
        <v>-3578283</v>
      </c>
    </row>
    <row r="12">
      <c r="A12" s="4" t="inlineStr">
        <is>
          <t>Other</t>
        </is>
      </c>
      <c r="B12" s="5" t="n">
        <v>-62009</v>
      </c>
      <c r="C12" s="5" t="n">
        <v>-53151</v>
      </c>
    </row>
    <row r="13">
      <c r="A13" s="4" t="inlineStr">
        <is>
          <t>Sub-total</t>
        </is>
      </c>
      <c r="B13" s="5" t="n">
        <v>-3971590</v>
      </c>
      <c r="C13" s="5" t="n">
        <v>-3631434</v>
      </c>
    </row>
    <row r="14">
      <c r="A14" s="4" t="inlineStr">
        <is>
          <t>Total net deferred tax asset</t>
        </is>
      </c>
      <c r="B14" s="6" t="n">
        <v>4173754</v>
      </c>
      <c r="C14" s="6" t="n">
        <v>42825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Income Taxes - Additional Information (Details) - USD ($)</t>
        </is>
      </c>
      <c r="B1" s="2" t="inlineStr">
        <is>
          <t>Jun. 30, 2021</t>
        </is>
      </c>
      <c r="C1" s="2" t="inlineStr">
        <is>
          <t>Dec. 31, 2020</t>
        </is>
      </c>
      <c r="D1" s="2" t="inlineStr">
        <is>
          <t>Mar. 27, 2020</t>
        </is>
      </c>
    </row>
    <row r="2">
      <c r="A2" s="3" t="inlineStr">
        <is>
          <t>Operating Loss Carryforwards [Line Items]</t>
        </is>
      </c>
    </row>
    <row r="3">
      <c r="A3" s="4" t="inlineStr">
        <is>
          <t>Net operating losses eligible for carryback under the CARES Act</t>
        </is>
      </c>
      <c r="D3" s="6" t="n">
        <v>1200000</v>
      </c>
    </row>
    <row r="4">
      <c r="A4" s="4" t="inlineStr">
        <is>
          <t>Valuation allowance</t>
        </is>
      </c>
      <c r="B4" s="6" t="n">
        <v>92418</v>
      </c>
      <c r="C4" s="6" t="n">
        <v>92418</v>
      </c>
    </row>
    <row r="5">
      <c r="A5" s="4" t="inlineStr">
        <is>
          <t>Capital Loss Carryforward</t>
        </is>
      </c>
    </row>
    <row r="6">
      <c r="A6" s="3" t="inlineStr">
        <is>
          <t>Operating Loss Carryforwards [Line Items]</t>
        </is>
      </c>
    </row>
    <row r="7">
      <c r="A7" s="4" t="inlineStr">
        <is>
          <t>Carryforward for tax purposes</t>
        </is>
      </c>
      <c r="B7" s="6" t="n">
        <v>440000</v>
      </c>
      <c r="C7" s="6" t="n">
        <v>44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Income Taxes - Income Tax Expense (Benefit)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Application of federal statutory income tax rate</t>
        </is>
      </c>
      <c r="B4" s="6" t="n">
        <v>-283772</v>
      </c>
      <c r="C4" s="6" t="n">
        <v>-28876735</v>
      </c>
      <c r="D4" s="6" t="n">
        <v>-2529259</v>
      </c>
      <c r="E4" s="6" t="n">
        <v>-62910824</v>
      </c>
    </row>
    <row r="5">
      <c r="A5" s="4" t="inlineStr">
        <is>
          <t>State income taxes, net of federal tax expense</t>
        </is>
      </c>
      <c r="B5" s="5" t="n">
        <v>28009</v>
      </c>
      <c r="C5" s="5" t="n">
        <v>-9298</v>
      </c>
      <c r="D5" s="5" t="n">
        <v>28819</v>
      </c>
      <c r="E5" s="5" t="n">
        <v>25211</v>
      </c>
    </row>
    <row r="6">
      <c r="A6" s="4" t="inlineStr">
        <is>
          <t>Federal Tax Attributable to Income of Real Estate Investment Trust</t>
        </is>
      </c>
      <c r="B6" s="5" t="n">
        <v>400247</v>
      </c>
      <c r="C6" s="5" t="n">
        <v>28811858</v>
      </c>
      <c r="D6" s="5" t="n">
        <v>2646206</v>
      </c>
      <c r="E6" s="5" t="n">
        <v>62946202</v>
      </c>
    </row>
    <row r="7">
      <c r="A7" s="4" t="inlineStr">
        <is>
          <t>Other</t>
        </is>
      </c>
      <c r="B7" s="5" t="n">
        <v>11112</v>
      </c>
      <c r="C7" s="5" t="n">
        <v>348</v>
      </c>
      <c r="D7" s="5" t="n">
        <v>11297</v>
      </c>
      <c r="E7" s="5" t="n">
        <v>-159138</v>
      </c>
    </row>
    <row r="8">
      <c r="A8" s="4" t="inlineStr">
        <is>
          <t>Income tax expense (benefit), net</t>
        </is>
      </c>
      <c r="B8" s="6" t="n">
        <v>155596</v>
      </c>
      <c r="C8" s="6" t="n">
        <v>-73827</v>
      </c>
      <c r="D8" s="6" t="n">
        <v>157063</v>
      </c>
      <c r="E8" s="6" t="n">
        <v>-9854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 width="16" customWidth="1" min="5" max="5"/>
    <col width="27" customWidth="1" min="6" max="6"/>
    <col width="17" customWidth="1" min="7" max="7"/>
    <col width="25" customWidth="1" min="8" max="8"/>
  </cols>
  <sheetData>
    <row r="1">
      <c r="A1" s="1" t="inlineStr">
        <is>
          <t>Consolidated Statements of Equity - USD ($)</t>
        </is>
      </c>
      <c r="C1" s="2" t="inlineStr">
        <is>
          <t>Total</t>
        </is>
      </c>
      <c r="D1" s="2" t="inlineStr">
        <is>
          <t>Capital Stock</t>
        </is>
      </c>
      <c r="E1" s="2" t="inlineStr">
        <is>
          <t>Preferred Stock</t>
        </is>
      </c>
      <c r="F1" s="2" t="inlineStr">
        <is>
          <t>Additional Paid-in Capital</t>
        </is>
      </c>
      <c r="G1" s="2" t="inlineStr">
        <is>
          <t>Retained Deficit</t>
        </is>
      </c>
      <c r="H1" s="2" t="inlineStr">
        <is>
          <t>Non-controlling Interest</t>
        </is>
      </c>
    </row>
    <row r="2">
      <c r="A2" s="4" t="inlineStr">
        <is>
          <t>Beginning balance (in shares) at Dec. 31, 2019</t>
        </is>
      </c>
      <c r="D2" s="5" t="n">
        <v>13638916</v>
      </c>
    </row>
    <row r="3">
      <c r="A3" s="4" t="inlineStr">
        <is>
          <t>Beginning balance at Dec. 31, 2019</t>
        </is>
      </c>
      <c r="C3" s="6" t="n">
        <v>476739439</v>
      </c>
      <c r="D3" s="6" t="n">
        <v>13639</v>
      </c>
      <c r="E3" s="6" t="n">
        <v>125493175</v>
      </c>
      <c r="F3" s="6" t="n">
        <v>360844497</v>
      </c>
      <c r="G3" s="6" t="n">
        <v>-9611872</v>
      </c>
    </row>
    <row r="4">
      <c r="A4" s="3" t="inlineStr">
        <is>
          <t>Increase (Decrease) in Stockholders' Equity [Roll Forward]</t>
        </is>
      </c>
    </row>
    <row r="5">
      <c r="A5" s="4" t="inlineStr">
        <is>
          <t>Net income (loss)</t>
        </is>
      </c>
      <c r="C5" s="5" t="n">
        <v>-162042368</v>
      </c>
      <c r="G5" s="5" t="n">
        <v>-162042368</v>
      </c>
    </row>
    <row r="6">
      <c r="A6" s="4" t="inlineStr">
        <is>
          <t>Series A preferred stock dividends</t>
        </is>
      </c>
      <c r="C6" s="5" t="n">
        <v>-2313780</v>
      </c>
      <c r="F6" s="5" t="n">
        <v>-2313780</v>
      </c>
    </row>
    <row r="7">
      <c r="A7" s="4" t="inlineStr">
        <is>
          <t>Preferred stock repurchases</t>
        </is>
      </c>
      <c r="B7" s="4" t="inlineStr">
        <is>
          <t>[1]</t>
        </is>
      </c>
      <c r="C7" s="5" t="n">
        <v>-161997</v>
      </c>
      <c r="E7" s="5" t="n">
        <v>-222825</v>
      </c>
      <c r="F7" s="5" t="n">
        <v>7932</v>
      </c>
      <c r="G7" s="5" t="n">
        <v>52896</v>
      </c>
    </row>
    <row r="8">
      <c r="A8" s="4" t="inlineStr">
        <is>
          <t>Common Stock dividends</t>
        </is>
      </c>
      <c r="C8" s="5" t="n">
        <v>-10238640</v>
      </c>
      <c r="F8" s="5" t="n">
        <v>-10238640</v>
      </c>
    </row>
    <row r="9">
      <c r="A9" s="4" t="inlineStr">
        <is>
          <t>Common stock issued upon exchange of convertible notes (in shares)</t>
        </is>
      </c>
      <c r="D9" s="5" t="n">
        <v>12605</v>
      </c>
    </row>
    <row r="10">
      <c r="A10" s="4" t="inlineStr">
        <is>
          <t>Common Stock issued upon exchange of convertible notes</t>
        </is>
      </c>
      <c r="C10" s="5" t="n">
        <v>419129</v>
      </c>
      <c r="D10" s="6" t="n">
        <v>13</v>
      </c>
      <c r="F10" s="5" t="n">
        <v>419116</v>
      </c>
    </row>
    <row r="11">
      <c r="A11" s="4" t="inlineStr">
        <is>
          <t>Ending balance (in shares) at Mar. 31, 2020</t>
        </is>
      </c>
      <c r="D11" s="5" t="n">
        <v>13651521</v>
      </c>
    </row>
    <row r="12">
      <c r="A12" s="4" t="inlineStr">
        <is>
          <t>Ending balance at Mar. 31, 2020</t>
        </is>
      </c>
      <c r="C12" s="5" t="n">
        <v>302401783</v>
      </c>
      <c r="D12" s="6" t="n">
        <v>13652</v>
      </c>
      <c r="E12" s="5" t="n">
        <v>125270350</v>
      </c>
      <c r="F12" s="5" t="n">
        <v>348719125</v>
      </c>
      <c r="G12" s="5" t="n">
        <v>-171601344</v>
      </c>
    </row>
    <row r="13">
      <c r="A13" s="4" t="inlineStr">
        <is>
          <t>Beginning balance (in shares) at Dec. 31, 2019</t>
        </is>
      </c>
      <c r="D13" s="5" t="n">
        <v>13638916</v>
      </c>
    </row>
    <row r="14">
      <c r="A14" s="4" t="inlineStr">
        <is>
          <t>Beginning balance at Dec. 31, 2019</t>
        </is>
      </c>
      <c r="C14" s="5" t="n">
        <v>476739439</v>
      </c>
      <c r="D14" s="6" t="n">
        <v>13639</v>
      </c>
      <c r="E14" s="5" t="n">
        <v>125493175</v>
      </c>
      <c r="F14" s="5" t="n">
        <v>360844497</v>
      </c>
      <c r="G14" s="5" t="n">
        <v>-9611872</v>
      </c>
    </row>
    <row r="15">
      <c r="A15" s="3" t="inlineStr">
        <is>
          <t>Increase (Decrease) in Stockholders' Equity [Roll Forward]</t>
        </is>
      </c>
    </row>
    <row r="16">
      <c r="A16" s="4" t="inlineStr">
        <is>
          <t>Net income (loss)</t>
        </is>
      </c>
      <c r="C16" s="5" t="n">
        <v>-299476801</v>
      </c>
    </row>
    <row r="17">
      <c r="A17" s="4" t="inlineStr">
        <is>
          <t>Crimson A-2 Units dividends payment in kind</t>
        </is>
      </c>
      <c r="C17" s="5" t="n">
        <v>0</v>
      </c>
    </row>
    <row r="18">
      <c r="A18" s="4" t="inlineStr">
        <is>
          <t>Ending balance (in shares) at Jun. 30, 2020</t>
        </is>
      </c>
      <c r="D18" s="5" t="n">
        <v>13651521</v>
      </c>
    </row>
    <row r="19">
      <c r="A19" s="4" t="inlineStr">
        <is>
          <t>Ending balance at Jun. 30, 2020</t>
        </is>
      </c>
      <c r="C19" s="5" t="n">
        <v>161975102</v>
      </c>
      <c r="D19" s="6" t="n">
        <v>13652</v>
      </c>
      <c r="E19" s="5" t="n">
        <v>125270350</v>
      </c>
      <c r="F19" s="5" t="n">
        <v>345726877</v>
      </c>
      <c r="G19" s="5" t="n">
        <v>-309035777</v>
      </c>
    </row>
    <row r="20">
      <c r="A20" s="4" t="inlineStr">
        <is>
          <t>Beginning balance (in shares) at Mar. 31, 2020</t>
        </is>
      </c>
      <c r="D20" s="5" t="n">
        <v>13651521</v>
      </c>
    </row>
    <row r="21">
      <c r="A21" s="4" t="inlineStr">
        <is>
          <t>Beginning balance at Mar. 31, 2020</t>
        </is>
      </c>
      <c r="C21" s="5" t="n">
        <v>302401783</v>
      </c>
      <c r="D21" s="6" t="n">
        <v>13652</v>
      </c>
      <c r="E21" s="5" t="n">
        <v>125270350</v>
      </c>
      <c r="F21" s="5" t="n">
        <v>348719125</v>
      </c>
      <c r="G21" s="5" t="n">
        <v>-171601344</v>
      </c>
    </row>
    <row r="22">
      <c r="A22" s="3" t="inlineStr">
        <is>
          <t>Increase (Decrease) in Stockholders' Equity [Roll Forward]</t>
        </is>
      </c>
    </row>
    <row r="23">
      <c r="A23" s="4" t="inlineStr">
        <is>
          <t>Net income (loss)</t>
        </is>
      </c>
      <c r="C23" s="5" t="n">
        <v>-137434433</v>
      </c>
      <c r="G23" s="5" t="n">
        <v>-137434433</v>
      </c>
    </row>
    <row r="24">
      <c r="A24" s="4" t="inlineStr">
        <is>
          <t>Series A preferred stock dividends</t>
        </is>
      </c>
      <c r="C24" s="5" t="n">
        <v>-2309672</v>
      </c>
      <c r="F24" s="5" t="n">
        <v>-2309672</v>
      </c>
    </row>
    <row r="25">
      <c r="A25" s="4" t="inlineStr">
        <is>
          <t>Common Stock dividends</t>
        </is>
      </c>
      <c r="C25" s="5" t="n">
        <v>-682576</v>
      </c>
      <c r="F25" s="5" t="n">
        <v>-682576</v>
      </c>
    </row>
    <row r="26">
      <c r="A26" s="4" t="inlineStr">
        <is>
          <t>Ending balance (in shares) at Jun. 30, 2020</t>
        </is>
      </c>
      <c r="D26" s="5" t="n">
        <v>13651521</v>
      </c>
    </row>
    <row r="27">
      <c r="A27" s="4" t="inlineStr">
        <is>
          <t>Ending balance at Jun. 30, 2020</t>
        </is>
      </c>
      <c r="C27" s="6" t="n">
        <v>161975102</v>
      </c>
      <c r="D27" s="6" t="n">
        <v>13652</v>
      </c>
      <c r="E27" s="5" t="n">
        <v>125270350</v>
      </c>
      <c r="F27" s="5" t="n">
        <v>345726877</v>
      </c>
      <c r="G27" s="5" t="n">
        <v>-309035777</v>
      </c>
    </row>
    <row r="28">
      <c r="A28" s="4" t="inlineStr">
        <is>
          <t>Beginning balance (in shares) at Dec. 31, 2020</t>
        </is>
      </c>
      <c r="C28" s="5" t="n">
        <v>13651521</v>
      </c>
      <c r="D28" s="5" t="n">
        <v>13651521</v>
      </c>
    </row>
    <row r="29">
      <c r="A29" s="4" t="inlineStr">
        <is>
          <t>Beginning balance at Dec. 31, 2020</t>
        </is>
      </c>
      <c r="C29" s="6" t="n">
        <v>149399827</v>
      </c>
      <c r="D29" s="6" t="n">
        <v>13652</v>
      </c>
      <c r="E29" s="5" t="n">
        <v>125270350</v>
      </c>
      <c r="F29" s="5" t="n">
        <v>339742380</v>
      </c>
      <c r="G29" s="5" t="n">
        <v>-315626555</v>
      </c>
      <c r="H29" s="6" t="n">
        <v>0</v>
      </c>
    </row>
    <row r="30">
      <c r="A30" s="3" t="inlineStr">
        <is>
          <t>Increase (Decrease) in Stockholders' Equity [Roll Forward]</t>
        </is>
      </c>
    </row>
    <row r="31">
      <c r="A31" s="4" t="inlineStr">
        <is>
          <t>Net income (loss)</t>
        </is>
      </c>
      <c r="C31" s="5" t="n">
        <v>-10694263</v>
      </c>
      <c r="G31" s="5" t="n">
        <v>-12299571</v>
      </c>
      <c r="H31" s="5" t="n">
        <v>1605308</v>
      </c>
    </row>
    <row r="32">
      <c r="A32" s="4" t="inlineStr">
        <is>
          <t>Series A preferred stock dividends</t>
        </is>
      </c>
      <c r="C32" s="5" t="n">
        <v>-2309672</v>
      </c>
      <c r="F32" s="5" t="n">
        <v>-2309672</v>
      </c>
    </row>
    <row r="33">
      <c r="A33" s="4" t="inlineStr">
        <is>
          <t>Common Stock dividends</t>
        </is>
      </c>
      <c r="C33" s="5" t="n">
        <v>-682576</v>
      </c>
      <c r="F33" s="5" t="n">
        <v>-682576</v>
      </c>
    </row>
    <row r="34">
      <c r="A34" s="4" t="inlineStr">
        <is>
          <t>Equity attributable to non-controlling interest (Note 3)</t>
        </is>
      </c>
      <c r="C34" s="5" t="n">
        <v>115323036</v>
      </c>
    </row>
    <row r="35">
      <c r="A35" s="4" t="inlineStr">
        <is>
          <t>Ending balance (in shares) at Mar. 31, 2021</t>
        </is>
      </c>
      <c r="D35" s="5" t="n">
        <v>13651521</v>
      </c>
    </row>
    <row r="36">
      <c r="A36" s="4" t="inlineStr">
        <is>
          <t>Ending balance at Mar. 31, 2021</t>
        </is>
      </c>
      <c r="C36" s="6" t="n">
        <v>251036352</v>
      </c>
      <c r="D36" s="6" t="n">
        <v>13652</v>
      </c>
      <c r="E36" s="5" t="n">
        <v>125270350</v>
      </c>
      <c r="F36" s="5" t="n">
        <v>336750132</v>
      </c>
      <c r="G36" s="5" t="n">
        <v>-327926126</v>
      </c>
      <c r="H36" s="5" t="n">
        <v>116928344</v>
      </c>
    </row>
    <row r="37">
      <c r="A37" s="4" t="inlineStr">
        <is>
          <t>Beginning balance (in shares) at Dec. 31, 2020</t>
        </is>
      </c>
      <c r="C37" s="5" t="n">
        <v>13651521</v>
      </c>
      <c r="D37" s="5" t="n">
        <v>13651521</v>
      </c>
    </row>
    <row r="38">
      <c r="A38" s="4" t="inlineStr">
        <is>
          <t>Beginning balance at Dec. 31, 2020</t>
        </is>
      </c>
      <c r="C38" s="6" t="n">
        <v>149399827</v>
      </c>
      <c r="D38" s="6" t="n">
        <v>13652</v>
      </c>
      <c r="E38" s="5" t="n">
        <v>125270350</v>
      </c>
      <c r="F38" s="5" t="n">
        <v>339742380</v>
      </c>
      <c r="G38" s="5" t="n">
        <v>-315626555</v>
      </c>
      <c r="H38" s="5" t="n">
        <v>0</v>
      </c>
    </row>
    <row r="39">
      <c r="A39" s="3" t="inlineStr">
        <is>
          <t>Increase (Decrease) in Stockholders' Equity [Roll Forward]</t>
        </is>
      </c>
    </row>
    <row r="40">
      <c r="A40" s="4" t="inlineStr">
        <is>
          <t>Net income (loss)</t>
        </is>
      </c>
      <c r="C40" s="5" t="n">
        <v>-8266854</v>
      </c>
    </row>
    <row r="41">
      <c r="A41" s="4" t="inlineStr">
        <is>
          <t>Crimson A-2 Units dividends payment in kind</t>
        </is>
      </c>
      <c r="C41" s="6" t="n">
        <v>-406000</v>
      </c>
    </row>
    <row r="42">
      <c r="A42" s="4" t="inlineStr">
        <is>
          <t>Ending balance (in shares) at Jun. 30, 2021</t>
        </is>
      </c>
      <c r="C42" s="5" t="n">
        <v>13673326</v>
      </c>
      <c r="D42" s="5" t="n">
        <v>13673326</v>
      </c>
    </row>
    <row r="43">
      <c r="A43" s="4" t="inlineStr">
        <is>
          <t>Ending balance at Jun. 30, 2021</t>
        </is>
      </c>
      <c r="C43" s="6" t="n">
        <v>250882083</v>
      </c>
      <c r="D43" s="6" t="n">
        <v>13673</v>
      </c>
      <c r="E43" s="5" t="n">
        <v>125270350</v>
      </c>
      <c r="F43" s="5" t="n">
        <v>333890658</v>
      </c>
      <c r="G43" s="5" t="n">
        <v>-327513587</v>
      </c>
      <c r="H43" s="5" t="n">
        <v>119220989</v>
      </c>
    </row>
    <row r="44">
      <c r="A44" s="4" t="inlineStr">
        <is>
          <t>Beginning balance (in shares) at Mar. 31, 2021</t>
        </is>
      </c>
      <c r="D44" s="5" t="n">
        <v>13651521</v>
      </c>
    </row>
    <row r="45">
      <c r="A45" s="4" t="inlineStr">
        <is>
          <t>Beginning balance at Mar. 31, 2021</t>
        </is>
      </c>
      <c r="C45" s="5" t="n">
        <v>251036352</v>
      </c>
      <c r="D45" s="6" t="n">
        <v>13652</v>
      </c>
      <c r="E45" s="5" t="n">
        <v>125270350</v>
      </c>
      <c r="F45" s="5" t="n">
        <v>336750132</v>
      </c>
      <c r="G45" s="5" t="n">
        <v>-327926126</v>
      </c>
      <c r="H45" s="5" t="n">
        <v>116928344</v>
      </c>
    </row>
    <row r="46">
      <c r="A46" s="3" t="inlineStr">
        <is>
          <t>Increase (Decrease) in Stockholders' Equity [Roll Forward]</t>
        </is>
      </c>
    </row>
    <row r="47">
      <c r="A47" s="4" t="inlineStr">
        <is>
          <t>Net income (loss)</t>
        </is>
      </c>
      <c r="C47" s="5" t="n">
        <v>2427409</v>
      </c>
      <c r="G47" s="5" t="n">
        <v>412539</v>
      </c>
      <c r="H47" s="5" t="n">
        <v>2014870</v>
      </c>
    </row>
    <row r="48">
      <c r="A48" s="4" t="inlineStr">
        <is>
          <t>Series A preferred stock dividends</t>
        </is>
      </c>
      <c r="C48" s="5" t="n">
        <v>-2309672</v>
      </c>
      <c r="F48" s="5" t="n">
        <v>-2309672</v>
      </c>
    </row>
    <row r="49">
      <c r="A49" s="4" t="inlineStr">
        <is>
          <t>Common Stock dividends</t>
        </is>
      </c>
      <c r="C49" s="5" t="n">
        <v>-682576</v>
      </c>
      <c r="F49" s="5" t="n">
        <v>-682576</v>
      </c>
    </row>
    <row r="50">
      <c r="A50" s="4" t="inlineStr">
        <is>
          <t>Reinvestment of dividends paid to common stockholders (in shares)</t>
        </is>
      </c>
      <c r="D50" s="5" t="n">
        <v>21805</v>
      </c>
    </row>
    <row r="51">
      <c r="A51" s="4" t="inlineStr">
        <is>
          <t>Reinvestment of dividends paid to common stockholders</t>
        </is>
      </c>
      <c r="C51" s="5" t="n">
        <v>132795</v>
      </c>
      <c r="D51" s="6" t="n">
        <v>21</v>
      </c>
      <c r="F51" s="5" t="n">
        <v>132774</v>
      </c>
    </row>
    <row r="52">
      <c r="A52" s="4" t="inlineStr">
        <is>
          <t>Crimson cash distribution on A-1 Units</t>
        </is>
      </c>
      <c r="C52" s="5" t="n">
        <v>-604951</v>
      </c>
      <c r="H52" s="5" t="n">
        <v>-604951</v>
      </c>
    </row>
    <row r="53">
      <c r="A53" s="4" t="inlineStr">
        <is>
          <t>Crimson A-2 Units dividends payment in kind</t>
        </is>
      </c>
      <c r="C53" s="5" t="n">
        <v>-406000</v>
      </c>
      <c r="H53" s="5" t="n">
        <v>-406000</v>
      </c>
    </row>
    <row r="54">
      <c r="A54" s="4" t="inlineStr">
        <is>
          <t>Equity attributable to non-controlling interest</t>
        </is>
      </c>
      <c r="C54" s="6" t="n">
        <v>1288726</v>
      </c>
      <c r="H54" s="5" t="n">
        <v>1288726</v>
      </c>
    </row>
    <row r="55">
      <c r="A55" s="4" t="inlineStr">
        <is>
          <t>Ending balance (in shares) at Jun. 30, 2021</t>
        </is>
      </c>
      <c r="C55" s="5" t="n">
        <v>13673326</v>
      </c>
      <c r="D55" s="5" t="n">
        <v>13673326</v>
      </c>
    </row>
    <row r="56">
      <c r="A56" s="4" t="inlineStr">
        <is>
          <t>Ending balance at Jun. 30, 2021</t>
        </is>
      </c>
      <c r="C56" s="6" t="n">
        <v>250882083</v>
      </c>
      <c r="D56" s="6" t="n">
        <v>13673</v>
      </c>
      <c r="E56" s="6" t="n">
        <v>125270350</v>
      </c>
      <c r="F56" s="6" t="n">
        <v>333890658</v>
      </c>
      <c r="G56" s="6" t="n">
        <v>-327513587</v>
      </c>
      <c r="H56" s="6" t="n">
        <v>119220989</v>
      </c>
    </row>
    <row r="57"/>
    <row r="58">
      <c r="A58" s="4" t="inlineStr">
        <is>
          <t>[1]</t>
        </is>
      </c>
      <c r="B58" s="4" t="inlineStr">
        <is>
          <t>In connection with the repurchase of Series A Preferred Stock during 2020, the deduction from preferred dividends of $52,896 represents the discount in the repurchase price paid compared to the carrying amount derecognized. .</t>
        </is>
      </c>
    </row>
  </sheetData>
  <mergeCells count="3">
    <mergeCell ref="A1:B1"/>
    <mergeCell ref="A57:G57"/>
    <mergeCell ref="B58:G5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come Taxes - Components of Income Tax Expense (Benefit)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urrent tax expense (benefit)</t>
        </is>
      </c>
    </row>
    <row r="4">
      <c r="A4" s="4" t="inlineStr">
        <is>
          <t>Federal</t>
        </is>
      </c>
      <c r="B4" s="6" t="n">
        <v>15420</v>
      </c>
      <c r="C4" s="6" t="n">
        <v>-2431</v>
      </c>
      <c r="D4" s="6" t="n">
        <v>38160</v>
      </c>
      <c r="E4" s="6" t="n">
        <v>-412074</v>
      </c>
    </row>
    <row r="5">
      <c r="A5" s="4" t="inlineStr">
        <is>
          <t>State (net of federal tax expense (benefit))</t>
        </is>
      </c>
      <c r="B5" s="5" t="n">
        <v>4954</v>
      </c>
      <c r="C5" s="5" t="n">
        <v>0</v>
      </c>
      <c r="D5" s="5" t="n">
        <v>10081</v>
      </c>
      <c r="E5" s="5" t="n">
        <v>15000</v>
      </c>
    </row>
    <row r="6">
      <c r="A6" s="4" t="inlineStr">
        <is>
          <t>Total current tax expense (benefit)</t>
        </is>
      </c>
      <c r="B6" s="5" t="n">
        <v>20374</v>
      </c>
      <c r="C6" s="5" t="n">
        <v>-2431</v>
      </c>
      <c r="D6" s="5" t="n">
        <v>48241</v>
      </c>
      <c r="E6" s="5" t="n">
        <v>-397074</v>
      </c>
    </row>
    <row r="7">
      <c r="A7" s="3" t="inlineStr">
        <is>
          <t>Deferred tax expense (benefit)</t>
        </is>
      </c>
    </row>
    <row r="8">
      <c r="A8" s="4" t="inlineStr">
        <is>
          <t>Federal</t>
        </is>
      </c>
      <c r="B8" s="5" t="n">
        <v>112167</v>
      </c>
      <c r="C8" s="5" t="n">
        <v>-62098</v>
      </c>
      <c r="D8" s="5" t="n">
        <v>90084</v>
      </c>
      <c r="E8" s="5" t="n">
        <v>288314</v>
      </c>
    </row>
    <row r="9">
      <c r="A9" s="4" t="inlineStr">
        <is>
          <t>State (net of federal tax expense (benefit))</t>
        </is>
      </c>
      <c r="B9" s="5" t="n">
        <v>23055</v>
      </c>
      <c r="C9" s="5" t="n">
        <v>-9298</v>
      </c>
      <c r="D9" s="5" t="n">
        <v>18738</v>
      </c>
      <c r="E9" s="5" t="n">
        <v>10211</v>
      </c>
    </row>
    <row r="10">
      <c r="A10" s="4" t="inlineStr">
        <is>
          <t>Total deferred tax expense (benefit)</t>
        </is>
      </c>
      <c r="B10" s="5" t="n">
        <v>135222</v>
      </c>
      <c r="C10" s="5" t="n">
        <v>-71396</v>
      </c>
      <c r="D10" s="5" t="n">
        <v>108822</v>
      </c>
      <c r="E10" s="5" t="n">
        <v>298525</v>
      </c>
    </row>
    <row r="11">
      <c r="A11" s="4" t="inlineStr">
        <is>
          <t>Income tax expense (benefit), net</t>
        </is>
      </c>
      <c r="B11" s="6" t="n">
        <v>155596</v>
      </c>
      <c r="C11" s="6" t="n">
        <v>-73827</v>
      </c>
      <c r="D11" s="6" t="n">
        <v>157063</v>
      </c>
      <c r="E11" s="6" t="n">
        <v>-9854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Line Items]</t>
        </is>
      </c>
    </row>
    <row r="4">
      <c r="A4" s="4" t="inlineStr">
        <is>
          <t>Gross property and equipment</t>
        </is>
      </c>
      <c r="B4" s="6" t="n">
        <v>472431036</v>
      </c>
      <c r="D4" s="6" t="n">
        <v>472431036</v>
      </c>
      <c r="F4" s="6" t="n">
        <v>128805408</v>
      </c>
    </row>
    <row r="5">
      <c r="A5" s="4" t="inlineStr">
        <is>
          <t>Less: accumulated depreciation</t>
        </is>
      </c>
      <c r="B5" s="5" t="n">
        <v>-28973654</v>
      </c>
      <c r="D5" s="5" t="n">
        <v>-28973654</v>
      </c>
      <c r="F5" s="5" t="n">
        <v>-22580810</v>
      </c>
    </row>
    <row r="6">
      <c r="A6" s="4" t="inlineStr">
        <is>
          <t>Net property and equipment</t>
        </is>
      </c>
      <c r="B6" s="5" t="n">
        <v>443457382</v>
      </c>
      <c r="D6" s="5" t="n">
        <v>443457382</v>
      </c>
      <c r="F6" s="5" t="n">
        <v>106224598</v>
      </c>
    </row>
    <row r="7">
      <c r="A7" s="4" t="inlineStr">
        <is>
          <t>Depreciation expense</t>
        </is>
      </c>
      <c r="B7" s="5" t="n">
        <v>3700000</v>
      </c>
      <c r="C7" s="6" t="n">
        <v>844000</v>
      </c>
      <c r="D7" s="5" t="n">
        <v>6400000</v>
      </c>
      <c r="E7" s="6" t="n">
        <v>1700000</v>
      </c>
    </row>
    <row r="8">
      <c r="A8" s="4" t="inlineStr">
        <is>
          <t>Land</t>
        </is>
      </c>
    </row>
    <row r="9">
      <c r="A9" s="3" t="inlineStr">
        <is>
          <t>Property, Plant and Equipment [Line Items]</t>
        </is>
      </c>
    </row>
    <row r="10">
      <c r="A10" s="4" t="inlineStr">
        <is>
          <t>Gross property and equipment</t>
        </is>
      </c>
      <c r="B10" s="5" t="n">
        <v>24989784</v>
      </c>
      <c r="D10" s="5" t="n">
        <v>24989784</v>
      </c>
      <c r="F10" s="5" t="n">
        <v>686330</v>
      </c>
    </row>
    <row r="11">
      <c r="A11" s="4" t="inlineStr">
        <is>
          <t>Crude oil pipelines</t>
        </is>
      </c>
    </row>
    <row r="12">
      <c r="A12" s="3" t="inlineStr">
        <is>
          <t>Property, Plant and Equipment [Line Items]</t>
        </is>
      </c>
    </row>
    <row r="13">
      <c r="A13" s="4" t="inlineStr">
        <is>
          <t>Gross property and equipment</t>
        </is>
      </c>
      <c r="B13" s="5" t="n">
        <v>157665855</v>
      </c>
      <c r="D13" s="5" t="n">
        <v>157665855</v>
      </c>
      <c r="F13" s="5" t="n">
        <v>0</v>
      </c>
    </row>
    <row r="14">
      <c r="A14" s="4" t="inlineStr">
        <is>
          <t>Natural gas pipeline</t>
        </is>
      </c>
    </row>
    <row r="15">
      <c r="A15" s="3" t="inlineStr">
        <is>
          <t>Property, Plant and Equipment [Line Items]</t>
        </is>
      </c>
    </row>
    <row r="16">
      <c r="A16" s="4" t="inlineStr">
        <is>
          <t>Gross property and equipment</t>
        </is>
      </c>
      <c r="B16" s="5" t="n">
        <v>104847205</v>
      </c>
      <c r="D16" s="5" t="n">
        <v>104847205</v>
      </c>
      <c r="F16" s="5" t="n">
        <v>104869418</v>
      </c>
    </row>
    <row r="17">
      <c r="A17" s="4" t="inlineStr">
        <is>
          <t>Right-of-way agreements</t>
        </is>
      </c>
    </row>
    <row r="18">
      <c r="A18" s="3" t="inlineStr">
        <is>
          <t>Property, Plant and Equipment [Line Items]</t>
        </is>
      </c>
    </row>
    <row r="19">
      <c r="A19" s="4" t="inlineStr">
        <is>
          <t>Gross property and equipment</t>
        </is>
      </c>
      <c r="B19" s="5" t="n">
        <v>104466374</v>
      </c>
      <c r="D19" s="5" t="n">
        <v>104466374</v>
      </c>
      <c r="F19" s="5" t="n">
        <v>22041047</v>
      </c>
    </row>
    <row r="20">
      <c r="A20" s="4" t="inlineStr">
        <is>
          <t>Tanks</t>
        </is>
      </c>
    </row>
    <row r="21">
      <c r="A21" s="3" t="inlineStr">
        <is>
          <t>Property, Plant and Equipment [Line Items]</t>
        </is>
      </c>
    </row>
    <row r="22">
      <c r="A22" s="4" t="inlineStr">
        <is>
          <t>Gross property and equipment</t>
        </is>
      </c>
      <c r="B22" s="5" t="n">
        <v>30424318</v>
      </c>
      <c r="D22" s="5" t="n">
        <v>30424318</v>
      </c>
      <c r="F22" s="5" t="n">
        <v>0</v>
      </c>
    </row>
    <row r="23">
      <c r="A23" s="4" t="inlineStr">
        <is>
          <t>Station and pumping equipment</t>
        </is>
      </c>
    </row>
    <row r="24">
      <c r="A24" s="3" t="inlineStr">
        <is>
          <t>Property, Plant and Equipment [Line Items]</t>
        </is>
      </c>
    </row>
    <row r="25">
      <c r="A25" s="4" t="inlineStr">
        <is>
          <t>Gross property and equipment</t>
        </is>
      </c>
      <c r="B25" s="5" t="n">
        <v>24623220</v>
      </c>
      <c r="D25" s="5" t="n">
        <v>24623220</v>
      </c>
      <c r="F25" s="5" t="n">
        <v>0</v>
      </c>
    </row>
    <row r="26">
      <c r="A26" s="4" t="inlineStr">
        <is>
          <t>Other pipeline accessories and property</t>
        </is>
      </c>
    </row>
    <row r="27">
      <c r="A27" s="3" t="inlineStr">
        <is>
          <t>Property, Plant and Equipment [Line Items]</t>
        </is>
      </c>
    </row>
    <row r="28">
      <c r="A28" s="4" t="inlineStr">
        <is>
          <t>Gross property and equipment</t>
        </is>
      </c>
      <c r="B28" s="5" t="n">
        <v>12389857</v>
      </c>
      <c r="D28" s="5" t="n">
        <v>12389857</v>
      </c>
      <c r="F28" s="5" t="n">
        <v>0</v>
      </c>
    </row>
    <row r="29">
      <c r="A29" s="4" t="inlineStr">
        <is>
          <t>Construction work in progress</t>
        </is>
      </c>
    </row>
    <row r="30">
      <c r="A30" s="3" t="inlineStr">
        <is>
          <t>Property, Plant and Equipment [Line Items]</t>
        </is>
      </c>
    </row>
    <row r="31">
      <c r="A31" s="4" t="inlineStr">
        <is>
          <t>Gross property and equipment</t>
        </is>
      </c>
      <c r="B31" s="5" t="n">
        <v>7695640</v>
      </c>
      <c r="D31" s="5" t="n">
        <v>7695640</v>
      </c>
      <c r="F31" s="5" t="n">
        <v>220157</v>
      </c>
    </row>
    <row r="32">
      <c r="A32" s="4" t="inlineStr">
        <is>
          <t>Vehicles, trailers and other equipment</t>
        </is>
      </c>
    </row>
    <row r="33">
      <c r="A33" s="3" t="inlineStr">
        <is>
          <t>Property, Plant and Equipment [Line Items]</t>
        </is>
      </c>
    </row>
    <row r="34">
      <c r="A34" s="4" t="inlineStr">
        <is>
          <t>Gross property and equipment</t>
        </is>
      </c>
      <c r="B34" s="5" t="n">
        <v>1828330</v>
      </c>
      <c r="D34" s="5" t="n">
        <v>1828330</v>
      </c>
      <c r="F34" s="5" t="n">
        <v>719897</v>
      </c>
    </row>
    <row r="35">
      <c r="A35" s="4" t="inlineStr">
        <is>
          <t>Communication systems</t>
        </is>
      </c>
    </row>
    <row r="36">
      <c r="A36" s="3" t="inlineStr">
        <is>
          <t>Property, Plant and Equipment [Line Items]</t>
        </is>
      </c>
    </row>
    <row r="37">
      <c r="A37" s="4" t="inlineStr">
        <is>
          <t>Gross property and equipment</t>
        </is>
      </c>
      <c r="B37" s="5" t="n">
        <v>1806458</v>
      </c>
      <c r="D37" s="5" t="n">
        <v>1806458</v>
      </c>
      <c r="F37" s="5" t="n">
        <v>0</v>
      </c>
    </row>
    <row r="38">
      <c r="A38" s="4" t="inlineStr">
        <is>
          <t>Office equipment and computers</t>
        </is>
      </c>
    </row>
    <row r="39">
      <c r="A39" s="3" t="inlineStr">
        <is>
          <t>Property, Plant and Equipment [Line Items]</t>
        </is>
      </c>
    </row>
    <row r="40">
      <c r="A40" s="4" t="inlineStr">
        <is>
          <t>Gross property and equipment</t>
        </is>
      </c>
      <c r="B40" s="5" t="n">
        <v>1141505</v>
      </c>
      <c r="D40" s="5" t="n">
        <v>1141505</v>
      </c>
      <c r="F40" s="5" t="n">
        <v>268559</v>
      </c>
    </row>
    <row r="41">
      <c r="A41" s="4" t="inlineStr">
        <is>
          <t>Leasehold improvements</t>
        </is>
      </c>
    </row>
    <row r="42">
      <c r="A42" s="3" t="inlineStr">
        <is>
          <t>Property, Plant and Equipment [Line Items]</t>
        </is>
      </c>
    </row>
    <row r="43">
      <c r="A43" s="4" t="inlineStr">
        <is>
          <t>Gross property and equipment</t>
        </is>
      </c>
      <c r="B43" s="5" t="n">
        <v>431253</v>
      </c>
      <c r="D43" s="5" t="n">
        <v>431253</v>
      </c>
      <c r="F43" s="5" t="n">
        <v>0</v>
      </c>
    </row>
    <row r="44">
      <c r="A44" s="4" t="inlineStr">
        <is>
          <t>Buildings</t>
        </is>
      </c>
    </row>
    <row r="45">
      <c r="A45" s="3" t="inlineStr">
        <is>
          <t>Property, Plant and Equipment [Line Items]</t>
        </is>
      </c>
    </row>
    <row r="46">
      <c r="A46" s="4" t="inlineStr">
        <is>
          <t>Gross property and equipment</t>
        </is>
      </c>
      <c r="B46" s="6" t="n">
        <v>121237</v>
      </c>
      <c r="D46" s="6" t="n">
        <v>121237</v>
      </c>
      <c r="F46"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Management Agreement (Details) - USD ($) $ in Thousands</t>
        </is>
      </c>
      <c r="B1" s="2" t="inlineStr">
        <is>
          <t>Jul. 28, 2021</t>
        </is>
      </c>
      <c r="C1" s="2" t="inlineStr">
        <is>
          <t>Jul. 06, 2021</t>
        </is>
      </c>
      <c r="D1" s="2" t="inlineStr">
        <is>
          <t>Jun. 29, 2021</t>
        </is>
      </c>
      <c r="E1" s="2" t="inlineStr">
        <is>
          <t>Apr. 01, 2021</t>
        </is>
      </c>
      <c r="F1" s="2" t="inlineStr">
        <is>
          <t>Feb. 04, 2021</t>
        </is>
      </c>
      <c r="G1" s="2" t="inlineStr">
        <is>
          <t>Jan. 31, 2021</t>
        </is>
      </c>
      <c r="H1" s="2" t="inlineStr">
        <is>
          <t>Jun. 30, 2021</t>
        </is>
      </c>
      <c r="I1" s="2" t="inlineStr">
        <is>
          <t>Jun. 30, 2020</t>
        </is>
      </c>
      <c r="J1" s="2" t="inlineStr">
        <is>
          <t>Jun. 30, 2021</t>
        </is>
      </c>
      <c r="K1" s="2" t="inlineStr">
        <is>
          <t>Jun. 30, 2020</t>
        </is>
      </c>
      <c r="L1" s="2" t="inlineStr">
        <is>
          <t>Feb. 01, 2021</t>
        </is>
      </c>
    </row>
    <row r="2">
      <c r="A2" s="3" t="inlineStr">
        <is>
          <t>Management Agreement [Line Items]</t>
        </is>
      </c>
    </row>
    <row r="3">
      <c r="A3" s="4" t="inlineStr">
        <is>
          <t>Transaction bonus</t>
        </is>
      </c>
      <c r="J3" s="6" t="n">
        <v>1000</v>
      </c>
    </row>
    <row r="4">
      <c r="A4" s="4" t="inlineStr">
        <is>
          <t>Reimbursements</t>
        </is>
      </c>
      <c r="J4" s="5" t="n">
        <v>1500</v>
      </c>
    </row>
    <row r="5">
      <c r="A5" s="4" t="inlineStr">
        <is>
          <t>Legal fees</t>
        </is>
      </c>
      <c r="J5" s="5" t="n">
        <v>50</v>
      </c>
    </row>
    <row r="6">
      <c r="A6" s="4" t="inlineStr">
        <is>
          <t>Payments to investment advisors</t>
        </is>
      </c>
      <c r="J6" s="5" t="n">
        <v>1900</v>
      </c>
    </row>
    <row r="7">
      <c r="A7" s="4" t="inlineStr">
        <is>
          <t>Contribution Agreement | Common Stock, par value $0.001 per share</t>
        </is>
      </c>
    </row>
    <row r="8">
      <c r="A8" s="3" t="inlineStr">
        <is>
          <t>Management Agreement [Line Items]</t>
        </is>
      </c>
    </row>
    <row r="9">
      <c r="A9" s="4" t="inlineStr">
        <is>
          <t>Number of shares issued in transaction</t>
        </is>
      </c>
      <c r="D9" s="5" t="n">
        <v>1153846</v>
      </c>
    </row>
    <row r="10">
      <c r="A10" s="4" t="inlineStr">
        <is>
          <t>Contribution Agreement | Subsequent Event | Common Stock, par value $0.001 per share</t>
        </is>
      </c>
    </row>
    <row r="11">
      <c r="A11" s="3" t="inlineStr">
        <is>
          <t>Management Agreement [Line Items]</t>
        </is>
      </c>
    </row>
    <row r="12">
      <c r="A12" s="4" t="inlineStr">
        <is>
          <t>Number of shares issued in transaction</t>
        </is>
      </c>
      <c r="C12" s="5" t="n">
        <v>1153846</v>
      </c>
    </row>
    <row r="13">
      <c r="A13" s="4" t="inlineStr">
        <is>
          <t>Corridor Infra Trust Management</t>
        </is>
      </c>
    </row>
    <row r="14">
      <c r="A14" s="3" t="inlineStr">
        <is>
          <t>Management Agreement [Line Items]</t>
        </is>
      </c>
    </row>
    <row r="15">
      <c r="A15" s="4" t="inlineStr">
        <is>
          <t>Bonus payment advance</t>
        </is>
      </c>
      <c r="L15" s="6" t="n">
        <v>1000</v>
      </c>
    </row>
    <row r="16">
      <c r="A16" s="4" t="inlineStr">
        <is>
          <t>Quarterly payment</t>
        </is>
      </c>
      <c r="E16" s="6" t="n">
        <v>172</v>
      </c>
    </row>
    <row r="17">
      <c r="A17" s="4" t="inlineStr">
        <is>
          <t>Fees incurred under Management Agreement</t>
        </is>
      </c>
      <c r="G17" s="6" t="n">
        <v>321</v>
      </c>
      <c r="H17" s="6" t="n">
        <v>914</v>
      </c>
      <c r="I17" s="6" t="n">
        <v>1600</v>
      </c>
      <c r="J17" s="5" t="n">
        <v>2800</v>
      </c>
      <c r="K17" s="6" t="n">
        <v>3200</v>
      </c>
    </row>
    <row r="18">
      <c r="A18" s="4" t="inlineStr">
        <is>
          <t>General and Administrative Expense | Corridor Infra Trust Management</t>
        </is>
      </c>
    </row>
    <row r="19">
      <c r="A19" s="3" t="inlineStr">
        <is>
          <t>Management Agreement [Line Items]</t>
        </is>
      </c>
    </row>
    <row r="20">
      <c r="A20" s="4" t="inlineStr">
        <is>
          <t>Payments to administrator pursuant to Administrative Agreement</t>
        </is>
      </c>
      <c r="H20" s="6" t="n">
        <v>0</v>
      </c>
      <c r="I20" s="6" t="n">
        <v>64</v>
      </c>
      <c r="J20" s="6" t="n">
        <v>13</v>
      </c>
      <c r="K20" s="6" t="n">
        <v>128</v>
      </c>
    </row>
    <row r="21">
      <c r="A21" s="4" t="inlineStr">
        <is>
          <t>Common Stock, par value $0.001 per share | Internalization</t>
        </is>
      </c>
    </row>
    <row r="22">
      <c r="A22" s="3" t="inlineStr">
        <is>
          <t>Management Agreement [Line Items]</t>
        </is>
      </c>
    </row>
    <row r="23">
      <c r="A23" s="4" t="inlineStr">
        <is>
          <t>Number of shares issued in transaction</t>
        </is>
      </c>
      <c r="F23" s="5" t="n">
        <v>1153846</v>
      </c>
    </row>
    <row r="24">
      <c r="A24" s="4" t="inlineStr">
        <is>
          <t>Common Class B | Internalization</t>
        </is>
      </c>
    </row>
    <row r="25">
      <c r="A25" s="3" t="inlineStr">
        <is>
          <t>Management Agreement [Line Items]</t>
        </is>
      </c>
    </row>
    <row r="26">
      <c r="A26" s="4" t="inlineStr">
        <is>
          <t>Number of shares issued in transaction</t>
        </is>
      </c>
      <c r="F26" s="5" t="n">
        <v>683761</v>
      </c>
    </row>
    <row r="27">
      <c r="A27" s="4" t="inlineStr">
        <is>
          <t>Common Class B | Contribution Agreement</t>
        </is>
      </c>
    </row>
    <row r="28">
      <c r="A28" s="3" t="inlineStr">
        <is>
          <t>Management Agreement [Line Items]</t>
        </is>
      </c>
    </row>
    <row r="29">
      <c r="A29" s="4" t="inlineStr">
        <is>
          <t>Number of shares issued in transaction</t>
        </is>
      </c>
      <c r="D29" s="5" t="n">
        <v>683761</v>
      </c>
    </row>
    <row r="30">
      <c r="A30" s="4" t="inlineStr">
        <is>
          <t>Common Class B | Contribution Agreement | Subsequent Event</t>
        </is>
      </c>
    </row>
    <row r="31">
      <c r="A31" s="3" t="inlineStr">
        <is>
          <t>Management Agreement [Line Items]</t>
        </is>
      </c>
    </row>
    <row r="32">
      <c r="A32" s="4" t="inlineStr">
        <is>
          <t>Number of shares issued in transaction</t>
        </is>
      </c>
      <c r="C32" s="5" t="n">
        <v>683761</v>
      </c>
    </row>
    <row r="33">
      <c r="A33" s="4" t="inlineStr">
        <is>
          <t>Series A Preferred Stock | Internalization</t>
        </is>
      </c>
    </row>
    <row r="34">
      <c r="A34" s="3" t="inlineStr">
        <is>
          <t>Management Agreement [Line Items]</t>
        </is>
      </c>
    </row>
    <row r="35">
      <c r="A35" s="4" t="inlineStr">
        <is>
          <t>Number of shares issued in transaction</t>
        </is>
      </c>
      <c r="F35" s="5" t="n">
        <v>170213</v>
      </c>
    </row>
    <row r="36">
      <c r="A36" s="4" t="inlineStr">
        <is>
          <t>7.375% Series A Cumulative Redeemable Preferred Stock</t>
        </is>
      </c>
    </row>
    <row r="37">
      <c r="A37" s="3" t="inlineStr">
        <is>
          <t>Management Agreement [Line Items]</t>
        </is>
      </c>
    </row>
    <row r="38">
      <c r="A38" s="4" t="inlineStr">
        <is>
          <t>Preferred stock interest rate</t>
        </is>
      </c>
      <c r="H38" s="4" t="inlineStr">
        <is>
          <t>7.375%</t>
        </is>
      </c>
      <c r="J38" s="4" t="inlineStr">
        <is>
          <t>7.375%</t>
        </is>
      </c>
    </row>
    <row r="39">
      <c r="A39" s="4" t="inlineStr">
        <is>
          <t>7.375% Series A Cumulative Redeemable Preferred Stock | Subsequent Event</t>
        </is>
      </c>
    </row>
    <row r="40">
      <c r="A40" s="3" t="inlineStr">
        <is>
          <t>Management Agreement [Line Items]</t>
        </is>
      </c>
    </row>
    <row r="41">
      <c r="A41" s="4" t="inlineStr">
        <is>
          <t>Preferred stock interest rate</t>
        </is>
      </c>
      <c r="B41" s="4" t="inlineStr">
        <is>
          <t>7.375%</t>
        </is>
      </c>
    </row>
    <row r="42">
      <c r="A42" s="4" t="inlineStr">
        <is>
          <t>7.375% Series A Cumulative Redeemable Preferred Stock | Contribution Agreement</t>
        </is>
      </c>
    </row>
    <row r="43">
      <c r="A43" s="3" t="inlineStr">
        <is>
          <t>Management Agreement [Line Items]</t>
        </is>
      </c>
    </row>
    <row r="44">
      <c r="A44" s="4" t="inlineStr">
        <is>
          <t>Number of shares issued in transaction</t>
        </is>
      </c>
      <c r="D44" s="5" t="n">
        <v>170213</v>
      </c>
    </row>
    <row r="45">
      <c r="A45" s="4" t="inlineStr">
        <is>
          <t>Preferred stock interest rate</t>
        </is>
      </c>
      <c r="D45" s="4" t="inlineStr">
        <is>
          <t>7.375%</t>
        </is>
      </c>
    </row>
    <row r="46">
      <c r="A46" s="4" t="inlineStr">
        <is>
          <t>7.375% Series A Cumulative Redeemable Preferred Stock | Contribution Agreement | Subsequent Event</t>
        </is>
      </c>
    </row>
    <row r="47">
      <c r="A47" s="3" t="inlineStr">
        <is>
          <t>Management Agreement [Line Items]</t>
        </is>
      </c>
    </row>
    <row r="48">
      <c r="A48" s="4" t="inlineStr">
        <is>
          <t>Number of shares issued in transaction</t>
        </is>
      </c>
      <c r="C48" s="5" t="n">
        <v>170213</v>
      </c>
    </row>
    <row r="49">
      <c r="A49" s="4" t="inlineStr">
        <is>
          <t>Preferred stock interest rate</t>
        </is>
      </c>
      <c r="C49" s="4" t="inlineStr">
        <is>
          <t>7.375%</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14" customWidth="1" min="5" max="5"/>
    <col width="28" customWidth="1" min="6" max="6"/>
  </cols>
  <sheetData>
    <row r="1">
      <c r="A1" s="1" t="inlineStr">
        <is>
          <t>Commitments and Contingencies (Details) $ in Thousands</t>
        </is>
      </c>
      <c r="B1" s="2" t="inlineStr">
        <is>
          <t>Oct. 30, 2014USD ($)</t>
        </is>
      </c>
      <c r="C1" s="2" t="inlineStr">
        <is>
          <t>Jul. 31, 2020USD ($)</t>
        </is>
      </c>
      <c r="D1" s="2" t="inlineStr">
        <is>
          <t>Nov. 30, 2018USD ($)</t>
        </is>
      </c>
      <c r="E1" s="2" t="inlineStr">
        <is>
          <t>Sep. 30, 2020</t>
        </is>
      </c>
      <c r="F1" s="2" t="inlineStr">
        <is>
          <t>Jun. 30, 2021USD ($)lawsuit</t>
        </is>
      </c>
    </row>
    <row r="2">
      <c r="A2" s="4" t="inlineStr">
        <is>
          <t>CorEnergy Legal Proceedings</t>
        </is>
      </c>
    </row>
    <row r="3">
      <c r="A3" s="3" t="inlineStr">
        <is>
          <t>Loss Contingencies [Line Items]</t>
        </is>
      </c>
    </row>
    <row r="4">
      <c r="A4" s="4" t="inlineStr">
        <is>
          <t>Number of lawsuits | lawsuit</t>
        </is>
      </c>
      <c r="F4" s="5" t="n">
        <v>2</v>
      </c>
    </row>
    <row r="5">
      <c r="A5" s="4" t="inlineStr">
        <is>
          <t>Termination period</t>
        </is>
      </c>
      <c r="E5" s="4" t="inlineStr">
        <is>
          <t>5 days</t>
        </is>
      </c>
    </row>
    <row r="6">
      <c r="A6" s="4" t="inlineStr">
        <is>
          <t>Crimson Legal Proceedings</t>
        </is>
      </c>
    </row>
    <row r="7">
      <c r="A7" s="3" t="inlineStr">
        <is>
          <t>Loss Contingencies [Line Items]</t>
        </is>
      </c>
    </row>
    <row r="8">
      <c r="A8" s="4" t="inlineStr">
        <is>
          <t>Damages</t>
        </is>
      </c>
      <c r="B8" s="6" t="n">
        <v>7500</v>
      </c>
    </row>
    <row r="9">
      <c r="A9" s="4" t="inlineStr">
        <is>
          <t>Penalty pending final approval</t>
        </is>
      </c>
      <c r="D9" s="6" t="n">
        <v>330</v>
      </c>
    </row>
    <row r="10">
      <c r="A10" s="4" t="inlineStr">
        <is>
          <t>Penalties</t>
        </is>
      </c>
      <c r="C10" s="6" t="n">
        <v>900</v>
      </c>
    </row>
    <row r="11">
      <c r="A11" s="4" t="inlineStr">
        <is>
          <t>California Bonds Indemnification</t>
        </is>
      </c>
    </row>
    <row r="12">
      <c r="A12" s="3" t="inlineStr">
        <is>
          <t>Loss Contingencies [Line Items]</t>
        </is>
      </c>
    </row>
    <row r="13">
      <c r="A13" s="4" t="inlineStr">
        <is>
          <t>Termination period</t>
        </is>
      </c>
      <c r="F13" s="4" t="inlineStr">
        <is>
          <t>30 days</t>
        </is>
      </c>
    </row>
    <row r="14">
      <c r="A14" s="4" t="inlineStr">
        <is>
          <t>Premium for bonds outstanding</t>
        </is>
      </c>
      <c r="F14" s="6" t="n">
        <v>17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Fair Value (Details) - USD ($)</t>
        </is>
      </c>
      <c r="B1" s="2" t="inlineStr">
        <is>
          <t>Jun. 30, 2021</t>
        </is>
      </c>
      <c r="C1" s="2" t="inlineStr">
        <is>
          <t>Dec. 31, 2020</t>
        </is>
      </c>
      <c r="D1" s="2" t="inlineStr">
        <is>
          <t>Aug. 12, 2019</t>
        </is>
      </c>
    </row>
    <row r="2">
      <c r="A2" s="3" t="inlineStr">
        <is>
          <t>Financial Liabilities:</t>
        </is>
      </c>
    </row>
    <row r="3">
      <c r="A3" s="4" t="inlineStr">
        <is>
          <t>Inventory (Crimson VIE: $1,512,398 and $0, respectively)</t>
        </is>
      </c>
      <c r="B3" s="6" t="n">
        <v>1625464</v>
      </c>
      <c r="C3" s="6" t="n">
        <v>87940</v>
      </c>
    </row>
    <row r="4">
      <c r="A4" s="4" t="inlineStr">
        <is>
          <t>Convertible Debt | 5.875% Unsecured Convertible Senior Notes</t>
        </is>
      </c>
    </row>
    <row r="5">
      <c r="A5" s="3" t="inlineStr">
        <is>
          <t>Financial Liabilities:</t>
        </is>
      </c>
    </row>
    <row r="6">
      <c r="A6" s="4" t="inlineStr">
        <is>
          <t>Interest rate</t>
        </is>
      </c>
      <c r="B6" s="4" t="inlineStr">
        <is>
          <t>5.875%</t>
        </is>
      </c>
      <c r="C6" s="4" t="inlineStr">
        <is>
          <t>5.875%</t>
        </is>
      </c>
      <c r="D6" s="4" t="inlineStr">
        <is>
          <t>5.875%</t>
        </is>
      </c>
    </row>
    <row r="7">
      <c r="A7" s="4" t="inlineStr">
        <is>
          <t>Carrying Amount | Level 1</t>
        </is>
      </c>
    </row>
    <row r="8">
      <c r="A8" s="3" t="inlineStr">
        <is>
          <t>Financial Assets:</t>
        </is>
      </c>
    </row>
    <row r="9">
      <c r="A9" s="4" t="inlineStr">
        <is>
          <t>Cash and cash equivalents</t>
        </is>
      </c>
      <c r="B9" s="6" t="n">
        <v>17695458</v>
      </c>
      <c r="C9" s="6" t="n">
        <v>99596907</v>
      </c>
    </row>
    <row r="10">
      <c r="A10" s="4" t="inlineStr">
        <is>
          <t>Inventory</t>
        </is>
      </c>
      <c r="B10" s="5" t="n">
        <v>1625464</v>
      </c>
      <c r="C10" s="5" t="n">
        <v>87940</v>
      </c>
    </row>
    <row r="11">
      <c r="A11" s="4" t="inlineStr">
        <is>
          <t>Carrying Amount | Level 2</t>
        </is>
      </c>
    </row>
    <row r="12">
      <c r="A12" s="3" t="inlineStr">
        <is>
          <t>Financial Liabilities:</t>
        </is>
      </c>
    </row>
    <row r="13">
      <c r="A13" s="4" t="inlineStr">
        <is>
          <t>5.875% Unsecured Convertible Senior Notes</t>
        </is>
      </c>
      <c r="B13" s="5" t="n">
        <v>115336979</v>
      </c>
      <c r="C13" s="5" t="n">
        <v>115008130</v>
      </c>
    </row>
    <row r="14">
      <c r="A14" s="4" t="inlineStr">
        <is>
          <t>Carrying Amount | Level 2 | Crimson Term Loan</t>
        </is>
      </c>
    </row>
    <row r="15">
      <c r="A15" s="3" t="inlineStr">
        <is>
          <t>Financial Liabilities:</t>
        </is>
      </c>
    </row>
    <row r="16">
      <c r="A16" s="4" t="inlineStr">
        <is>
          <t>Crimson secured credit facility</t>
        </is>
      </c>
      <c r="B16" s="5" t="n">
        <v>76419909</v>
      </c>
      <c r="C16" s="5" t="n">
        <v>0</v>
      </c>
    </row>
    <row r="17">
      <c r="A17" s="4" t="inlineStr">
        <is>
          <t>Carrying Amount | Level 2 | Revolver</t>
        </is>
      </c>
    </row>
    <row r="18">
      <c r="A18" s="3" t="inlineStr">
        <is>
          <t>Financial Liabilities:</t>
        </is>
      </c>
    </row>
    <row r="19">
      <c r="A19" s="4" t="inlineStr">
        <is>
          <t>Crimson secured credit facility</t>
        </is>
      </c>
      <c r="B19" s="5" t="n">
        <v>27013007</v>
      </c>
      <c r="C19" s="5" t="n">
        <v>0</v>
      </c>
    </row>
    <row r="20">
      <c r="A20" s="4" t="inlineStr">
        <is>
          <t>Carrying Amount | Level 3</t>
        </is>
      </c>
    </row>
    <row r="21">
      <c r="A21" s="3" t="inlineStr">
        <is>
          <t>Financial Assets:</t>
        </is>
      </c>
    </row>
    <row r="22">
      <c r="A22" s="4" t="inlineStr">
        <is>
          <t>Financing notes receivable</t>
        </is>
      </c>
      <c r="B22" s="5" t="n">
        <v>1149245</v>
      </c>
      <c r="C22" s="5" t="n">
        <v>1209736</v>
      </c>
    </row>
    <row r="23">
      <c r="A23" s="4" t="inlineStr">
        <is>
          <t>Fair Value | Level 1</t>
        </is>
      </c>
    </row>
    <row r="24">
      <c r="A24" s="3" t="inlineStr">
        <is>
          <t>Financial Assets:</t>
        </is>
      </c>
    </row>
    <row r="25">
      <c r="A25" s="4" t="inlineStr">
        <is>
          <t>Cash and cash equivalents</t>
        </is>
      </c>
      <c r="B25" s="5" t="n">
        <v>17695458</v>
      </c>
      <c r="C25" s="5" t="n">
        <v>99596907</v>
      </c>
    </row>
    <row r="26">
      <c r="A26" s="4" t="inlineStr">
        <is>
          <t>Fair Value | Level 2</t>
        </is>
      </c>
    </row>
    <row r="27">
      <c r="A27" s="3" t="inlineStr">
        <is>
          <t>Financial Assets:</t>
        </is>
      </c>
    </row>
    <row r="28">
      <c r="A28" s="4" t="inlineStr">
        <is>
          <t>Inventory</t>
        </is>
      </c>
      <c r="B28" s="5" t="n">
        <v>1625464</v>
      </c>
      <c r="C28" s="5" t="n">
        <v>87940</v>
      </c>
    </row>
    <row r="29">
      <c r="A29" s="3" t="inlineStr">
        <is>
          <t>Financial Liabilities:</t>
        </is>
      </c>
    </row>
    <row r="30">
      <c r="A30" s="4" t="inlineStr">
        <is>
          <t>5.875% Unsecured Convertible Senior Notes</t>
        </is>
      </c>
      <c r="B30" s="5" t="n">
        <v>111417951</v>
      </c>
      <c r="C30" s="5" t="n">
        <v>84409292</v>
      </c>
    </row>
    <row r="31">
      <c r="A31" s="4" t="inlineStr">
        <is>
          <t>Fair Value | Level 2 | Crimson Term Loan</t>
        </is>
      </c>
    </row>
    <row r="32">
      <c r="A32" s="3" t="inlineStr">
        <is>
          <t>Financial Liabilities:</t>
        </is>
      </c>
    </row>
    <row r="33">
      <c r="A33" s="4" t="inlineStr">
        <is>
          <t>Crimson secured credit facility</t>
        </is>
      </c>
      <c r="B33" s="5" t="n">
        <v>76419909</v>
      </c>
      <c r="C33" s="5" t="n">
        <v>0</v>
      </c>
    </row>
    <row r="34">
      <c r="A34" s="4" t="inlineStr">
        <is>
          <t>Fair Value | Level 2 | Revolver</t>
        </is>
      </c>
    </row>
    <row r="35">
      <c r="A35" s="3" t="inlineStr">
        <is>
          <t>Financial Liabilities:</t>
        </is>
      </c>
    </row>
    <row r="36">
      <c r="A36" s="4" t="inlineStr">
        <is>
          <t>Crimson secured credit facility</t>
        </is>
      </c>
      <c r="B36" s="5" t="n">
        <v>27013007</v>
      </c>
      <c r="C36" s="5" t="n">
        <v>0</v>
      </c>
    </row>
    <row r="37">
      <c r="A37" s="4" t="inlineStr">
        <is>
          <t>Fair Value | Level 3</t>
        </is>
      </c>
    </row>
    <row r="38">
      <c r="A38" s="3" t="inlineStr">
        <is>
          <t>Financial Assets:</t>
        </is>
      </c>
    </row>
    <row r="39">
      <c r="A39" s="4" t="inlineStr">
        <is>
          <t>Financing notes receivable</t>
        </is>
      </c>
      <c r="B39" s="6" t="n">
        <v>1149245</v>
      </c>
      <c r="C39" s="6" t="n">
        <v>12097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6" customWidth="1" min="5" max="5"/>
  </cols>
  <sheetData>
    <row r="1">
      <c r="A1" s="1" t="inlineStr">
        <is>
          <t>Debt - Schedule of Debt (Details) - USD ($)</t>
        </is>
      </c>
      <c r="B1" s="2" t="inlineStr">
        <is>
          <t>6 Months Ended</t>
        </is>
      </c>
    </row>
    <row r="2">
      <c r="B2" s="2" t="inlineStr">
        <is>
          <t>Jun. 30, 2021</t>
        </is>
      </c>
      <c r="C2" s="2" t="inlineStr">
        <is>
          <t>Dec. 31, 2020</t>
        </is>
      </c>
      <c r="D2" s="2" t="inlineStr">
        <is>
          <t>Jun. 22, 2020</t>
        </is>
      </c>
      <c r="E2" s="2" t="inlineStr">
        <is>
          <t>Aug. 12, 2019</t>
        </is>
      </c>
    </row>
    <row r="3">
      <c r="A3" s="3" t="inlineStr">
        <is>
          <t>Debt Instrument [Line Items]</t>
        </is>
      </c>
    </row>
    <row r="4">
      <c r="A4" s="4" t="inlineStr">
        <is>
          <t>Amount Outstanding</t>
        </is>
      </c>
      <c r="B4" s="6" t="n">
        <v>224050000</v>
      </c>
      <c r="C4" s="6" t="n">
        <v>118050000</v>
      </c>
    </row>
    <row r="5">
      <c r="A5" s="4" t="inlineStr">
        <is>
          <t>Unamortized deferred financing costs</t>
        </is>
      </c>
      <c r="B5" s="5" t="n">
        <v>1580091</v>
      </c>
      <c r="C5" s="5" t="n">
        <v>0</v>
      </c>
      <c r="D5" s="6" t="n">
        <v>132000</v>
      </c>
    </row>
    <row r="6">
      <c r="A6" s="4" t="inlineStr">
        <is>
          <t>Total Debt, net of deferred financing costs</t>
        </is>
      </c>
      <c r="B6" s="5" t="n">
        <v>219756888</v>
      </c>
      <c r="C6" s="5" t="n">
        <v>115008130</v>
      </c>
    </row>
    <row r="7">
      <c r="A7" s="4" t="inlineStr">
        <is>
          <t>Debt due within one year</t>
        </is>
      </c>
      <c r="B7" s="5" t="n">
        <v>8000000</v>
      </c>
      <c r="C7" s="5" t="n">
        <v>0</v>
      </c>
    </row>
    <row r="8">
      <c r="A8" s="4" t="inlineStr">
        <is>
          <t>Crimson Credit Facility</t>
        </is>
      </c>
    </row>
    <row r="9">
      <c r="A9" s="3" t="inlineStr">
        <is>
          <t>Debt Instrument [Line Items]</t>
        </is>
      </c>
    </row>
    <row r="10">
      <c r="A10" s="4" t="inlineStr">
        <is>
          <t>Unamortized deferred financing costs on Crimson Secured Credit Facility</t>
        </is>
      </c>
      <c r="B10" s="5" t="n">
        <v>1580091</v>
      </c>
      <c r="C10" s="5" t="n">
        <v>0</v>
      </c>
    </row>
    <row r="11">
      <c r="A11" s="4" t="inlineStr">
        <is>
          <t>Line of Credit | Crimson Credit Facility</t>
        </is>
      </c>
    </row>
    <row r="12">
      <c r="A12" s="3" t="inlineStr">
        <is>
          <t>Debt Instrument [Line Items]</t>
        </is>
      </c>
    </row>
    <row r="13">
      <c r="A13" s="4" t="inlineStr">
        <is>
          <t>Total Debt, net of deferred financing costs</t>
        </is>
      </c>
      <c r="B13" s="5" t="n">
        <v>106000000</v>
      </c>
    </row>
    <row r="14">
      <c r="A14" s="4" t="inlineStr">
        <is>
          <t>Line of Credit | Revolver | Crimson Credit Facility</t>
        </is>
      </c>
    </row>
    <row r="15">
      <c r="A15" s="3" t="inlineStr">
        <is>
          <t>Debt Instrument [Line Items]</t>
        </is>
      </c>
    </row>
    <row r="16">
      <c r="A16" s="4" t="inlineStr">
        <is>
          <t>Total Commitment or Original Principal</t>
        </is>
      </c>
      <c r="B16" s="5" t="n">
        <v>50000000</v>
      </c>
    </row>
    <row r="17">
      <c r="A17" s="4" t="inlineStr">
        <is>
          <t>Quarterly Principal Payments</t>
        </is>
      </c>
      <c r="B17" s="5" t="n">
        <v>0</v>
      </c>
    </row>
    <row r="18">
      <c r="A18" s="4" t="inlineStr">
        <is>
          <t>Amount Outstanding</t>
        </is>
      </c>
      <c r="B18" s="6" t="n">
        <v>28000000</v>
      </c>
      <c r="C18" s="6" t="n">
        <v>0</v>
      </c>
    </row>
    <row r="19">
      <c r="A19" s="4" t="inlineStr">
        <is>
          <t>Interest Rate</t>
        </is>
      </c>
      <c r="B19" s="4" t="inlineStr">
        <is>
          <t>4.61%</t>
        </is>
      </c>
      <c r="C19" s="4" t="inlineStr">
        <is>
          <t>0.00%</t>
        </is>
      </c>
    </row>
    <row r="20">
      <c r="A20" s="4" t="inlineStr">
        <is>
          <t>Total Debt, net of deferred financing costs</t>
        </is>
      </c>
      <c r="B20" s="6" t="n">
        <v>28000000</v>
      </c>
    </row>
    <row r="21">
      <c r="A21" s="4" t="inlineStr">
        <is>
          <t>Line of Credit | Revolver | CorEnergy Revolver</t>
        </is>
      </c>
    </row>
    <row r="22">
      <c r="A22" s="3" t="inlineStr">
        <is>
          <t>Debt Instrument [Line Items]</t>
        </is>
      </c>
    </row>
    <row r="23">
      <c r="A23" s="4" t="inlineStr">
        <is>
          <t>Total Commitment or Original Principal</t>
        </is>
      </c>
      <c r="B23" s="5" t="n">
        <v>160000000</v>
      </c>
    </row>
    <row r="24">
      <c r="A24" s="4" t="inlineStr">
        <is>
          <t>Quarterly Principal Payments</t>
        </is>
      </c>
      <c r="B24" s="5" t="n">
        <v>0</v>
      </c>
    </row>
    <row r="25">
      <c r="A25" s="4" t="inlineStr">
        <is>
          <t>Amount Outstanding</t>
        </is>
      </c>
      <c r="B25" s="6" t="n">
        <v>0</v>
      </c>
      <c r="C25" s="6" t="n">
        <v>0</v>
      </c>
    </row>
    <row r="26">
      <c r="A26" s="4" t="inlineStr">
        <is>
          <t>Interest Rate</t>
        </is>
      </c>
      <c r="B26" s="4" t="inlineStr">
        <is>
          <t>0.00%</t>
        </is>
      </c>
      <c r="C26" s="4" t="inlineStr">
        <is>
          <t>2.89%</t>
        </is>
      </c>
    </row>
    <row r="27">
      <c r="A27" s="4" t="inlineStr">
        <is>
          <t>Line of Credit | Revolver | MoGas Revolver</t>
        </is>
      </c>
    </row>
    <row r="28">
      <c r="A28" s="3" t="inlineStr">
        <is>
          <t>Debt Instrument [Line Items]</t>
        </is>
      </c>
    </row>
    <row r="29">
      <c r="A29" s="4" t="inlineStr">
        <is>
          <t>Total Commitment or Original Principal</t>
        </is>
      </c>
      <c r="B29" s="6" t="n">
        <v>1000000</v>
      </c>
    </row>
    <row r="30">
      <c r="A30" s="4" t="inlineStr">
        <is>
          <t>Quarterly Principal Payments</t>
        </is>
      </c>
      <c r="B30" s="5" t="n">
        <v>0</v>
      </c>
    </row>
    <row r="31">
      <c r="A31" s="4" t="inlineStr">
        <is>
          <t>Amount Outstanding</t>
        </is>
      </c>
      <c r="B31" s="6" t="n">
        <v>0</v>
      </c>
      <c r="C31" s="6" t="n">
        <v>0</v>
      </c>
    </row>
    <row r="32">
      <c r="A32" s="4" t="inlineStr">
        <is>
          <t>Interest Rate</t>
        </is>
      </c>
      <c r="B32" s="4" t="inlineStr">
        <is>
          <t>0.00%</t>
        </is>
      </c>
      <c r="C32" s="4" t="inlineStr">
        <is>
          <t>2.89%</t>
        </is>
      </c>
    </row>
    <row r="33">
      <c r="A33" s="4" t="inlineStr">
        <is>
          <t>Line of Credit | Revolver | Omega Line of Credit</t>
        </is>
      </c>
    </row>
    <row r="34">
      <c r="A34" s="3" t="inlineStr">
        <is>
          <t>Debt Instrument [Line Items]</t>
        </is>
      </c>
    </row>
    <row r="35">
      <c r="A35" s="4" t="inlineStr">
        <is>
          <t>Total Commitment or Original Principal</t>
        </is>
      </c>
      <c r="B35" s="6" t="n">
        <v>1500000</v>
      </c>
    </row>
    <row r="36">
      <c r="A36" s="4" t="inlineStr">
        <is>
          <t>Quarterly Principal Payments</t>
        </is>
      </c>
      <c r="B36" s="5" t="n">
        <v>0</v>
      </c>
    </row>
    <row r="37">
      <c r="A37" s="4" t="inlineStr">
        <is>
          <t>Amount Outstanding</t>
        </is>
      </c>
      <c r="B37" s="6" t="n">
        <v>0</v>
      </c>
      <c r="C37" s="6" t="n">
        <v>0</v>
      </c>
    </row>
    <row r="38">
      <c r="A38" s="4" t="inlineStr">
        <is>
          <t>Interest Rate</t>
        </is>
      </c>
      <c r="B38" s="4" t="inlineStr">
        <is>
          <t>0.00%</t>
        </is>
      </c>
      <c r="C38" s="4" t="inlineStr">
        <is>
          <t>4.14%</t>
        </is>
      </c>
    </row>
    <row r="39">
      <c r="A39" s="4" t="inlineStr">
        <is>
          <t>Line of Credit | Crimson Term Loan | Crimson Credit Facility</t>
        </is>
      </c>
    </row>
    <row r="40">
      <c r="A40" s="3" t="inlineStr">
        <is>
          <t>Debt Instrument [Line Items]</t>
        </is>
      </c>
    </row>
    <row r="41">
      <c r="A41" s="4" t="inlineStr">
        <is>
          <t>Total Commitment or Original Principal</t>
        </is>
      </c>
      <c r="B41" s="6" t="n">
        <v>80000000</v>
      </c>
    </row>
    <row r="42">
      <c r="A42" s="4" t="inlineStr">
        <is>
          <t>Quarterly Principal Payments</t>
        </is>
      </c>
      <c r="B42" s="5" t="n">
        <v>2000000</v>
      </c>
    </row>
    <row r="43">
      <c r="A43" s="4" t="inlineStr">
        <is>
          <t>Amount Outstanding</t>
        </is>
      </c>
      <c r="B43" s="6" t="n">
        <v>78000000</v>
      </c>
      <c r="C43" s="6" t="n">
        <v>0</v>
      </c>
    </row>
    <row r="44">
      <c r="A44" s="4" t="inlineStr">
        <is>
          <t>Interest Rate</t>
        </is>
      </c>
      <c r="B44" s="4" t="inlineStr">
        <is>
          <t>4.61%</t>
        </is>
      </c>
      <c r="C44" s="4" t="inlineStr">
        <is>
          <t>0.00%</t>
        </is>
      </c>
    </row>
    <row r="45">
      <c r="A45" s="4" t="inlineStr">
        <is>
          <t>Total Debt, net of deferred financing costs</t>
        </is>
      </c>
      <c r="B45" s="6" t="n">
        <v>78000000</v>
      </c>
    </row>
    <row r="46">
      <c r="A46" s="4" t="inlineStr">
        <is>
          <t>Line of Credit | Uncommitted Incremental Facility | Crimson Credit Facility</t>
        </is>
      </c>
    </row>
    <row r="47">
      <c r="A47" s="3" t="inlineStr">
        <is>
          <t>Debt Instrument [Line Items]</t>
        </is>
      </c>
    </row>
    <row r="48">
      <c r="A48" s="4" t="inlineStr">
        <is>
          <t>Total Commitment or Original Principal</t>
        </is>
      </c>
      <c r="B48" s="5" t="n">
        <v>25000000</v>
      </c>
    </row>
    <row r="49">
      <c r="A49" s="4" t="inlineStr">
        <is>
          <t>Quarterly Principal Payments</t>
        </is>
      </c>
      <c r="B49" s="5" t="n">
        <v>0</v>
      </c>
    </row>
    <row r="50">
      <c r="A50" s="4" t="inlineStr">
        <is>
          <t>Amount Outstanding</t>
        </is>
      </c>
      <c r="B50" s="6" t="n">
        <v>0</v>
      </c>
      <c r="C50" s="6" t="n">
        <v>0</v>
      </c>
    </row>
    <row r="51">
      <c r="A51" s="4" t="inlineStr">
        <is>
          <t>Interest Rate</t>
        </is>
      </c>
      <c r="B51" s="4" t="inlineStr">
        <is>
          <t>0.00%</t>
        </is>
      </c>
      <c r="C51" s="4" t="inlineStr">
        <is>
          <t>0.00%</t>
        </is>
      </c>
    </row>
    <row r="52">
      <c r="A52" s="4" t="inlineStr">
        <is>
          <t>Convertible Debt | 5.875% Unsecured Convertible Senior Notes</t>
        </is>
      </c>
    </row>
    <row r="53">
      <c r="A53" s="3" t="inlineStr">
        <is>
          <t>Debt Instrument [Line Items]</t>
        </is>
      </c>
    </row>
    <row r="54">
      <c r="A54" s="4" t="inlineStr">
        <is>
          <t>Total Commitment or Original Principal</t>
        </is>
      </c>
      <c r="B54" s="6" t="n">
        <v>120000000</v>
      </c>
      <c r="E54" s="6" t="n">
        <v>120000000</v>
      </c>
    </row>
    <row r="55">
      <c r="A55" s="4" t="inlineStr">
        <is>
          <t>Quarterly Principal Payments</t>
        </is>
      </c>
      <c r="B55" s="5" t="n">
        <v>0</v>
      </c>
    </row>
    <row r="56">
      <c r="A56" s="4" t="inlineStr">
        <is>
          <t>Amount Outstanding</t>
        </is>
      </c>
      <c r="B56" s="6" t="n">
        <v>118050000</v>
      </c>
      <c r="C56" s="6" t="n">
        <v>118050000</v>
      </c>
    </row>
    <row r="57">
      <c r="A57" s="4" t="inlineStr">
        <is>
          <t>Interest Rate</t>
        </is>
      </c>
      <c r="B57" s="4" t="inlineStr">
        <is>
          <t>5.875%</t>
        </is>
      </c>
      <c r="C57" s="4" t="inlineStr">
        <is>
          <t>5.875%</t>
        </is>
      </c>
      <c r="E57" s="4" t="inlineStr">
        <is>
          <t>5.875%</t>
        </is>
      </c>
    </row>
    <row r="58">
      <c r="A58" s="4" t="inlineStr">
        <is>
          <t>Unamortized deferred financing costs</t>
        </is>
      </c>
      <c r="B58" s="6" t="n">
        <v>343496</v>
      </c>
      <c r="C58" s="6" t="n">
        <v>385131</v>
      </c>
    </row>
    <row r="59">
      <c r="A59" s="4" t="inlineStr">
        <is>
          <t>Unamortized discount on 5.875% Convertible Senior Notes</t>
        </is>
      </c>
      <c r="B59" s="6" t="n">
        <v>2369525</v>
      </c>
      <c r="C59" s="6" t="n">
        <v>2656739</v>
      </c>
      <c r="E59" s="6" t="n">
        <v>35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s>
  <sheetData>
    <row r="1">
      <c r="A1" s="1" t="inlineStr">
        <is>
          <t>Debt - Crimson Credit Facility (Details)</t>
        </is>
      </c>
      <c r="B1" s="2" t="inlineStr">
        <is>
          <t>Feb. 04, 2021USD ($)</t>
        </is>
      </c>
      <c r="C1" s="2" t="inlineStr">
        <is>
          <t>Jun. 30, 2021USD ($)</t>
        </is>
      </c>
      <c r="D1" s="2" t="inlineStr">
        <is>
          <t>Jun. 30, 2020USD ($)</t>
        </is>
      </c>
    </row>
    <row r="2">
      <c r="A2" s="3" t="inlineStr">
        <is>
          <t>Debt Instrument [Line Items]</t>
        </is>
      </c>
    </row>
    <row r="3">
      <c r="A3" s="4" t="inlineStr">
        <is>
          <t>Advances on revolving line of credit</t>
        </is>
      </c>
      <c r="C3" s="6" t="n">
        <v>8000000</v>
      </c>
      <c r="D3" s="6" t="n">
        <v>0</v>
      </c>
    </row>
    <row r="4">
      <c r="A4" s="4" t="inlineStr">
        <is>
          <t>Crimson Credit Facility | Line of Credit</t>
        </is>
      </c>
    </row>
    <row r="5">
      <c r="A5" s="3" t="inlineStr">
        <is>
          <t>Debt Instrument [Line Items]</t>
        </is>
      </c>
    </row>
    <row r="6">
      <c r="A6" s="4" t="inlineStr">
        <is>
          <t>Maximum borrowing capacity</t>
        </is>
      </c>
      <c r="B6" s="6" t="n">
        <v>155000000</v>
      </c>
    </row>
    <row r="7">
      <c r="A7" s="4" t="inlineStr">
        <is>
          <t>Minimum debt service coverage ratio</t>
        </is>
      </c>
      <c r="B7" s="5" t="n">
        <v>2</v>
      </c>
    </row>
    <row r="8">
      <c r="A8" s="4" t="inlineStr">
        <is>
          <t>Crimson Credit Facility | Line of Credit | Debt Covenant, Period One</t>
        </is>
      </c>
    </row>
    <row r="9">
      <c r="A9" s="3" t="inlineStr">
        <is>
          <t>Debt Instrument [Line Items]</t>
        </is>
      </c>
    </row>
    <row r="10">
      <c r="A10" s="4" t="inlineStr">
        <is>
          <t>Leverage ratio</t>
        </is>
      </c>
      <c r="B10" s="5" t="n">
        <v>3</v>
      </c>
    </row>
    <row r="11">
      <c r="A11" s="4" t="inlineStr">
        <is>
          <t>Crimson Credit Facility | Line of Credit | Debt Covenant, Period Two</t>
        </is>
      </c>
    </row>
    <row r="12">
      <c r="A12" s="3" t="inlineStr">
        <is>
          <t>Debt Instrument [Line Items]</t>
        </is>
      </c>
    </row>
    <row r="13">
      <c r="A13" s="4" t="inlineStr">
        <is>
          <t>Leverage ratio</t>
        </is>
      </c>
      <c r="B13" s="9" t="n">
        <v>2.75</v>
      </c>
    </row>
    <row r="14">
      <c r="A14" s="4" t="inlineStr">
        <is>
          <t>Crimson Credit Facility | Line of Credit | Debt Covenant, Period Three</t>
        </is>
      </c>
    </row>
    <row r="15">
      <c r="A15" s="3" t="inlineStr">
        <is>
          <t>Debt Instrument [Line Items]</t>
        </is>
      </c>
    </row>
    <row r="16">
      <c r="A16" s="4" t="inlineStr">
        <is>
          <t>Leverage ratio</t>
        </is>
      </c>
      <c r="B16" s="9" t="n">
        <v>2.5</v>
      </c>
    </row>
    <row r="17">
      <c r="A17" s="4" t="inlineStr">
        <is>
          <t>Crimson Credit Facility | Line of Credit | LIBOR | Option Two</t>
        </is>
      </c>
    </row>
    <row r="18">
      <c r="A18" s="3" t="inlineStr">
        <is>
          <t>Debt Instrument [Line Items]</t>
        </is>
      </c>
    </row>
    <row r="19">
      <c r="A19" s="4" t="inlineStr">
        <is>
          <t>Basis spread on variable rate</t>
        </is>
      </c>
      <c r="B19" s="4" t="inlineStr">
        <is>
          <t>1.00%</t>
        </is>
      </c>
    </row>
    <row r="20">
      <c r="A20" s="4" t="inlineStr">
        <is>
          <t>Crimson Credit Facility | Line of Credit | LIBOR | Minimum | Option One</t>
        </is>
      </c>
    </row>
    <row r="21">
      <c r="A21" s="3" t="inlineStr">
        <is>
          <t>Debt Instrument [Line Items]</t>
        </is>
      </c>
    </row>
    <row r="22">
      <c r="A22" s="4" t="inlineStr">
        <is>
          <t>Basis spread on variable rate</t>
        </is>
      </c>
      <c r="B22" s="4" t="inlineStr">
        <is>
          <t>3.25%</t>
        </is>
      </c>
    </row>
    <row r="23">
      <c r="A23" s="4" t="inlineStr">
        <is>
          <t>Crimson Credit Facility | Line of Credit | LIBOR | Minimum | Option Two</t>
        </is>
      </c>
    </row>
    <row r="24">
      <c r="A24" s="3" t="inlineStr">
        <is>
          <t>Debt Instrument [Line Items]</t>
        </is>
      </c>
    </row>
    <row r="25">
      <c r="A25" s="4" t="inlineStr">
        <is>
          <t>Additional basis spread on variable rate</t>
        </is>
      </c>
      <c r="B25" s="4" t="inlineStr">
        <is>
          <t>2.25%</t>
        </is>
      </c>
    </row>
    <row r="26">
      <c r="A26" s="4" t="inlineStr">
        <is>
          <t>Crimson Credit Facility | Line of Credit | LIBOR | Maximum | Option One</t>
        </is>
      </c>
    </row>
    <row r="27">
      <c r="A27" s="3" t="inlineStr">
        <is>
          <t>Debt Instrument [Line Items]</t>
        </is>
      </c>
    </row>
    <row r="28">
      <c r="A28" s="4" t="inlineStr">
        <is>
          <t>Basis spread on variable rate</t>
        </is>
      </c>
      <c r="B28" s="4" t="inlineStr">
        <is>
          <t>4.50%</t>
        </is>
      </c>
    </row>
    <row r="29">
      <c r="A29" s="4" t="inlineStr">
        <is>
          <t>Crimson Credit Facility | Line of Credit | LIBOR | Maximum | Option Two</t>
        </is>
      </c>
    </row>
    <row r="30">
      <c r="A30" s="3" t="inlineStr">
        <is>
          <t>Debt Instrument [Line Items]</t>
        </is>
      </c>
    </row>
    <row r="31">
      <c r="A31" s="4" t="inlineStr">
        <is>
          <t>Additional basis spread on variable rate</t>
        </is>
      </c>
      <c r="B31" s="4" t="inlineStr">
        <is>
          <t>3.50%</t>
        </is>
      </c>
    </row>
    <row r="32">
      <c r="A32" s="4" t="inlineStr">
        <is>
          <t>Crimson Credit Facility | Line of Credit | Fed Funds Rate | Option Two</t>
        </is>
      </c>
    </row>
    <row r="33">
      <c r="A33" s="3" t="inlineStr">
        <is>
          <t>Debt Instrument [Line Items]</t>
        </is>
      </c>
    </row>
    <row r="34">
      <c r="A34" s="4" t="inlineStr">
        <is>
          <t>Basis spread on variable rate</t>
        </is>
      </c>
      <c r="B34" s="4" t="inlineStr">
        <is>
          <t>0.50%</t>
        </is>
      </c>
    </row>
    <row r="35">
      <c r="A35" s="4" t="inlineStr">
        <is>
          <t>Crimson Credit Facility | Line of Credit | Revolver</t>
        </is>
      </c>
    </row>
    <row r="36">
      <c r="A36" s="3" t="inlineStr">
        <is>
          <t>Debt Instrument [Line Items]</t>
        </is>
      </c>
    </row>
    <row r="37">
      <c r="A37" s="4" t="inlineStr">
        <is>
          <t>Maximum borrowing capacity</t>
        </is>
      </c>
      <c r="B37" s="6" t="n">
        <v>50000000</v>
      </c>
    </row>
    <row r="38">
      <c r="A38" s="4" t="inlineStr">
        <is>
          <t>Advances on revolving line of credit</t>
        </is>
      </c>
      <c r="B38" s="5" t="n">
        <v>25000000</v>
      </c>
    </row>
    <row r="39">
      <c r="A39" s="4" t="inlineStr">
        <is>
          <t>Crimson Credit Facility | Line of Credit | Crimson Term Loan</t>
        </is>
      </c>
    </row>
    <row r="40">
      <c r="A40" s="3" t="inlineStr">
        <is>
          <t>Debt Instrument [Line Items]</t>
        </is>
      </c>
    </row>
    <row r="41">
      <c r="A41" s="4" t="inlineStr">
        <is>
          <t>Maximum borrowing capacity</t>
        </is>
      </c>
      <c r="B41" s="5" t="n">
        <v>80000000</v>
      </c>
    </row>
    <row r="42">
      <c r="A42" s="4" t="inlineStr">
        <is>
          <t>Quarterly payments</t>
        </is>
      </c>
      <c r="B42" s="5" t="n">
        <v>2000000</v>
      </c>
    </row>
    <row r="43">
      <c r="A43" s="4" t="inlineStr">
        <is>
          <t>Crimson Credit Facility | Line of Credit | Uncommitted Incremental Facility</t>
        </is>
      </c>
    </row>
    <row r="44">
      <c r="A44" s="3" t="inlineStr">
        <is>
          <t>Debt Instrument [Line Items]</t>
        </is>
      </c>
    </row>
    <row r="45">
      <c r="A45" s="4" t="inlineStr">
        <is>
          <t>Maximum borrowing capacity</t>
        </is>
      </c>
      <c r="B45" s="6" t="n">
        <v>25000000</v>
      </c>
    </row>
    <row r="46">
      <c r="A46" s="4" t="inlineStr">
        <is>
          <t>5.875% Convertible Notes | Convertible Debt</t>
        </is>
      </c>
    </row>
    <row r="47">
      <c r="A47" s="3" t="inlineStr">
        <is>
          <t>Debt Instrument [Line Items]</t>
        </is>
      </c>
    </row>
    <row r="48">
      <c r="A48" s="4" t="inlineStr">
        <is>
          <t>Conversion ratio</t>
        </is>
      </c>
      <c r="C48" s="10" t="n">
        <v>0.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 Contractual Payments (Details) - USD ($)</t>
        </is>
      </c>
      <c r="B1" s="2" t="inlineStr">
        <is>
          <t>Jun. 30, 2021</t>
        </is>
      </c>
      <c r="C1" s="2" t="inlineStr">
        <is>
          <t>Dec. 31, 2020</t>
        </is>
      </c>
    </row>
    <row r="2">
      <c r="A2" s="3" t="inlineStr">
        <is>
          <t>Debt Instrument [Line Items]</t>
        </is>
      </c>
    </row>
    <row r="3">
      <c r="A3" s="4" t="inlineStr">
        <is>
          <t>Total Debt, net of deferred financing costs</t>
        </is>
      </c>
      <c r="B3" s="6" t="n">
        <v>219756888</v>
      </c>
      <c r="C3" s="6" t="n">
        <v>115008130</v>
      </c>
    </row>
    <row r="4">
      <c r="A4" s="4" t="inlineStr">
        <is>
          <t>Line of Credit | Crimson Credit Facility</t>
        </is>
      </c>
    </row>
    <row r="5">
      <c r="A5" s="3" t="inlineStr">
        <is>
          <t>Debt Instrument [Line Items]</t>
        </is>
      </c>
    </row>
    <row r="6">
      <c r="A6" s="4" t="inlineStr">
        <is>
          <t>2021</t>
        </is>
      </c>
      <c r="B6" s="5" t="n">
        <v>4000000</v>
      </c>
    </row>
    <row r="7">
      <c r="A7" s="4" t="inlineStr">
        <is>
          <t>2022</t>
        </is>
      </c>
      <c r="B7" s="5" t="n">
        <v>8000000</v>
      </c>
    </row>
    <row r="8">
      <c r="A8" s="4" t="inlineStr">
        <is>
          <t>2023</t>
        </is>
      </c>
      <c r="B8" s="5" t="n">
        <v>8000000</v>
      </c>
    </row>
    <row r="9">
      <c r="A9" s="4" t="inlineStr">
        <is>
          <t>2024</t>
        </is>
      </c>
      <c r="B9" s="5" t="n">
        <v>86000000</v>
      </c>
    </row>
    <row r="10">
      <c r="A10" s="4" t="inlineStr">
        <is>
          <t>2025</t>
        </is>
      </c>
      <c r="B10" s="5" t="n">
        <v>0</v>
      </c>
    </row>
    <row r="11">
      <c r="A11" s="4" t="inlineStr">
        <is>
          <t>Thereafter</t>
        </is>
      </c>
      <c r="B11" s="5" t="n">
        <v>0</v>
      </c>
    </row>
    <row r="12">
      <c r="A12" s="4" t="inlineStr">
        <is>
          <t>Total Debt, net of deferred financing costs</t>
        </is>
      </c>
      <c r="B12" s="5" t="n">
        <v>106000000</v>
      </c>
    </row>
    <row r="13">
      <c r="A13" s="4" t="inlineStr">
        <is>
          <t>Line of Credit | Crimson Credit Facility | Crimson Term Loan</t>
        </is>
      </c>
    </row>
    <row r="14">
      <c r="A14" s="3" t="inlineStr">
        <is>
          <t>Debt Instrument [Line Items]</t>
        </is>
      </c>
    </row>
    <row r="15">
      <c r="A15" s="4" t="inlineStr">
        <is>
          <t>2021</t>
        </is>
      </c>
      <c r="B15" s="5" t="n">
        <v>4000000</v>
      </c>
    </row>
    <row r="16">
      <c r="A16" s="4" t="inlineStr">
        <is>
          <t>2022</t>
        </is>
      </c>
      <c r="B16" s="5" t="n">
        <v>8000000</v>
      </c>
    </row>
    <row r="17">
      <c r="A17" s="4" t="inlineStr">
        <is>
          <t>2023</t>
        </is>
      </c>
      <c r="B17" s="5" t="n">
        <v>8000000</v>
      </c>
    </row>
    <row r="18">
      <c r="A18" s="4" t="inlineStr">
        <is>
          <t>2024</t>
        </is>
      </c>
      <c r="B18" s="5" t="n">
        <v>58000000</v>
      </c>
    </row>
    <row r="19">
      <c r="A19" s="4" t="inlineStr">
        <is>
          <t>2025</t>
        </is>
      </c>
      <c r="B19" s="5" t="n">
        <v>0</v>
      </c>
    </row>
    <row r="20">
      <c r="A20" s="4" t="inlineStr">
        <is>
          <t>Thereafter</t>
        </is>
      </c>
      <c r="B20" s="5" t="n">
        <v>0</v>
      </c>
    </row>
    <row r="21">
      <c r="A21" s="4" t="inlineStr">
        <is>
          <t>Total Debt, net of deferred financing costs</t>
        </is>
      </c>
      <c r="B21" s="5" t="n">
        <v>78000000</v>
      </c>
    </row>
    <row r="22">
      <c r="A22" s="4" t="inlineStr">
        <is>
          <t>Line of Credit | Crimson Credit Facility | Revolver</t>
        </is>
      </c>
    </row>
    <row r="23">
      <c r="A23" s="3" t="inlineStr">
        <is>
          <t>Debt Instrument [Line Items]</t>
        </is>
      </c>
    </row>
    <row r="24">
      <c r="A24" s="4" t="inlineStr">
        <is>
          <t>2021</t>
        </is>
      </c>
      <c r="B24" s="5" t="n">
        <v>0</v>
      </c>
    </row>
    <row r="25">
      <c r="A25" s="4" t="inlineStr">
        <is>
          <t>2022</t>
        </is>
      </c>
      <c r="B25" s="5" t="n">
        <v>0</v>
      </c>
    </row>
    <row r="26">
      <c r="A26" s="4" t="inlineStr">
        <is>
          <t>2023</t>
        </is>
      </c>
      <c r="B26" s="5" t="n">
        <v>0</v>
      </c>
    </row>
    <row r="27">
      <c r="A27" s="4" t="inlineStr">
        <is>
          <t>2024</t>
        </is>
      </c>
      <c r="B27" s="5" t="n">
        <v>28000000</v>
      </c>
    </row>
    <row r="28">
      <c r="A28" s="4" t="inlineStr">
        <is>
          <t>2025</t>
        </is>
      </c>
      <c r="B28" s="5" t="n">
        <v>0</v>
      </c>
    </row>
    <row r="29">
      <c r="A29" s="4" t="inlineStr">
        <is>
          <t>Thereafter</t>
        </is>
      </c>
      <c r="B29" s="5" t="n">
        <v>0</v>
      </c>
    </row>
    <row r="30">
      <c r="A30" s="4" t="inlineStr">
        <is>
          <t>Total Debt, net of deferred financing costs</t>
        </is>
      </c>
      <c r="B30" s="6" t="n">
        <v>28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s>
  <sheetData>
    <row r="1">
      <c r="A1" s="1" t="inlineStr">
        <is>
          <t>Debt - CorEnergy Credit Facility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ul. 28, 2017</t>
        </is>
      </c>
    </row>
    <row r="3">
      <c r="A3" s="3" t="inlineStr">
        <is>
          <t>Line of Credit Facility [Line Items]</t>
        </is>
      </c>
    </row>
    <row r="4">
      <c r="A4" s="4" t="inlineStr">
        <is>
          <t>Gain (loss) on extinguishment of debt</t>
        </is>
      </c>
      <c r="B4" s="6" t="n">
        <v>0</v>
      </c>
      <c r="C4" s="6" t="n">
        <v>11549968</v>
      </c>
      <c r="D4" s="6" t="n">
        <v>-861814</v>
      </c>
      <c r="E4" s="6" t="n">
        <v>11549968</v>
      </c>
    </row>
    <row r="5">
      <c r="A5" s="4" t="inlineStr">
        <is>
          <t>Line of Credit | CorEnergy Credit Facility</t>
        </is>
      </c>
    </row>
    <row r="6">
      <c r="A6" s="3" t="inlineStr">
        <is>
          <t>Line of Credit Facility [Line Items]</t>
        </is>
      </c>
    </row>
    <row r="7">
      <c r="A7" s="4" t="inlineStr">
        <is>
          <t>Face amount</t>
        </is>
      </c>
      <c r="F7" s="6" t="n">
        <v>161000000</v>
      </c>
    </row>
    <row r="8">
      <c r="A8" s="4" t="inlineStr">
        <is>
          <t>Gain (loss) on extinguishment of debt</t>
        </is>
      </c>
      <c r="D8" s="6" t="n">
        <v>-862000</v>
      </c>
    </row>
    <row r="9">
      <c r="A9" s="4" t="inlineStr">
        <is>
          <t>CorEnergy Revolver | Line of Credit | CorEnergy Credit Facility</t>
        </is>
      </c>
    </row>
    <row r="10">
      <c r="A10" s="3" t="inlineStr">
        <is>
          <t>Line of Credit Facility [Line Items]</t>
        </is>
      </c>
    </row>
    <row r="11">
      <c r="A11" s="4" t="inlineStr">
        <is>
          <t>Face amount</t>
        </is>
      </c>
      <c r="F11" s="5" t="n">
        <v>160000000</v>
      </c>
    </row>
    <row r="12">
      <c r="A12" s="4" t="inlineStr">
        <is>
          <t>MoGas Revolver | Line of Credit | CorEnergy Credit Facility</t>
        </is>
      </c>
    </row>
    <row r="13">
      <c r="A13" s="3" t="inlineStr">
        <is>
          <t>Line of Credit Facility [Line Items]</t>
        </is>
      </c>
    </row>
    <row r="14">
      <c r="A14" s="4" t="inlineStr">
        <is>
          <t>Face amount</t>
        </is>
      </c>
      <c r="F14" s="6" t="n">
        <v>100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Deferred Financing Costs Amortization Expenses (Details) - Line of Credit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Instrument [Line Items]</t>
        </is>
      </c>
    </row>
    <row r="4">
      <c r="A4" s="4" t="inlineStr">
        <is>
          <t>Deferred debt cost amortization expense</t>
        </is>
      </c>
      <c r="B4" s="6" t="n">
        <v>247635</v>
      </c>
      <c r="C4" s="6" t="n">
        <v>156840</v>
      </c>
      <c r="D4" s="6" t="n">
        <v>451913</v>
      </c>
      <c r="E4" s="6" t="n">
        <v>313680</v>
      </c>
    </row>
    <row r="5">
      <c r="A5" s="4" t="inlineStr">
        <is>
          <t>Crimson Credit Facility</t>
        </is>
      </c>
    </row>
    <row r="6">
      <c r="A6" s="3" t="inlineStr">
        <is>
          <t>Debt Instrument [Line Items]</t>
        </is>
      </c>
    </row>
    <row r="7">
      <c r="A7" s="4" t="inlineStr">
        <is>
          <t>Deferred debt cost amortization expense</t>
        </is>
      </c>
      <c r="B7" s="5" t="n">
        <v>247635</v>
      </c>
      <c r="C7" s="5" t="n">
        <v>0</v>
      </c>
      <c r="D7" s="5" t="n">
        <v>404034</v>
      </c>
      <c r="E7" s="5" t="n">
        <v>0</v>
      </c>
    </row>
    <row r="8">
      <c r="A8" s="4" t="inlineStr">
        <is>
          <t>CorEnergy Credit Facility</t>
        </is>
      </c>
    </row>
    <row r="9">
      <c r="A9" s="3" t="inlineStr">
        <is>
          <t>Debt Instrument [Line Items]</t>
        </is>
      </c>
    </row>
    <row r="10">
      <c r="A10" s="4" t="inlineStr">
        <is>
          <t>Deferred debt cost amortization expense</t>
        </is>
      </c>
      <c r="B10" s="5" t="n">
        <v>0</v>
      </c>
      <c r="C10" s="5" t="n">
        <v>143635</v>
      </c>
      <c r="D10" s="5" t="n">
        <v>47879</v>
      </c>
      <c r="E10" s="5" t="n">
        <v>287270</v>
      </c>
    </row>
    <row r="11">
      <c r="A11" s="4" t="inlineStr">
        <is>
          <t>Amended Pinedale Term Credit Facility</t>
        </is>
      </c>
    </row>
    <row r="12">
      <c r="A12" s="3" t="inlineStr">
        <is>
          <t>Debt Instrument [Line Items]</t>
        </is>
      </c>
    </row>
    <row r="13">
      <c r="A13" s="4" t="inlineStr">
        <is>
          <t>Deferred debt cost amortization expense</t>
        </is>
      </c>
      <c r="B13" s="6" t="n">
        <v>0</v>
      </c>
      <c r="C13" s="6" t="n">
        <v>13205</v>
      </c>
      <c r="D13" s="6" t="n">
        <v>0</v>
      </c>
      <c r="E13" s="6" t="n">
        <v>2641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Consolidated Statements of Equity (Parenthetical)</t>
        </is>
      </c>
      <c r="B1" s="2" t="inlineStr">
        <is>
          <t>3 Months Ended</t>
        </is>
      </c>
    </row>
    <row r="2">
      <c r="B2" s="2" t="inlineStr">
        <is>
          <t>Mar. 31, 2020USD ($)</t>
        </is>
      </c>
    </row>
    <row r="3">
      <c r="A3" s="3" t="inlineStr">
        <is>
          <t>Statement of Stockholders' Equity [Abstract]</t>
        </is>
      </c>
    </row>
    <row r="4">
      <c r="A4" s="4" t="inlineStr">
        <is>
          <t>Deduction from preferred dividends</t>
        </is>
      </c>
      <c r="B4" s="6" t="n">
        <v>52896</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Debt - Convertible Debt (Details) - USD ($)</t>
        </is>
      </c>
      <c r="B1" s="2" t="inlineStr">
        <is>
          <t>Aug. 12, 2019</t>
        </is>
      </c>
      <c r="C1" s="2" t="inlineStr">
        <is>
          <t>Jun. 30, 2021</t>
        </is>
      </c>
      <c r="D1" s="2" t="inlineStr">
        <is>
          <t>Jun. 30, 2020</t>
        </is>
      </c>
      <c r="E1" s="2" t="inlineStr">
        <is>
          <t>Jun. 30, 2021</t>
        </is>
      </c>
      <c r="F1" s="2" t="inlineStr">
        <is>
          <t>Jun. 30, 2020</t>
        </is>
      </c>
      <c r="G1" s="2" t="inlineStr">
        <is>
          <t>Dec. 31, 2020</t>
        </is>
      </c>
      <c r="H1" s="2" t="inlineStr">
        <is>
          <t>Jun. 22, 2020</t>
        </is>
      </c>
      <c r="I1" s="2" t="inlineStr">
        <is>
          <t>Apr. 29, 2020</t>
        </is>
      </c>
    </row>
    <row r="2">
      <c r="A2" s="3" t="inlineStr">
        <is>
          <t>Debt Instrument [Line Items]</t>
        </is>
      </c>
    </row>
    <row r="3">
      <c r="A3" s="4" t="inlineStr">
        <is>
          <t>Gain (loss) on extinguishment of debt</t>
        </is>
      </c>
      <c r="C3" s="6" t="n">
        <v>0</v>
      </c>
      <c r="D3" s="6" t="n">
        <v>11549968</v>
      </c>
      <c r="E3" s="6" t="n">
        <v>-861814</v>
      </c>
      <c r="F3" s="6" t="n">
        <v>11549968</v>
      </c>
    </row>
    <row r="4">
      <c r="A4" s="4" t="inlineStr">
        <is>
          <t>Debt issuance costs, gross</t>
        </is>
      </c>
      <c r="H4" s="6" t="n">
        <v>32000000</v>
      </c>
    </row>
    <row r="5">
      <c r="A5" s="4" t="inlineStr">
        <is>
          <t>Convertible Debt</t>
        </is>
      </c>
    </row>
    <row r="6">
      <c r="A6" s="3" t="inlineStr">
        <is>
          <t>Debt Instrument [Line Items]</t>
        </is>
      </c>
    </row>
    <row r="7">
      <c r="A7" s="4" t="inlineStr">
        <is>
          <t>Interest expense</t>
        </is>
      </c>
      <c r="C7" s="6" t="n">
        <v>1898284</v>
      </c>
      <c r="D7" s="5" t="n">
        <v>1935711</v>
      </c>
      <c r="E7" s="6" t="n">
        <v>3796568</v>
      </c>
      <c r="F7" s="5" t="n">
        <v>3900835</v>
      </c>
    </row>
    <row r="8">
      <c r="A8" s="4" t="inlineStr">
        <is>
          <t>Convertible Debt | 7.00% Convertible Senior Notes</t>
        </is>
      </c>
    </row>
    <row r="9">
      <c r="A9" s="3" t="inlineStr">
        <is>
          <t>Debt Instrument [Line Items]</t>
        </is>
      </c>
    </row>
    <row r="10">
      <c r="A10" s="4" t="inlineStr">
        <is>
          <t>Interest rate</t>
        </is>
      </c>
      <c r="C10" s="4" t="inlineStr">
        <is>
          <t>7.00%</t>
        </is>
      </c>
      <c r="E10" s="4" t="inlineStr">
        <is>
          <t>7.00%</t>
        </is>
      </c>
      <c r="G10" s="4" t="inlineStr">
        <is>
          <t>7.00%</t>
        </is>
      </c>
    </row>
    <row r="11">
      <c r="A11" s="4" t="inlineStr">
        <is>
          <t>Interest expense</t>
        </is>
      </c>
      <c r="C11" s="6" t="n">
        <v>0</v>
      </c>
      <c r="D11" s="5" t="n">
        <v>27671</v>
      </c>
      <c r="E11" s="6" t="n">
        <v>0</v>
      </c>
      <c r="F11" s="5" t="n">
        <v>63153</v>
      </c>
    </row>
    <row r="12">
      <c r="A12" s="4" t="inlineStr">
        <is>
          <t>Discount amortization</t>
        </is>
      </c>
      <c r="C12" s="5" t="n">
        <v>0</v>
      </c>
      <c r="D12" s="5" t="n">
        <v>3036</v>
      </c>
      <c r="E12" s="5" t="n">
        <v>0</v>
      </c>
      <c r="F12" s="5" t="n">
        <v>6681</v>
      </c>
    </row>
    <row r="13">
      <c r="A13" s="4" t="inlineStr">
        <is>
          <t>Deferred debt issuance amortization</t>
        </is>
      </c>
      <c r="C13" s="5" t="n">
        <v>0</v>
      </c>
      <c r="D13" s="5" t="n">
        <v>519</v>
      </c>
      <c r="E13" s="5" t="n">
        <v>0</v>
      </c>
      <c r="F13" s="5" t="n">
        <v>1141</v>
      </c>
    </row>
    <row r="14">
      <c r="A14" s="4" t="inlineStr">
        <is>
          <t>Convertible Debt | 5.875% Convertible Notes</t>
        </is>
      </c>
    </row>
    <row r="15">
      <c r="A15" s="3" t="inlineStr">
        <is>
          <t>Debt Instrument [Line Items]</t>
        </is>
      </c>
    </row>
    <row r="16">
      <c r="A16" s="4" t="inlineStr">
        <is>
          <t>Face amount</t>
        </is>
      </c>
      <c r="B16" s="6" t="n">
        <v>120000000</v>
      </c>
      <c r="C16" s="6" t="n">
        <v>120000000</v>
      </c>
      <c r="E16" s="6" t="n">
        <v>120000000</v>
      </c>
    </row>
    <row r="17">
      <c r="A17" s="4" t="inlineStr">
        <is>
          <t>Interest rate</t>
        </is>
      </c>
      <c r="B17" s="4" t="inlineStr">
        <is>
          <t>5.875%</t>
        </is>
      </c>
      <c r="C17" s="4" t="inlineStr">
        <is>
          <t>5.875%</t>
        </is>
      </c>
      <c r="E17" s="4" t="inlineStr">
        <is>
          <t>5.875%</t>
        </is>
      </c>
      <c r="G17" s="4" t="inlineStr">
        <is>
          <t>5.875%</t>
        </is>
      </c>
    </row>
    <row r="18">
      <c r="A18" s="4" t="inlineStr">
        <is>
          <t>Conversion price (in dollars per share)</t>
        </is>
      </c>
      <c r="B18" s="6" t="n">
        <v>50</v>
      </c>
    </row>
    <row r="19">
      <c r="A19" s="4" t="inlineStr">
        <is>
          <t>Interest expense</t>
        </is>
      </c>
      <c r="C19" s="6" t="n">
        <v>1898284</v>
      </c>
      <c r="D19" s="5" t="n">
        <v>1908040</v>
      </c>
      <c r="E19" s="6" t="n">
        <v>3796568</v>
      </c>
      <c r="F19" s="5" t="n">
        <v>3837682</v>
      </c>
    </row>
    <row r="20">
      <c r="A20" s="4" t="inlineStr">
        <is>
          <t>Discount amortization</t>
        </is>
      </c>
      <c r="C20" s="5" t="n">
        <v>143607</v>
      </c>
      <c r="D20" s="5" t="n">
        <v>144345</v>
      </c>
      <c r="E20" s="5" t="n">
        <v>287214</v>
      </c>
      <c r="F20" s="5" t="n">
        <v>290325</v>
      </c>
    </row>
    <row r="21">
      <c r="A21" s="4" t="inlineStr">
        <is>
          <t>Deferred debt issuance amortization</t>
        </is>
      </c>
      <c r="C21" s="5" t="n">
        <v>20818</v>
      </c>
      <c r="D21" s="6" t="n">
        <v>20925</v>
      </c>
      <c r="E21" s="5" t="n">
        <v>41636</v>
      </c>
      <c r="F21" s="6" t="n">
        <v>42087</v>
      </c>
    </row>
    <row r="22">
      <c r="A22" s="4" t="inlineStr">
        <is>
          <t>Convertible debt outstanding</t>
        </is>
      </c>
      <c r="C22" s="5" t="n">
        <v>118100000</v>
      </c>
      <c r="E22" s="5" t="n">
        <v>118100000</v>
      </c>
    </row>
    <row r="23">
      <c r="A23" s="4" t="inlineStr">
        <is>
          <t>Redemption price in percentage</t>
        </is>
      </c>
      <c r="B23" s="4" t="inlineStr">
        <is>
          <t>100.00%</t>
        </is>
      </c>
    </row>
    <row r="24">
      <c r="A24" s="4" t="inlineStr">
        <is>
          <t>Unamortized discount on 5.875% Convertible Senior Notes</t>
        </is>
      </c>
      <c r="B24" s="6" t="n">
        <v>3500000</v>
      </c>
      <c r="C24" s="6" t="n">
        <v>2369525</v>
      </c>
      <c r="E24" s="6" t="n">
        <v>2369525</v>
      </c>
      <c r="G24" s="6" t="n">
        <v>2656739</v>
      </c>
    </row>
    <row r="25">
      <c r="A25" s="4" t="inlineStr">
        <is>
          <t>Debt issuance costs, gross</t>
        </is>
      </c>
      <c r="B25" s="5" t="n">
        <v>508000</v>
      </c>
    </row>
    <row r="26">
      <c r="A26" s="4" t="inlineStr">
        <is>
          <t>Effective interest rate in percentage</t>
        </is>
      </c>
      <c r="C26" s="4" t="inlineStr">
        <is>
          <t>6.40%</t>
        </is>
      </c>
      <c r="D26" s="4" t="inlineStr">
        <is>
          <t>6.40%</t>
        </is>
      </c>
      <c r="E26" s="4" t="inlineStr">
        <is>
          <t>6.40%</t>
        </is>
      </c>
      <c r="F26" s="4" t="inlineStr">
        <is>
          <t>6.40%</t>
        </is>
      </c>
    </row>
    <row r="27">
      <c r="A27" s="4" t="inlineStr">
        <is>
          <t>Minimum balance to trigger default upon qualified event</t>
        </is>
      </c>
      <c r="B27" s="6" t="n">
        <v>25000000</v>
      </c>
    </row>
    <row r="28">
      <c r="A28" s="4" t="inlineStr">
        <is>
          <t>Debt instrument, repurchased face amount</t>
        </is>
      </c>
      <c r="I28" s="6" t="n">
        <v>2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bt - Convertible Note Interest Expense (Details) - Convertible Debt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Aug. 12, 2019</t>
        </is>
      </c>
    </row>
    <row r="3">
      <c r="A3" s="3" t="inlineStr">
        <is>
          <t>Debt Instrument [Line Items]</t>
        </is>
      </c>
    </row>
    <row r="4">
      <c r="A4" s="4" t="inlineStr">
        <is>
          <t>Total Convertible Note Interest Expense</t>
        </is>
      </c>
      <c r="B4" s="6" t="n">
        <v>1898284</v>
      </c>
      <c r="C4" s="6" t="n">
        <v>1935711</v>
      </c>
      <c r="D4" s="6" t="n">
        <v>3796568</v>
      </c>
      <c r="E4" s="6" t="n">
        <v>3900835</v>
      </c>
    </row>
    <row r="5">
      <c r="A5" s="4" t="inlineStr">
        <is>
          <t>7.00% Convertible Notes</t>
        </is>
      </c>
    </row>
    <row r="6">
      <c r="A6" s="3" t="inlineStr">
        <is>
          <t>Debt Instrument [Line Items]</t>
        </is>
      </c>
    </row>
    <row r="7">
      <c r="A7" s="4" t="inlineStr">
        <is>
          <t>Interest Rate</t>
        </is>
      </c>
      <c r="B7" s="4" t="inlineStr">
        <is>
          <t>7.00%</t>
        </is>
      </c>
      <c r="D7" s="4" t="inlineStr">
        <is>
          <t>7.00%</t>
        </is>
      </c>
      <c r="F7" s="4" t="inlineStr">
        <is>
          <t>7.00%</t>
        </is>
      </c>
    </row>
    <row r="8">
      <c r="A8" s="4" t="inlineStr">
        <is>
          <t>Interest Expense</t>
        </is>
      </c>
      <c r="B8" s="6" t="n">
        <v>0</v>
      </c>
      <c r="C8" s="5" t="n">
        <v>24116</v>
      </c>
      <c r="D8" s="6" t="n">
        <v>0</v>
      </c>
      <c r="E8" s="5" t="n">
        <v>55331</v>
      </c>
    </row>
    <row r="9">
      <c r="A9" s="4" t="inlineStr">
        <is>
          <t>Discount Amortization</t>
        </is>
      </c>
      <c r="B9" s="5" t="n">
        <v>0</v>
      </c>
      <c r="C9" s="5" t="n">
        <v>3036</v>
      </c>
      <c r="D9" s="5" t="n">
        <v>0</v>
      </c>
      <c r="E9" s="5" t="n">
        <v>6681</v>
      </c>
    </row>
    <row r="10">
      <c r="A10" s="4" t="inlineStr">
        <is>
          <t>Deferred Debt Issuance Amortization</t>
        </is>
      </c>
      <c r="B10" s="5" t="n">
        <v>0</v>
      </c>
      <c r="C10" s="5" t="n">
        <v>519</v>
      </c>
      <c r="D10" s="5" t="n">
        <v>0</v>
      </c>
      <c r="E10" s="5" t="n">
        <v>1141</v>
      </c>
    </row>
    <row r="11">
      <c r="A11" s="4" t="inlineStr">
        <is>
          <t>Total Convertible Note Interest Expense</t>
        </is>
      </c>
      <c r="B11" s="6" t="n">
        <v>0</v>
      </c>
      <c r="C11" s="5" t="n">
        <v>27671</v>
      </c>
      <c r="D11" s="6" t="n">
        <v>0</v>
      </c>
      <c r="E11" s="5" t="n">
        <v>63153</v>
      </c>
    </row>
    <row r="12">
      <c r="A12" s="4" t="inlineStr">
        <is>
          <t>5.875% Convertible Notes</t>
        </is>
      </c>
    </row>
    <row r="13">
      <c r="A13" s="3" t="inlineStr">
        <is>
          <t>Debt Instrument [Line Items]</t>
        </is>
      </c>
    </row>
    <row r="14">
      <c r="A14" s="4" t="inlineStr">
        <is>
          <t>Interest Rate</t>
        </is>
      </c>
      <c r="B14" s="4" t="inlineStr">
        <is>
          <t>5.875%</t>
        </is>
      </c>
      <c r="D14" s="4" t="inlineStr">
        <is>
          <t>5.875%</t>
        </is>
      </c>
      <c r="F14" s="4" t="inlineStr">
        <is>
          <t>5.875%</t>
        </is>
      </c>
      <c r="G14" s="4" t="inlineStr">
        <is>
          <t>5.875%</t>
        </is>
      </c>
    </row>
    <row r="15">
      <c r="A15" s="4" t="inlineStr">
        <is>
          <t>Interest Expense</t>
        </is>
      </c>
      <c r="B15" s="6" t="n">
        <v>1733859</v>
      </c>
      <c r="C15" s="5" t="n">
        <v>1742770</v>
      </c>
      <c r="D15" s="6" t="n">
        <v>3467718</v>
      </c>
      <c r="E15" s="5" t="n">
        <v>3505270</v>
      </c>
    </row>
    <row r="16">
      <c r="A16" s="4" t="inlineStr">
        <is>
          <t>Discount Amortization</t>
        </is>
      </c>
      <c r="B16" s="5" t="n">
        <v>143607</v>
      </c>
      <c r="C16" s="5" t="n">
        <v>144345</v>
      </c>
      <c r="D16" s="5" t="n">
        <v>287214</v>
      </c>
      <c r="E16" s="5" t="n">
        <v>290325</v>
      </c>
    </row>
    <row r="17">
      <c r="A17" s="4" t="inlineStr">
        <is>
          <t>Deferred Debt Issuance Amortization</t>
        </is>
      </c>
      <c r="B17" s="5" t="n">
        <v>20818</v>
      </c>
      <c r="C17" s="5" t="n">
        <v>20925</v>
      </c>
      <c r="D17" s="5" t="n">
        <v>41636</v>
      </c>
      <c r="E17" s="5" t="n">
        <v>42087</v>
      </c>
    </row>
    <row r="18">
      <c r="A18" s="4" t="inlineStr">
        <is>
          <t>Total Convertible Note Interest Expense</t>
        </is>
      </c>
      <c r="B18" s="6" t="n">
        <v>1898284</v>
      </c>
      <c r="C18" s="6" t="n">
        <v>1908040</v>
      </c>
      <c r="D18" s="6" t="n">
        <v>3796568</v>
      </c>
      <c r="E18" s="6" t="n">
        <v>383768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s>
  <sheetData>
    <row r="1">
      <c r="A1" s="1" t="inlineStr">
        <is>
          <t>Stockholders' Equity - Narrative (Details) - USD ($)</t>
        </is>
      </c>
      <c r="B1" s="2" t="inlineStr">
        <is>
          <t>Jul. 28, 2021</t>
        </is>
      </c>
      <c r="C1" s="2" t="inlineStr">
        <is>
          <t>Jul. 07, 2021</t>
        </is>
      </c>
      <c r="D1" s="2" t="inlineStr">
        <is>
          <t>Jun. 30, 2021</t>
        </is>
      </c>
      <c r="E1" s="2" t="inlineStr">
        <is>
          <t>Jun. 29, 2021</t>
        </is>
      </c>
      <c r="F1" s="2" t="inlineStr">
        <is>
          <t>Feb. 04, 2021</t>
        </is>
      </c>
      <c r="G1" s="2" t="inlineStr">
        <is>
          <t>Feb. 01, 2021</t>
        </is>
      </c>
      <c r="H1" s="2" t="inlineStr">
        <is>
          <t>Oct. 30, 2018</t>
        </is>
      </c>
      <c r="I1" s="2" t="inlineStr">
        <is>
          <t>Jun. 30, 2021</t>
        </is>
      </c>
      <c r="J1" s="2" t="inlineStr">
        <is>
          <t>Jun. 30, 2021</t>
        </is>
      </c>
      <c r="K1" s="2" t="inlineStr">
        <is>
          <t>Mar. 31, 2021</t>
        </is>
      </c>
      <c r="L1" s="2" t="inlineStr">
        <is>
          <t>Jun. 30, 2021</t>
        </is>
      </c>
      <c r="M1" s="2" t="inlineStr">
        <is>
          <t>Jun. 30, 2021</t>
        </is>
      </c>
      <c r="N1" s="2" t="inlineStr">
        <is>
          <t>Dec. 31, 2020</t>
        </is>
      </c>
      <c r="O1" s="2" t="inlineStr">
        <is>
          <t>Nov. 09, 2018</t>
        </is>
      </c>
    </row>
    <row r="2">
      <c r="A2" s="3" t="inlineStr">
        <is>
          <t>Class of Stock [Line Items]</t>
        </is>
      </c>
    </row>
    <row r="3">
      <c r="A3" s="4" t="inlineStr">
        <is>
          <t>Common shares, issued (in shares)</t>
        </is>
      </c>
      <c r="D3" s="5" t="n">
        <v>13673326</v>
      </c>
      <c r="I3" s="5" t="n">
        <v>13673326</v>
      </c>
      <c r="J3" s="5" t="n">
        <v>13673326</v>
      </c>
      <c r="L3" s="5" t="n">
        <v>13673326</v>
      </c>
      <c r="M3" s="5" t="n">
        <v>13673326</v>
      </c>
      <c r="N3" s="5" t="n">
        <v>13651521</v>
      </c>
    </row>
    <row r="4">
      <c r="A4" s="4" t="inlineStr">
        <is>
          <t>Common shares, outstanding (in shares)</t>
        </is>
      </c>
      <c r="D4" s="5" t="n">
        <v>13673326</v>
      </c>
      <c r="I4" s="5" t="n">
        <v>13673326</v>
      </c>
      <c r="J4" s="5" t="n">
        <v>13673326</v>
      </c>
      <c r="L4" s="5" t="n">
        <v>13673326</v>
      </c>
      <c r="M4" s="5" t="n">
        <v>13673326</v>
      </c>
      <c r="N4" s="5" t="n">
        <v>13651521</v>
      </c>
    </row>
    <row r="5">
      <c r="A5" s="4" t="inlineStr">
        <is>
          <t>Equity attributable to non-controlling interest (Note 3)</t>
        </is>
      </c>
      <c r="K5" s="6" t="n">
        <v>115323036</v>
      </c>
    </row>
    <row r="6">
      <c r="A6" s="4" t="inlineStr">
        <is>
          <t>Crimson cash distribution on A-1 Units</t>
        </is>
      </c>
      <c r="J6" s="6" t="n">
        <v>604951</v>
      </c>
    </row>
    <row r="7">
      <c r="A7" s="4" t="inlineStr">
        <is>
          <t>Aggregate offering price</t>
        </is>
      </c>
      <c r="O7" s="6" t="n">
        <v>600000000</v>
      </c>
    </row>
    <row r="8">
      <c r="A8" s="4" t="inlineStr">
        <is>
          <t>Dividend Reinvestment Plan</t>
        </is>
      </c>
    </row>
    <row r="9">
      <c r="A9" s="3" t="inlineStr">
        <is>
          <t>Class of Stock [Line Items]</t>
        </is>
      </c>
    </row>
    <row r="10">
      <c r="A10" s="4" t="inlineStr">
        <is>
          <t>Reinvestment of dividends paid to common stockholders (in shares)</t>
        </is>
      </c>
      <c r="D10" s="5" t="n">
        <v>43808</v>
      </c>
      <c r="H10" s="5" t="n">
        <v>1000000</v>
      </c>
    </row>
    <row r="11">
      <c r="A11" s="4" t="inlineStr">
        <is>
          <t>Remaining availability (in shares)</t>
        </is>
      </c>
      <c r="D11" s="5" t="n">
        <v>956192</v>
      </c>
      <c r="I11" s="5" t="n">
        <v>956192</v>
      </c>
      <c r="J11" s="5" t="n">
        <v>956192</v>
      </c>
      <c r="L11" s="5" t="n">
        <v>956192</v>
      </c>
      <c r="M11" s="5" t="n">
        <v>956192</v>
      </c>
    </row>
    <row r="12">
      <c r="A12" s="4" t="inlineStr">
        <is>
          <t>7.375% Series A Cumulative Redeemable Preferred Stock</t>
        </is>
      </c>
    </row>
    <row r="13">
      <c r="A13" s="3" t="inlineStr">
        <is>
          <t>Class of Stock [Line Items]</t>
        </is>
      </c>
    </row>
    <row r="14">
      <c r="A14" s="4" t="inlineStr">
        <is>
          <t>Preferred stock interest rate</t>
        </is>
      </c>
      <c r="J14" s="4" t="inlineStr">
        <is>
          <t>7.375%</t>
        </is>
      </c>
      <c r="M14" s="4" t="inlineStr">
        <is>
          <t>7.375%</t>
        </is>
      </c>
    </row>
    <row r="15">
      <c r="A15" s="4" t="inlineStr">
        <is>
          <t>7.375% Series A Cumulative Redeemable Preferred Stock | Subsequent Event</t>
        </is>
      </c>
    </row>
    <row r="16">
      <c r="A16" s="3" t="inlineStr">
        <is>
          <t>Class of Stock [Line Items]</t>
        </is>
      </c>
    </row>
    <row r="17">
      <c r="A17" s="4" t="inlineStr">
        <is>
          <t>Preferred stock interest rate</t>
        </is>
      </c>
      <c r="B17" s="4" t="inlineStr">
        <is>
          <t>7.375%</t>
        </is>
      </c>
    </row>
    <row r="18">
      <c r="A18" s="4" t="inlineStr">
        <is>
          <t>Series C Preferred Stock</t>
        </is>
      </c>
    </row>
    <row r="19">
      <c r="A19" s="3" t="inlineStr">
        <is>
          <t>Class of Stock [Line Items]</t>
        </is>
      </c>
    </row>
    <row r="20">
      <c r="A20" s="4" t="inlineStr">
        <is>
          <t>Preferred stock interest rate</t>
        </is>
      </c>
      <c r="E20" s="4" t="inlineStr">
        <is>
          <t>9.00%</t>
        </is>
      </c>
      <c r="G20" s="4" t="inlineStr">
        <is>
          <t>9.00%</t>
        </is>
      </c>
    </row>
    <row r="21">
      <c r="A21" s="4" t="inlineStr">
        <is>
          <t>Depositary Shares | Series C Preferred Stock</t>
        </is>
      </c>
    </row>
    <row r="22">
      <c r="A22" s="3" t="inlineStr">
        <is>
          <t>Class of Stock [Line Items]</t>
        </is>
      </c>
    </row>
    <row r="23">
      <c r="A23" s="4" t="inlineStr">
        <is>
          <t>Equity instrument, shares issuable upon conversion (in shares)</t>
        </is>
      </c>
      <c r="G23" s="5" t="n">
        <v>1755579</v>
      </c>
    </row>
    <row r="24">
      <c r="A24" s="4" t="inlineStr">
        <is>
          <t>Series B Preferred Stock</t>
        </is>
      </c>
    </row>
    <row r="25">
      <c r="A25" s="3" t="inlineStr">
        <is>
          <t>Class of Stock [Line Items]</t>
        </is>
      </c>
    </row>
    <row r="26">
      <c r="A26" s="4" t="inlineStr">
        <is>
          <t>Preferred stock interest rate</t>
        </is>
      </c>
      <c r="G26" s="4" t="inlineStr">
        <is>
          <t>4.00%</t>
        </is>
      </c>
    </row>
    <row r="27">
      <c r="A27" s="4" t="inlineStr">
        <is>
          <t>Series B Preferred Stock | Class A-2 Units</t>
        </is>
      </c>
    </row>
    <row r="28">
      <c r="A28" s="3" t="inlineStr">
        <is>
          <t>Class of Stock [Line Items]</t>
        </is>
      </c>
    </row>
    <row r="29">
      <c r="A29" s="4" t="inlineStr">
        <is>
          <t>Equity instrument, shares issuable upon conversion (in shares)</t>
        </is>
      </c>
      <c r="G29" s="5" t="n">
        <v>2452240</v>
      </c>
    </row>
    <row r="30">
      <c r="A30" s="4" t="inlineStr">
        <is>
          <t>Common Class B | Class A-2 Units | Subsequent Event</t>
        </is>
      </c>
    </row>
    <row r="31">
      <c r="A31" s="3" t="inlineStr">
        <is>
          <t>Class of Stock [Line Items]</t>
        </is>
      </c>
    </row>
    <row r="32">
      <c r="A32" s="4" t="inlineStr">
        <is>
          <t>Equity instrument, shares issuable upon conversion (in shares)</t>
        </is>
      </c>
      <c r="C32" s="5" t="n">
        <v>8733048</v>
      </c>
    </row>
    <row r="33">
      <c r="A33" s="4" t="inlineStr">
        <is>
          <t>Common Class B | Class A-3 Units</t>
        </is>
      </c>
    </row>
    <row r="34">
      <c r="A34" s="3" t="inlineStr">
        <is>
          <t>Class of Stock [Line Items]</t>
        </is>
      </c>
    </row>
    <row r="35">
      <c r="A35" s="4" t="inlineStr">
        <is>
          <t>Equity instrument, shares issuable upon conversion (in shares)</t>
        </is>
      </c>
      <c r="G35" s="5" t="n">
        <v>2450142</v>
      </c>
    </row>
    <row r="36">
      <c r="A36" s="4" t="inlineStr">
        <is>
          <t>Crimson Midstream Holdings, LLC</t>
        </is>
      </c>
    </row>
    <row r="37">
      <c r="A37" s="3" t="inlineStr">
        <is>
          <t>Class of Stock [Line Items]</t>
        </is>
      </c>
    </row>
    <row r="38">
      <c r="A38" s="4" t="inlineStr">
        <is>
          <t>Increase in assets acquired</t>
        </is>
      </c>
      <c r="I38" s="6" t="n">
        <v>1790455</v>
      </c>
      <c r="L38" s="6" t="n">
        <v>1790455</v>
      </c>
    </row>
    <row r="39">
      <c r="A39" s="4" t="inlineStr">
        <is>
          <t>Equity attributable to non-controlling interest (Note 3)</t>
        </is>
      </c>
      <c r="I39" s="6" t="n">
        <v>882726</v>
      </c>
    </row>
    <row r="40">
      <c r="A40" s="4" t="inlineStr">
        <is>
          <t>Total fair value</t>
        </is>
      </c>
      <c r="G40" s="6" t="n">
        <v>116200000</v>
      </c>
    </row>
    <row r="41">
      <c r="A41" s="4" t="inlineStr">
        <is>
          <t>Crimson Midstream Holdings, LLC | Class A-1 Units | Mr. Grier and Certain Affiliated Trusts of Mr. Grier</t>
        </is>
      </c>
    </row>
    <row r="42">
      <c r="A42" s="3" t="inlineStr">
        <is>
          <t>Class of Stock [Line Items]</t>
        </is>
      </c>
    </row>
    <row r="43">
      <c r="A43" s="4" t="inlineStr">
        <is>
          <t>Percentage of remaining interests to be acquired</t>
        </is>
      </c>
      <c r="D43" s="4" t="inlineStr">
        <is>
          <t>50.50%</t>
        </is>
      </c>
      <c r="I43" s="4" t="inlineStr">
        <is>
          <t>50.50%</t>
        </is>
      </c>
      <c r="J43" s="4" t="inlineStr">
        <is>
          <t>50.50%</t>
        </is>
      </c>
      <c r="L43" s="4" t="inlineStr">
        <is>
          <t>50.50%</t>
        </is>
      </c>
      <c r="M43" s="4" t="inlineStr">
        <is>
          <t>50.50%</t>
        </is>
      </c>
    </row>
    <row r="44">
      <c r="A44" s="4" t="inlineStr">
        <is>
          <t>Shares issued by acquiree through exchange (in shares)</t>
        </is>
      </c>
      <c r="G44" s="5" t="n">
        <v>37043</v>
      </c>
      <c r="I44" s="5" t="n">
        <v>37043</v>
      </c>
      <c r="L44" s="5" t="n">
        <v>37043</v>
      </c>
    </row>
    <row r="45">
      <c r="A45" s="4" t="inlineStr">
        <is>
          <t>Depositary Shares</t>
        </is>
      </c>
    </row>
    <row r="46">
      <c r="A46" s="3" t="inlineStr">
        <is>
          <t>Class of Stock [Line Items]</t>
        </is>
      </c>
    </row>
    <row r="47">
      <c r="A47" s="4" t="inlineStr">
        <is>
          <t>Depository shares outstanding (in shares)</t>
        </is>
      </c>
      <c r="D47" s="5" t="n">
        <v>5010814</v>
      </c>
      <c r="I47" s="5" t="n">
        <v>5010814</v>
      </c>
      <c r="J47" s="5" t="n">
        <v>5010814</v>
      </c>
      <c r="L47" s="5" t="n">
        <v>5010814</v>
      </c>
      <c r="M47" s="5" t="n">
        <v>5010814</v>
      </c>
    </row>
    <row r="48">
      <c r="A48" s="4" t="inlineStr">
        <is>
          <t>Depositary Shares | 7.375% Series A Cumulative Redeemable Preferred Stock</t>
        </is>
      </c>
    </row>
    <row r="49">
      <c r="A49" s="3" t="inlineStr">
        <is>
          <t>Class of Stock [Line Items]</t>
        </is>
      </c>
    </row>
    <row r="50">
      <c r="A50" s="4" t="inlineStr">
        <is>
          <t>Percent equivalent of preferred shares</t>
        </is>
      </c>
      <c r="F50" s="4" t="inlineStr">
        <is>
          <t>1.00%</t>
        </is>
      </c>
    </row>
    <row r="51">
      <c r="A51" s="4" t="inlineStr">
        <is>
          <t>Preferred Stock</t>
        </is>
      </c>
    </row>
    <row r="52">
      <c r="A52" s="3" t="inlineStr">
        <is>
          <t>Class of Stock [Line Items]</t>
        </is>
      </c>
    </row>
    <row r="53">
      <c r="A53" s="4" t="inlineStr">
        <is>
          <t>Depository shares outstanding (in shares)</t>
        </is>
      </c>
      <c r="D53" s="5" t="n">
        <v>50108</v>
      </c>
      <c r="I53" s="5" t="n">
        <v>50108</v>
      </c>
      <c r="J53" s="5" t="n">
        <v>50108</v>
      </c>
      <c r="L53" s="5" t="n">
        <v>50108</v>
      </c>
      <c r="M53" s="5" t="n">
        <v>50108</v>
      </c>
    </row>
    <row r="54">
      <c r="A54" s="4" t="inlineStr">
        <is>
          <t>Preferred Stock | 7.375% Series A Cumulative Redeemable Preferred Stock</t>
        </is>
      </c>
    </row>
    <row r="55">
      <c r="A55" s="3" t="inlineStr">
        <is>
          <t>Class of Stock [Line Items]</t>
        </is>
      </c>
    </row>
    <row r="56">
      <c r="A56" s="4" t="inlineStr">
        <is>
          <t>Preferred stock interest rate</t>
        </is>
      </c>
      <c r="G56" s="4" t="inlineStr">
        <is>
          <t>7.375%</t>
        </is>
      </c>
      <c r="M56" s="4" t="inlineStr">
        <is>
          <t>7.375%</t>
        </is>
      </c>
    </row>
    <row r="57">
      <c r="A57" s="4" t="inlineStr">
        <is>
          <t>Non-controlling Interest</t>
        </is>
      </c>
    </row>
    <row r="58">
      <c r="A58" s="3" t="inlineStr">
        <is>
          <t>Class of Stock [Line Items]</t>
        </is>
      </c>
    </row>
    <row r="59">
      <c r="A59" s="4" t="inlineStr">
        <is>
          <t>Equity attributable to non-controlling interest (Note 3)</t>
        </is>
      </c>
      <c r="G59" s="6" t="n">
        <v>115323036</v>
      </c>
    </row>
    <row r="60">
      <c r="A60" s="4" t="inlineStr">
        <is>
          <t>Crimson cash distribution on A-1 Units</t>
        </is>
      </c>
      <c r="J60" s="6" t="n">
        <v>604951</v>
      </c>
    </row>
    <row r="61">
      <c r="A61" s="4" t="inlineStr">
        <is>
          <t>Non-controlling Interest | Class A-1 Units</t>
        </is>
      </c>
    </row>
    <row r="62">
      <c r="A62" s="3" t="inlineStr">
        <is>
          <t>Class of Stock [Line Items]</t>
        </is>
      </c>
    </row>
    <row r="63">
      <c r="A63" s="4" t="inlineStr">
        <is>
          <t>Crimson cash distribution on A-1 Units</t>
        </is>
      </c>
      <c r="J63" s="6" t="n">
        <v>604951</v>
      </c>
    </row>
    <row r="64">
      <c r="A64" s="4" t="inlineStr">
        <is>
          <t>Non-controlling Interest | Class A-2 Units</t>
        </is>
      </c>
    </row>
    <row r="65">
      <c r="A65" s="3" t="inlineStr">
        <is>
          <t>Class of Stock [Line Items]</t>
        </is>
      </c>
    </row>
    <row r="66">
      <c r="A66" s="4" t="inlineStr">
        <is>
          <t>Preferred stock dividends (in shares)</t>
        </is>
      </c>
      <c r="J66" s="5" t="n">
        <v>1624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Noncontrolling Interest (Details) - Crimson Midstream Holdings, LLC - shares</t>
        </is>
      </c>
      <c r="B1" s="2" t="inlineStr">
        <is>
          <t>5 Months Ended</t>
        </is>
      </c>
    </row>
    <row r="2">
      <c r="B2" s="2" t="inlineStr">
        <is>
          <t>Jun. 30, 2021</t>
        </is>
      </c>
      <c r="C2" s="2" t="inlineStr">
        <is>
          <t>Feb. 01, 2021</t>
        </is>
      </c>
    </row>
    <row r="3">
      <c r="A3" s="4" t="inlineStr">
        <is>
          <t>Class A-1 Units | Grier Members</t>
        </is>
      </c>
    </row>
    <row r="4">
      <c r="A4" s="3" t="inlineStr">
        <is>
          <t>Noncontrolling Interest [Line Items]</t>
        </is>
      </c>
    </row>
    <row r="5">
      <c r="A5" s="4" t="inlineStr">
        <is>
          <t>Economic ownership interests in Crimson Midstream Holdings, LLC (in shares)</t>
        </is>
      </c>
      <c r="B5" s="5" t="n">
        <v>1650245</v>
      </c>
      <c r="C5" s="5" t="n">
        <v>1613202</v>
      </c>
    </row>
    <row r="6">
      <c r="A6" s="4" t="inlineStr">
        <is>
          <t>Final Working Capital (in shares)</t>
        </is>
      </c>
      <c r="B6" s="5" t="n">
        <v>37043</v>
      </c>
    </row>
    <row r="7">
      <c r="A7" s="4" t="inlineStr">
        <is>
          <t>Class A-2 Units | Grier Members</t>
        </is>
      </c>
    </row>
    <row r="8">
      <c r="A8" s="3" t="inlineStr">
        <is>
          <t>Noncontrolling Interest [Line Items]</t>
        </is>
      </c>
    </row>
    <row r="9">
      <c r="A9" s="4" t="inlineStr">
        <is>
          <t>Economic ownership interests in Crimson Midstream Holdings, LLC (in shares)</t>
        </is>
      </c>
      <c r="B9" s="5" t="n">
        <v>2452240</v>
      </c>
      <c r="C9" s="5" t="n">
        <v>2436000</v>
      </c>
    </row>
    <row r="10">
      <c r="A10" s="4" t="inlineStr">
        <is>
          <t>Paid in Kind Distribution</t>
        </is>
      </c>
      <c r="B10" s="5" t="n">
        <v>16240</v>
      </c>
    </row>
    <row r="11">
      <c r="A11" s="4" t="inlineStr">
        <is>
          <t>Class A-3 Units | Grier Members</t>
        </is>
      </c>
    </row>
    <row r="12">
      <c r="A12" s="3" t="inlineStr">
        <is>
          <t>Noncontrolling Interest [Line Items]</t>
        </is>
      </c>
    </row>
    <row r="13">
      <c r="A13" s="4" t="inlineStr">
        <is>
          <t>Economic ownership interests in Crimson Midstream Holdings, LLC (in shares)</t>
        </is>
      </c>
      <c r="B13" s="5" t="n">
        <v>2450142</v>
      </c>
      <c r="C13" s="5" t="n">
        <v>2450142</v>
      </c>
    </row>
    <row r="14">
      <c r="A14" s="4" t="inlineStr">
        <is>
          <t>Class B-1 Units</t>
        </is>
      </c>
    </row>
    <row r="15">
      <c r="A15" s="3" t="inlineStr">
        <is>
          <t>Noncontrolling Interest [Line Items]</t>
        </is>
      </c>
    </row>
    <row r="16">
      <c r="A16" s="4" t="inlineStr">
        <is>
          <t>Ownership interests in Crimson Midstream Holdings, LLC (in shares)</t>
        </is>
      </c>
      <c r="C16" s="5" t="n">
        <v>10000</v>
      </c>
    </row>
    <row r="17">
      <c r="A17" s="4" t="inlineStr">
        <is>
          <t>Class C-1 Units</t>
        </is>
      </c>
    </row>
    <row r="18">
      <c r="A18" s="3" t="inlineStr">
        <is>
          <t>Noncontrolling Interest [Line Items]</t>
        </is>
      </c>
    </row>
    <row r="19">
      <c r="A19" s="4" t="inlineStr">
        <is>
          <t>Ownership interests in Crimson Midstream Holdings, LLC (in shares)</t>
        </is>
      </c>
      <c r="C19" s="5" t="n">
        <v>495000</v>
      </c>
    </row>
    <row r="20">
      <c r="A20" s="4" t="inlineStr">
        <is>
          <t>Voting Interests of C-1 Units (%)</t>
        </is>
      </c>
      <c r="C20" s="4" t="inlineStr">
        <is>
          <t>49.50%</t>
        </is>
      </c>
    </row>
    <row r="21">
      <c r="A21" s="4" t="inlineStr">
        <is>
          <t>Class C-1 Units | Grier Members</t>
        </is>
      </c>
    </row>
    <row r="22">
      <c r="A22" s="3" t="inlineStr">
        <is>
          <t>Noncontrolling Interest [Line Items]</t>
        </is>
      </c>
    </row>
    <row r="23">
      <c r="A23" s="4" t="inlineStr">
        <is>
          <t>Ownership interests in Crimson Midstream Holdings, LLC (in shares)</t>
        </is>
      </c>
      <c r="B23" s="5" t="n">
        <v>505000</v>
      </c>
      <c r="C23" s="5" t="n">
        <v>505000</v>
      </c>
    </row>
    <row r="24">
      <c r="A24" s="4" t="inlineStr">
        <is>
          <t>Voting Interests of C-1 Units (%)</t>
        </is>
      </c>
      <c r="B24" s="4" t="inlineStr">
        <is>
          <t>50.50%</t>
        </is>
      </c>
      <c r="C24" s="4" t="inlineStr">
        <is>
          <t>50.5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 Schedule of Distributions Payable (Details) - $ / shares</t>
        </is>
      </c>
      <c r="B1" s="2" t="inlineStr">
        <is>
          <t>Jun. 29, 2021</t>
        </is>
      </c>
      <c r="C1" s="2" t="inlineStr">
        <is>
          <t>Feb. 01, 2021</t>
        </is>
      </c>
      <c r="D1" s="2" t="inlineStr">
        <is>
          <t>Jun. 30, 2021</t>
        </is>
      </c>
      <c r="E1" s="2" t="inlineStr">
        <is>
          <t>Jun. 30, 2020</t>
        </is>
      </c>
      <c r="F1" s="2" t="inlineStr">
        <is>
          <t>Jun. 30, 2021</t>
        </is>
      </c>
      <c r="G1" s="2" t="inlineStr">
        <is>
          <t>Jun. 30, 2020</t>
        </is>
      </c>
      <c r="H1" s="2" t="inlineStr">
        <is>
          <t>Dec. 31, 2020</t>
        </is>
      </c>
    </row>
    <row r="2">
      <c r="A2" s="3" t="inlineStr">
        <is>
          <t>Dividends Payable [Line Items]</t>
        </is>
      </c>
    </row>
    <row r="3">
      <c r="A3" s="4" t="inlineStr">
        <is>
          <t>Dividends declared per share (in dollars per share)</t>
        </is>
      </c>
      <c r="D3" s="7" t="n">
        <v>0.05</v>
      </c>
      <c r="E3" s="7" t="n">
        <v>0.05</v>
      </c>
      <c r="F3" s="7" t="n">
        <v>0.05</v>
      </c>
      <c r="G3" s="7" t="n">
        <v>0.8</v>
      </c>
    </row>
    <row r="4">
      <c r="A4" s="4" t="inlineStr">
        <is>
          <t>Class A-1 Units</t>
        </is>
      </c>
    </row>
    <row r="5">
      <c r="A5" s="3" t="inlineStr">
        <is>
          <t>Dividends Payable [Line Items]</t>
        </is>
      </c>
    </row>
    <row r="6">
      <c r="A6" s="4" t="inlineStr">
        <is>
          <t>Preferred stock, liquidation preference (in dollars per share)</t>
        </is>
      </c>
      <c r="D6" s="5" t="n">
        <v>25</v>
      </c>
      <c r="F6" s="5" t="n">
        <v>25</v>
      </c>
    </row>
    <row r="7">
      <c r="A7" s="4" t="inlineStr">
        <is>
          <t>Annual Distribution per Share (in dollars per share)</t>
        </is>
      </c>
      <c r="D7" s="9" t="n">
        <v>1.84</v>
      </c>
      <c r="F7" s="9" t="n">
        <v>1.84</v>
      </c>
    </row>
    <row r="8">
      <c r="A8" s="4" t="inlineStr">
        <is>
          <t>Class A-2 Units</t>
        </is>
      </c>
    </row>
    <row r="9">
      <c r="A9" s="3" t="inlineStr">
        <is>
          <t>Dividends Payable [Line Items]</t>
        </is>
      </c>
    </row>
    <row r="10">
      <c r="A10" s="4" t="inlineStr">
        <is>
          <t>Preferred stock, liquidation preference (in dollars per share)</t>
        </is>
      </c>
      <c r="D10" s="5" t="n">
        <v>25</v>
      </c>
      <c r="F10" s="5" t="n">
        <v>25</v>
      </c>
    </row>
    <row r="11">
      <c r="A11" s="4" t="inlineStr">
        <is>
          <t>Annual Distribution per Share (in dollars per share)</t>
        </is>
      </c>
      <c r="D11" s="6" t="n">
        <v>1</v>
      </c>
      <c r="F11" s="5" t="n">
        <v>1</v>
      </c>
    </row>
    <row r="12">
      <c r="A12" s="4" t="inlineStr">
        <is>
          <t>Series B Preferred Stock</t>
        </is>
      </c>
    </row>
    <row r="13">
      <c r="A13" s="3" t="inlineStr">
        <is>
          <t>Dividends Payable [Line Items]</t>
        </is>
      </c>
    </row>
    <row r="14">
      <c r="A14" s="4" t="inlineStr">
        <is>
          <t>Preferred stock interest rate</t>
        </is>
      </c>
      <c r="C14" s="4" t="inlineStr">
        <is>
          <t>4.00%</t>
        </is>
      </c>
    </row>
    <row r="15">
      <c r="A15" s="4" t="inlineStr">
        <is>
          <t>Common Class B | Dividends, Period One</t>
        </is>
      </c>
    </row>
    <row r="16">
      <c r="A16" s="3" t="inlineStr">
        <is>
          <t>Dividends Payable [Line Items]</t>
        </is>
      </c>
    </row>
    <row r="17">
      <c r="A17" s="4" t="inlineStr">
        <is>
          <t>Dividends declared per share (in dollars per share)</t>
        </is>
      </c>
      <c r="F17" s="8" t="n">
        <v>0.05</v>
      </c>
    </row>
    <row r="18">
      <c r="A18" s="4" t="inlineStr">
        <is>
          <t>Dividend multiplier</t>
        </is>
      </c>
      <c r="F18" s="9" t="n">
        <v>0.25</v>
      </c>
    </row>
    <row r="19">
      <c r="A19" s="4" t="inlineStr">
        <is>
          <t>Common Class B | Dividends, Period Two</t>
        </is>
      </c>
    </row>
    <row r="20">
      <c r="A20" s="3" t="inlineStr">
        <is>
          <t>Dividends Payable [Line Items]</t>
        </is>
      </c>
    </row>
    <row r="21">
      <c r="A21" s="4" t="inlineStr">
        <is>
          <t>Dividends declared per share (in dollars per share)</t>
        </is>
      </c>
      <c r="F21" s="7" t="n">
        <v>0.055</v>
      </c>
    </row>
    <row r="22">
      <c r="A22" s="4" t="inlineStr">
        <is>
          <t>Dividend multiplier</t>
        </is>
      </c>
      <c r="F22" s="9" t="n">
        <v>1.25</v>
      </c>
    </row>
    <row r="23">
      <c r="A23" s="4" t="inlineStr">
        <is>
          <t>Common Class B | Dividends, Period Three</t>
        </is>
      </c>
    </row>
    <row r="24">
      <c r="A24" s="3" t="inlineStr">
        <is>
          <t>Dividends Payable [Line Items]</t>
        </is>
      </c>
    </row>
    <row r="25">
      <c r="A25" s="4" t="inlineStr">
        <is>
          <t>Dividends declared per share (in dollars per share)</t>
        </is>
      </c>
      <c r="F25" s="8" t="n">
        <v>0.06</v>
      </c>
    </row>
    <row r="26">
      <c r="A26" s="4" t="inlineStr">
        <is>
          <t>Dividend multiplier</t>
        </is>
      </c>
      <c r="F26" s="9" t="n">
        <v>1.25</v>
      </c>
    </row>
    <row r="27">
      <c r="A27" s="4" t="inlineStr">
        <is>
          <t>Series C Preferred Stock</t>
        </is>
      </c>
    </row>
    <row r="28">
      <c r="A28" s="3" t="inlineStr">
        <is>
          <t>Dividends Payable [Line Items]</t>
        </is>
      </c>
    </row>
    <row r="29">
      <c r="A29" s="4" t="inlineStr">
        <is>
          <t>Preferred stock interest rate</t>
        </is>
      </c>
      <c r="B29" s="4" t="inlineStr">
        <is>
          <t>9.00%</t>
        </is>
      </c>
      <c r="C29" s="4" t="inlineStr">
        <is>
          <t>9.00%</t>
        </is>
      </c>
    </row>
    <row r="30">
      <c r="A30" s="4" t="inlineStr">
        <is>
          <t>7.375% Series A Cumulative Redeemable Preferred Stock</t>
        </is>
      </c>
    </row>
    <row r="31">
      <c r="A31" s="3" t="inlineStr">
        <is>
          <t>Dividends Payable [Line Items]</t>
        </is>
      </c>
    </row>
    <row r="32">
      <c r="A32" s="4" t="inlineStr">
        <is>
          <t>Preferred stock interest rate</t>
        </is>
      </c>
      <c r="D32" s="4" t="inlineStr">
        <is>
          <t>7.375%</t>
        </is>
      </c>
      <c r="F32" s="4" t="inlineStr">
        <is>
          <t>7.375%</t>
        </is>
      </c>
    </row>
    <row r="33">
      <c r="A33" s="4" t="inlineStr">
        <is>
          <t>Preferred stock, liquidation preference (in dollars per share)</t>
        </is>
      </c>
      <c r="D33" s="6" t="n">
        <v>2500</v>
      </c>
      <c r="F33" s="6" t="n">
        <v>2500</v>
      </c>
      <c r="H33" s="6" t="n">
        <v>25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arnings (Loss) Per Shar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Aug. 12, 2019</t>
        </is>
      </c>
    </row>
    <row r="3">
      <c r="A3" s="3" t="inlineStr">
        <is>
          <t>Earnings Per Share, Basic, by Common Class, Including Two Class Method [Line Items]</t>
        </is>
      </c>
    </row>
    <row r="4">
      <c r="A4" s="4" t="inlineStr">
        <is>
          <t>Net Income (Loss)</t>
        </is>
      </c>
      <c r="B4" s="6" t="n">
        <v>412539</v>
      </c>
      <c r="C4" s="6" t="n">
        <v>-137434433</v>
      </c>
      <c r="D4" s="6" t="n">
        <v>-11887032</v>
      </c>
      <c r="E4" s="6" t="n">
        <v>-299476801</v>
      </c>
    </row>
    <row r="5">
      <c r="A5" s="4" t="inlineStr">
        <is>
          <t>Less: preferred dividend requirements</t>
        </is>
      </c>
      <c r="B5" s="5" t="n">
        <v>2309672</v>
      </c>
      <c r="C5" s="5" t="n">
        <v>2309672</v>
      </c>
      <c r="D5" s="5" t="n">
        <v>4619344</v>
      </c>
      <c r="E5" s="5" t="n">
        <v>4570465</v>
      </c>
    </row>
    <row r="6">
      <c r="A6" s="4" t="inlineStr">
        <is>
          <t>Net loss attributable to Common Stockholders</t>
        </is>
      </c>
      <c r="B6" s="6" t="n">
        <v>-1897133</v>
      </c>
      <c r="C6" s="6" t="n">
        <v>-139744105</v>
      </c>
      <c r="D6" s="6" t="n">
        <v>-16506376</v>
      </c>
      <c r="E6" s="6" t="n">
        <v>-304047266</v>
      </c>
    </row>
    <row r="7">
      <c r="A7" s="4" t="inlineStr">
        <is>
          <t>Weighted average shares - basic (in shares)</t>
        </is>
      </c>
      <c r="B7" s="5" t="n">
        <v>13659667</v>
      </c>
      <c r="C7" s="5" t="n">
        <v>13651521</v>
      </c>
      <c r="D7" s="5" t="n">
        <v>13655617</v>
      </c>
      <c r="E7" s="5" t="n">
        <v>13649907</v>
      </c>
    </row>
    <row r="8">
      <c r="A8" s="4" t="inlineStr">
        <is>
          <t>Basic loss per share (in dollars per share)</t>
        </is>
      </c>
      <c r="B8" s="8" t="n">
        <v>-0.14</v>
      </c>
      <c r="C8" s="8" t="n">
        <v>-10.24</v>
      </c>
      <c r="D8" s="8" t="n">
        <v>-1.21</v>
      </c>
      <c r="E8" s="8" t="n">
        <v>-22.27</v>
      </c>
    </row>
    <row r="9">
      <c r="A9" s="4" t="inlineStr">
        <is>
          <t>Net Loss attributable to Common Stockholders (from above)</t>
        </is>
      </c>
      <c r="B9" s="6" t="n">
        <v>-1897133</v>
      </c>
      <c r="C9" s="6" t="n">
        <v>-139744105</v>
      </c>
      <c r="D9" s="6" t="n">
        <v>-16506376</v>
      </c>
      <c r="E9" s="6" t="n">
        <v>-304047266</v>
      </c>
    </row>
    <row r="10">
      <c r="A10" s="4" t="inlineStr">
        <is>
          <t>Loss attributable for dilutive securities</t>
        </is>
      </c>
      <c r="B10" s="6" t="n">
        <v>-1897133</v>
      </c>
      <c r="C10" s="6" t="n">
        <v>-139744105</v>
      </c>
      <c r="D10" s="6" t="n">
        <v>-16506376</v>
      </c>
      <c r="E10" s="6" t="n">
        <v>-304047266</v>
      </c>
    </row>
    <row r="11">
      <c r="A11" s="4" t="inlineStr">
        <is>
          <t>Weighted average shares - diluted (in shares)</t>
        </is>
      </c>
      <c r="B11" s="5" t="n">
        <v>13659667</v>
      </c>
      <c r="C11" s="5" t="n">
        <v>13651521</v>
      </c>
      <c r="D11" s="5" t="n">
        <v>13655617</v>
      </c>
      <c r="E11" s="5" t="n">
        <v>13649907</v>
      </c>
    </row>
    <row r="12">
      <c r="A12" s="4" t="inlineStr">
        <is>
          <t>Diluted loss per share (in dollars per share)</t>
        </is>
      </c>
      <c r="B12" s="8" t="n">
        <v>-0.14</v>
      </c>
      <c r="C12" s="8" t="n">
        <v>-10.24</v>
      </c>
      <c r="D12" s="8" t="n">
        <v>-1.21</v>
      </c>
      <c r="E12" s="8" t="n">
        <v>-22.27</v>
      </c>
    </row>
    <row r="13">
      <c r="A13" s="4" t="inlineStr">
        <is>
          <t>Convertible Debt</t>
        </is>
      </c>
    </row>
    <row r="14">
      <c r="A14" s="3" t="inlineStr">
        <is>
          <t>Earnings Per Share, Basic, by Common Class, Including Two Class Method [Line Items]</t>
        </is>
      </c>
    </row>
    <row r="15">
      <c r="A15" s="4" t="inlineStr">
        <is>
          <t>Common shares issued upon conversion (in shares)</t>
        </is>
      </c>
      <c r="B15" s="5" t="n">
        <v>2361000</v>
      </c>
      <c r="D15" s="5" t="n">
        <v>2361000</v>
      </c>
    </row>
    <row r="16">
      <c r="A16" s="4" t="inlineStr">
        <is>
          <t>Convertible Debt | 7.00% Convertible Senior Notes</t>
        </is>
      </c>
    </row>
    <row r="17">
      <c r="A17" s="3" t="inlineStr">
        <is>
          <t>Earnings Per Share, Basic, by Common Class, Including Two Class Method [Line Items]</t>
        </is>
      </c>
    </row>
    <row r="18">
      <c r="A18" s="4" t="inlineStr">
        <is>
          <t>Interest rate</t>
        </is>
      </c>
      <c r="B18" s="4" t="inlineStr">
        <is>
          <t>7.00%</t>
        </is>
      </c>
      <c r="D18" s="4" t="inlineStr">
        <is>
          <t>7.00%</t>
        </is>
      </c>
      <c r="F18" s="4" t="inlineStr">
        <is>
          <t>7.00%</t>
        </is>
      </c>
    </row>
    <row r="19">
      <c r="A19" s="4" t="inlineStr">
        <is>
          <t>Convertible Debt | 5.875% Convertible Notes</t>
        </is>
      </c>
    </row>
    <row r="20">
      <c r="A20" s="3" t="inlineStr">
        <is>
          <t>Earnings Per Share, Basic, by Common Class, Including Two Class Method [Line Items]</t>
        </is>
      </c>
    </row>
    <row r="21">
      <c r="A21" s="4" t="inlineStr">
        <is>
          <t>Interest rate</t>
        </is>
      </c>
      <c r="B21" s="4" t="inlineStr">
        <is>
          <t>5.875%</t>
        </is>
      </c>
      <c r="D21" s="4" t="inlineStr">
        <is>
          <t>5.875%</t>
        </is>
      </c>
      <c r="F21" s="4" t="inlineStr">
        <is>
          <t>5.875%</t>
        </is>
      </c>
      <c r="G21" s="4" t="inlineStr">
        <is>
          <t>5.875%</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Variable Interest Entity (Details) - USD ($) $ in Millions</t>
        </is>
      </c>
      <c r="B1" s="2" t="inlineStr">
        <is>
          <t>Feb. 01, 2021</t>
        </is>
      </c>
      <c r="C1" s="2" t="inlineStr">
        <is>
          <t>Jun. 30, 2021</t>
        </is>
      </c>
    </row>
    <row r="2">
      <c r="A2" s="3" t="inlineStr">
        <is>
          <t>Variable Interest Entity [Line Items]</t>
        </is>
      </c>
    </row>
    <row r="3">
      <c r="A3" s="4" t="inlineStr">
        <is>
          <t>Distributions</t>
        </is>
      </c>
      <c r="C3" s="11" t="n">
        <v>6.7</v>
      </c>
    </row>
    <row r="4">
      <c r="A4" s="4" t="inlineStr">
        <is>
          <t>Variable Interest Entity, Primary Beneficiary</t>
        </is>
      </c>
    </row>
    <row r="5">
      <c r="A5" s="3" t="inlineStr">
        <is>
          <t>Variable Interest Entity [Line Items]</t>
        </is>
      </c>
    </row>
    <row r="6">
      <c r="A6" s="4" t="inlineStr">
        <is>
          <t>Percentage of voting interest held in VIE</t>
        </is>
      </c>
      <c r="B6" s="4" t="inlineStr">
        <is>
          <t>49.50%</t>
        </is>
      </c>
    </row>
    <row r="7">
      <c r="A7" s="4" t="inlineStr">
        <is>
          <t>Variable Interest Entity, Primary Beneficiary | Grier Members</t>
        </is>
      </c>
    </row>
    <row r="8">
      <c r="A8" s="3" t="inlineStr">
        <is>
          <t>Variable Interest Entity [Line Items]</t>
        </is>
      </c>
    </row>
    <row r="9">
      <c r="A9" s="4" t="inlineStr">
        <is>
          <t>Percentage of voting interest held in VIE</t>
        </is>
      </c>
      <c r="B9" s="4" t="inlineStr">
        <is>
          <t>50.5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 USD ($)</t>
        </is>
      </c>
      <c r="B1" s="2" t="inlineStr">
        <is>
          <t>Feb. 04, 2021</t>
        </is>
      </c>
      <c r="C1" s="2" t="inlineStr">
        <is>
          <t>Feb. 01, 2021</t>
        </is>
      </c>
      <c r="D1" s="2" t="inlineStr">
        <is>
          <t>Jun. 30, 2021</t>
        </is>
      </c>
      <c r="E1" s="2" t="inlineStr">
        <is>
          <t>Jun. 30, 2021</t>
        </is>
      </c>
      <c r="F1" s="2" t="inlineStr">
        <is>
          <t>Dec. 31, 2020</t>
        </is>
      </c>
    </row>
    <row r="2">
      <c r="A2" s="3" t="inlineStr">
        <is>
          <t>Related Party Transaction [Line Items]</t>
        </is>
      </c>
    </row>
    <row r="3">
      <c r="A3" s="4" t="inlineStr">
        <is>
          <t>Due to affiliated companies</t>
        </is>
      </c>
      <c r="D3" s="6" t="n">
        <v>979603</v>
      </c>
      <c r="E3" s="6" t="n">
        <v>979603</v>
      </c>
      <c r="F3" s="6" t="n">
        <v>0</v>
      </c>
    </row>
    <row r="4">
      <c r="A4" s="4" t="inlineStr">
        <is>
          <t>Due from affiliated companies</t>
        </is>
      </c>
      <c r="D4" s="5" t="n">
        <v>1163633</v>
      </c>
      <c r="E4" s="5" t="n">
        <v>1163633</v>
      </c>
      <c r="F4" s="5" t="n">
        <v>0</v>
      </c>
    </row>
    <row r="5">
      <c r="A5" s="4" t="inlineStr">
        <is>
          <t>Variable Interest Entity, Primary Beneficiary</t>
        </is>
      </c>
    </row>
    <row r="6">
      <c r="A6" s="3" t="inlineStr">
        <is>
          <t>Related Party Transaction [Line Items]</t>
        </is>
      </c>
    </row>
    <row r="7">
      <c r="A7" s="4" t="inlineStr">
        <is>
          <t>Due to affiliated companies</t>
        </is>
      </c>
      <c r="D7" s="5" t="n">
        <v>970469</v>
      </c>
      <c r="E7" s="5" t="n">
        <v>970469</v>
      </c>
      <c r="F7" s="5" t="n">
        <v>0</v>
      </c>
    </row>
    <row r="8">
      <c r="A8" s="4" t="inlineStr">
        <is>
          <t>Percentage of voting interest held in VIE</t>
        </is>
      </c>
      <c r="C8" s="4" t="inlineStr">
        <is>
          <t>49.50%</t>
        </is>
      </c>
    </row>
    <row r="9">
      <c r="A9" s="4" t="inlineStr">
        <is>
          <t>Due from affiliated companies</t>
        </is>
      </c>
      <c r="D9" s="6" t="n">
        <v>1154499</v>
      </c>
      <c r="E9" s="6" t="n">
        <v>1154499</v>
      </c>
      <c r="F9" s="6" t="n">
        <v>0</v>
      </c>
    </row>
    <row r="10">
      <c r="A10" s="4" t="inlineStr">
        <is>
          <t>Variable Interest Entity, Primary Beneficiary | Grier Members</t>
        </is>
      </c>
    </row>
    <row r="11">
      <c r="A11" s="3" t="inlineStr">
        <is>
          <t>Related Party Transaction [Line Items]</t>
        </is>
      </c>
    </row>
    <row r="12">
      <c r="A12" s="4" t="inlineStr">
        <is>
          <t>Percentage of voting interest held in VIE</t>
        </is>
      </c>
      <c r="C12" s="4" t="inlineStr">
        <is>
          <t>50.50%</t>
        </is>
      </c>
    </row>
    <row r="13">
      <c r="A13" s="4" t="inlineStr">
        <is>
          <t>Crescent Midstream | Crescent Louisiana Midstream, LLC</t>
        </is>
      </c>
    </row>
    <row r="14">
      <c r="A14" s="3" t="inlineStr">
        <is>
          <t>Related Party Transaction [Line Items]</t>
        </is>
      </c>
    </row>
    <row r="15">
      <c r="A15" s="4" t="inlineStr">
        <is>
          <t>Controlling economic interest</t>
        </is>
      </c>
      <c r="B15" s="4" t="inlineStr">
        <is>
          <t>70.00%</t>
        </is>
      </c>
    </row>
    <row r="16">
      <c r="A16" s="4" t="inlineStr">
        <is>
          <t>Crescent Louisiana Midstream, LLC | Grier Members</t>
        </is>
      </c>
    </row>
    <row r="17">
      <c r="A17" s="3" t="inlineStr">
        <is>
          <t>Related Party Transaction [Line Items]</t>
        </is>
      </c>
    </row>
    <row r="18">
      <c r="A18" s="4" t="inlineStr">
        <is>
          <t>Indirect ownership</t>
        </is>
      </c>
      <c r="D18" s="4" t="inlineStr">
        <is>
          <t>35.35%</t>
        </is>
      </c>
      <c r="E18" s="4" t="inlineStr">
        <is>
          <t>35.35%</t>
        </is>
      </c>
    </row>
    <row r="19">
      <c r="A19" s="4" t="inlineStr">
        <is>
          <t>Crimson Renewable Energy, L.P. | Grier Members</t>
        </is>
      </c>
    </row>
    <row r="20">
      <c r="A20" s="3" t="inlineStr">
        <is>
          <t>Related Party Transaction [Line Items]</t>
        </is>
      </c>
    </row>
    <row r="21">
      <c r="A21" s="4" t="inlineStr">
        <is>
          <t>Controlling economic interest</t>
        </is>
      </c>
      <c r="D21" s="4" t="inlineStr">
        <is>
          <t>100.00%</t>
        </is>
      </c>
      <c r="E21" s="4" t="inlineStr">
        <is>
          <t>100.00%</t>
        </is>
      </c>
    </row>
    <row r="22">
      <c r="A22" s="4" t="inlineStr">
        <is>
          <t>Delta Trading, L.P. | Grier Members</t>
        </is>
      </c>
    </row>
    <row r="23">
      <c r="A23" s="3" t="inlineStr">
        <is>
          <t>Related Party Transaction [Line Items]</t>
        </is>
      </c>
    </row>
    <row r="24">
      <c r="A24" s="4" t="inlineStr">
        <is>
          <t>Controlling economic interest</t>
        </is>
      </c>
      <c r="D24" s="4" t="inlineStr">
        <is>
          <t>100.00%</t>
        </is>
      </c>
      <c r="E24" s="4" t="inlineStr">
        <is>
          <t>100.00%</t>
        </is>
      </c>
    </row>
    <row r="25">
      <c r="A25" s="4" t="inlineStr">
        <is>
          <t>Crescent Midstream Holdings</t>
        </is>
      </c>
    </row>
    <row r="26">
      <c r="A26" s="3" t="inlineStr">
        <is>
          <t>Related Party Transaction [Line Items]</t>
        </is>
      </c>
    </row>
    <row r="27">
      <c r="A27" s="4" t="inlineStr">
        <is>
          <t>Due from affiliated companies</t>
        </is>
      </c>
      <c r="D27" s="6" t="n">
        <v>1200000</v>
      </c>
      <c r="E27" s="6" t="n">
        <v>1200000</v>
      </c>
    </row>
    <row r="28">
      <c r="A28" s="4" t="inlineStr">
        <is>
          <t>Transition Services Agreement | Crescent Midstream Holdings | Crimson Midstream Holdings, LLC</t>
        </is>
      </c>
    </row>
    <row r="29">
      <c r="A29" s="3" t="inlineStr">
        <is>
          <t>Related Party Transaction [Line Items]</t>
        </is>
      </c>
    </row>
    <row r="30">
      <c r="A30" s="4" t="inlineStr">
        <is>
          <t>Fixed fee</t>
        </is>
      </c>
      <c r="B30" s="6" t="n">
        <v>156000</v>
      </c>
    </row>
    <row r="31">
      <c r="A31" s="4" t="inlineStr">
        <is>
          <t>Transition Services Agreement | Crescent Midstream Holdings | Crescent Midstream</t>
        </is>
      </c>
    </row>
    <row r="32">
      <c r="A32" s="3" t="inlineStr">
        <is>
          <t>Related Party Transaction [Line Items]</t>
        </is>
      </c>
    </row>
    <row r="33">
      <c r="A33" s="4" t="inlineStr">
        <is>
          <t>Percentage allocation</t>
        </is>
      </c>
      <c r="B33" s="4" t="inlineStr">
        <is>
          <t>50.00%</t>
        </is>
      </c>
    </row>
    <row r="34">
      <c r="A34" s="4" t="inlineStr">
        <is>
          <t>Due to affiliated companies</t>
        </is>
      </c>
      <c r="D34" s="5" t="n">
        <v>998000</v>
      </c>
      <c r="E34" s="5" t="n">
        <v>998000</v>
      </c>
    </row>
    <row r="35">
      <c r="A35" s="4" t="inlineStr">
        <is>
          <t>Amount billed</t>
        </is>
      </c>
      <c r="D35" s="5" t="n">
        <v>466500</v>
      </c>
      <c r="E35" s="5" t="n">
        <v>777500</v>
      </c>
    </row>
    <row r="36">
      <c r="A36" s="4" t="inlineStr">
        <is>
          <t>Transition Services Agreement | Crescent Midstream Holdings | Crescent Louisiana Midstream, LLC</t>
        </is>
      </c>
    </row>
    <row r="37">
      <c r="A37" s="3" t="inlineStr">
        <is>
          <t>Related Party Transaction [Line Items]</t>
        </is>
      </c>
    </row>
    <row r="38">
      <c r="A38" s="4" t="inlineStr">
        <is>
          <t>Percentage allocation</t>
        </is>
      </c>
      <c r="B38" s="4" t="inlineStr">
        <is>
          <t>50.00%</t>
        </is>
      </c>
    </row>
    <row r="39">
      <c r="A39" s="4" t="inlineStr">
        <is>
          <t>Amount billed</t>
        </is>
      </c>
      <c r="D39" s="5" t="n">
        <v>466500</v>
      </c>
      <c r="E39" s="5" t="n">
        <v>777500</v>
      </c>
    </row>
    <row r="40">
      <c r="A40" s="4" t="inlineStr">
        <is>
          <t>Transition Services Agreement, Employee-Related Costs | Crescent Midstream Holdings | Crescent Midstream</t>
        </is>
      </c>
    </row>
    <row r="41">
      <c r="A41" s="3" t="inlineStr">
        <is>
          <t>Related Party Transaction [Line Items]</t>
        </is>
      </c>
    </row>
    <row r="42">
      <c r="A42" s="4" t="inlineStr">
        <is>
          <t>Amount billed</t>
        </is>
      </c>
      <c r="D42" s="5" t="n">
        <v>2100000</v>
      </c>
      <c r="E42" s="5" t="n">
        <v>3200000</v>
      </c>
    </row>
    <row r="43">
      <c r="A43" s="4" t="inlineStr">
        <is>
          <t>Transition Services Agreement, Employee-Related Costs | Crescent Midstream Holdings | Crescent Louisiana Midstream, LLC</t>
        </is>
      </c>
    </row>
    <row r="44">
      <c r="A44" s="3" t="inlineStr">
        <is>
          <t>Related Party Transaction [Line Items]</t>
        </is>
      </c>
    </row>
    <row r="45">
      <c r="A45" s="4" t="inlineStr">
        <is>
          <t>Amount billed</t>
        </is>
      </c>
      <c r="D45" s="5" t="n">
        <v>2100000</v>
      </c>
      <c r="E45" s="5" t="n">
        <v>3200000</v>
      </c>
    </row>
    <row r="46">
      <c r="A46" s="4" t="inlineStr">
        <is>
          <t>Common Control Transfer | Crescent Midstream Holdings | Crescent Midstream</t>
        </is>
      </c>
    </row>
    <row r="47">
      <c r="A47" s="3" t="inlineStr">
        <is>
          <t>Related Party Transaction [Line Items]</t>
        </is>
      </c>
    </row>
    <row r="48">
      <c r="A48" s="4" t="inlineStr">
        <is>
          <t>Due to affiliated companies</t>
        </is>
      </c>
      <c r="D48" s="5" t="n">
        <v>980000</v>
      </c>
      <c r="E48" s="6" t="n">
        <v>980000</v>
      </c>
    </row>
    <row r="49">
      <c r="A49" s="4" t="inlineStr">
        <is>
          <t>Accounting And Consulting Services | Crescent Midstream Holdings | Crescent Midstream</t>
        </is>
      </c>
    </row>
    <row r="50">
      <c r="A50" s="3" t="inlineStr">
        <is>
          <t>Related Party Transaction [Line Items]</t>
        </is>
      </c>
    </row>
    <row r="51">
      <c r="A51" s="4" t="inlineStr">
        <is>
          <t>Expenses from Crimson transaction</t>
        </is>
      </c>
      <c r="D51" s="6" t="n">
        <v>416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Details) - $ / shares</t>
        </is>
      </c>
      <c r="B1" s="2" t="inlineStr">
        <is>
          <t>Jul. 28, 2021</t>
        </is>
      </c>
      <c r="C1" s="2" t="inlineStr">
        <is>
          <t>Jul. 07, 2021</t>
        </is>
      </c>
      <c r="D1" s="2" t="inlineStr">
        <is>
          <t>Jul. 06, 2021</t>
        </is>
      </c>
      <c r="E1" s="2" t="inlineStr">
        <is>
          <t>Jun. 29, 2021</t>
        </is>
      </c>
      <c r="F1" s="2" t="inlineStr">
        <is>
          <t>Feb. 01, 2021</t>
        </is>
      </c>
      <c r="G1" s="2" t="inlineStr">
        <is>
          <t>Jun. 30, 2021</t>
        </is>
      </c>
      <c r="H1" s="2" t="inlineStr">
        <is>
          <t>Jun. 30, 2020</t>
        </is>
      </c>
      <c r="I1" s="2" t="inlineStr">
        <is>
          <t>Jun. 30, 2021</t>
        </is>
      </c>
      <c r="J1" s="2" t="inlineStr">
        <is>
          <t>Jun. 30, 2020</t>
        </is>
      </c>
      <c r="K1" s="2" t="inlineStr">
        <is>
          <t>Dec. 31, 2020</t>
        </is>
      </c>
    </row>
    <row r="2">
      <c r="A2" s="3" t="inlineStr">
        <is>
          <t>Subsequent Event [Line Items]</t>
        </is>
      </c>
    </row>
    <row r="3">
      <c r="A3" s="4" t="inlineStr">
        <is>
          <t>Dividends declared per share (in dollars per share)</t>
        </is>
      </c>
      <c r="G3" s="7" t="n">
        <v>0.05</v>
      </c>
      <c r="H3" s="7" t="n">
        <v>0.05</v>
      </c>
      <c r="I3" s="7" t="n">
        <v>0.05</v>
      </c>
      <c r="J3" s="7" t="n">
        <v>0.8</v>
      </c>
    </row>
    <row r="4">
      <c r="A4" s="4" t="inlineStr">
        <is>
          <t>Capital stock non-convertible, par value (in dollars per share)</t>
        </is>
      </c>
      <c r="G4" s="7" t="n">
        <v>0.001</v>
      </c>
      <c r="I4" s="7" t="n">
        <v>0.001</v>
      </c>
      <c r="K4" s="7" t="n">
        <v>0.001</v>
      </c>
    </row>
    <row r="5">
      <c r="A5" s="4" t="inlineStr">
        <is>
          <t>Common Class B | Contribution Agreement</t>
        </is>
      </c>
    </row>
    <row r="6">
      <c r="A6" s="3" t="inlineStr">
        <is>
          <t>Subsequent Event [Line Items]</t>
        </is>
      </c>
    </row>
    <row r="7">
      <c r="A7" s="4" t="inlineStr">
        <is>
          <t>Number of shares issued in transaction</t>
        </is>
      </c>
      <c r="E7" s="5" t="n">
        <v>683761</v>
      </c>
    </row>
    <row r="8">
      <c r="A8" s="4" t="inlineStr">
        <is>
          <t>7.375% Series A Cumulative Redeemable Preferred Stock</t>
        </is>
      </c>
    </row>
    <row r="9">
      <c r="A9" s="3" t="inlineStr">
        <is>
          <t>Subsequent Event [Line Items]</t>
        </is>
      </c>
    </row>
    <row r="10">
      <c r="A10" s="4" t="inlineStr">
        <is>
          <t>Preferred stock interest rate</t>
        </is>
      </c>
      <c r="G10" s="4" t="inlineStr">
        <is>
          <t>7.375%</t>
        </is>
      </c>
      <c r="I10" s="4" t="inlineStr">
        <is>
          <t>7.375%</t>
        </is>
      </c>
    </row>
    <row r="11">
      <c r="A11" s="4" t="inlineStr">
        <is>
          <t>Preferred stock, par value (in dollars per share)</t>
        </is>
      </c>
      <c r="G11" s="7" t="n">
        <v>0.001</v>
      </c>
      <c r="I11" s="7" t="n">
        <v>0.001</v>
      </c>
      <c r="K11" s="7" t="n">
        <v>0.001</v>
      </c>
    </row>
    <row r="12">
      <c r="A12" s="4" t="inlineStr">
        <is>
          <t>7.375% Series A Cumulative Redeemable Preferred Stock | Contribution Agreement</t>
        </is>
      </c>
    </row>
    <row r="13">
      <c r="A13" s="3" t="inlineStr">
        <is>
          <t>Subsequent Event [Line Items]</t>
        </is>
      </c>
    </row>
    <row r="14">
      <c r="A14" s="4" t="inlineStr">
        <is>
          <t>Number of shares issued in transaction</t>
        </is>
      </c>
      <c r="E14" s="5" t="n">
        <v>170213</v>
      </c>
    </row>
    <row r="15">
      <c r="A15" s="4" t="inlineStr">
        <is>
          <t>Preferred stock interest rate</t>
        </is>
      </c>
      <c r="E15" s="4" t="inlineStr">
        <is>
          <t>7.375%</t>
        </is>
      </c>
    </row>
    <row r="16">
      <c r="A16" s="4" t="inlineStr">
        <is>
          <t>Series B Preferred Stock</t>
        </is>
      </c>
    </row>
    <row r="17">
      <c r="A17" s="3" t="inlineStr">
        <is>
          <t>Subsequent Event [Line Items]</t>
        </is>
      </c>
    </row>
    <row r="18">
      <c r="A18" s="4" t="inlineStr">
        <is>
          <t>Preferred stock interest rate</t>
        </is>
      </c>
      <c r="F18" s="4" t="inlineStr">
        <is>
          <t>4.00%</t>
        </is>
      </c>
    </row>
    <row r="19">
      <c r="A19" s="4" t="inlineStr">
        <is>
          <t>Series B Preferred Stock | Class A-2 Units</t>
        </is>
      </c>
    </row>
    <row r="20">
      <c r="A20" s="3" t="inlineStr">
        <is>
          <t>Subsequent Event [Line Items]</t>
        </is>
      </c>
    </row>
    <row r="21">
      <c r="A21" s="4" t="inlineStr">
        <is>
          <t>Equity instrument, shares issuable upon conversion (in shares)</t>
        </is>
      </c>
      <c r="F21" s="5" t="n">
        <v>2452240</v>
      </c>
    </row>
    <row r="22">
      <c r="A22" s="4" t="inlineStr">
        <is>
          <t>Series C Preferred Stock</t>
        </is>
      </c>
    </row>
    <row r="23">
      <c r="A23" s="3" t="inlineStr">
        <is>
          <t>Subsequent Event [Line Items]</t>
        </is>
      </c>
    </row>
    <row r="24">
      <c r="A24" s="4" t="inlineStr">
        <is>
          <t>Preferred stock interest rate</t>
        </is>
      </c>
      <c r="E24" s="4" t="inlineStr">
        <is>
          <t>9.00%</t>
        </is>
      </c>
      <c r="F24" s="4" t="inlineStr">
        <is>
          <t>9.00%</t>
        </is>
      </c>
    </row>
    <row r="25">
      <c r="A25" s="4" t="inlineStr">
        <is>
          <t>Common Stock, par value $0.001 per share | Contribution Agreement</t>
        </is>
      </c>
    </row>
    <row r="26">
      <c r="A26" s="3" t="inlineStr">
        <is>
          <t>Subsequent Event [Line Items]</t>
        </is>
      </c>
    </row>
    <row r="27">
      <c r="A27" s="4" t="inlineStr">
        <is>
          <t>Number of shares issued in transaction</t>
        </is>
      </c>
      <c r="E27" s="5" t="n">
        <v>1153846</v>
      </c>
    </row>
    <row r="28">
      <c r="A28" s="4" t="inlineStr">
        <is>
          <t>Subsequent Event</t>
        </is>
      </c>
    </row>
    <row r="29">
      <c r="A29" s="3" t="inlineStr">
        <is>
          <t>Subsequent Event [Line Items]</t>
        </is>
      </c>
    </row>
    <row r="30">
      <c r="A30" s="4" t="inlineStr">
        <is>
          <t>Dividends declared per share (in dollars per share)</t>
        </is>
      </c>
      <c r="B30" s="8" t="n">
        <v>0.05</v>
      </c>
    </row>
    <row r="31">
      <c r="A31" s="4" t="inlineStr">
        <is>
          <t>Subsequent Event | Common Class B | Class A-2 Units</t>
        </is>
      </c>
    </row>
    <row r="32">
      <c r="A32" s="3" t="inlineStr">
        <is>
          <t>Subsequent Event [Line Items]</t>
        </is>
      </c>
    </row>
    <row r="33">
      <c r="A33" s="4" t="inlineStr">
        <is>
          <t>Equity instrument, shares issuable upon conversion (in shares)</t>
        </is>
      </c>
      <c r="C33" s="5" t="n">
        <v>8733048</v>
      </c>
    </row>
    <row r="34">
      <c r="A34" s="4" t="inlineStr">
        <is>
          <t>Subsequent Event | Common Class B | Contribution Agreement</t>
        </is>
      </c>
    </row>
    <row r="35">
      <c r="A35" s="3" t="inlineStr">
        <is>
          <t>Subsequent Event [Line Items]</t>
        </is>
      </c>
    </row>
    <row r="36">
      <c r="A36" s="4" t="inlineStr">
        <is>
          <t>Number of shares issued in transaction</t>
        </is>
      </c>
      <c r="D36" s="5" t="n">
        <v>683761</v>
      </c>
    </row>
    <row r="37">
      <c r="A37" s="4" t="inlineStr">
        <is>
          <t>Subsequent Event | 7.375% Series A Cumulative Redeemable Preferred Stock</t>
        </is>
      </c>
    </row>
    <row r="38">
      <c r="A38" s="3" t="inlineStr">
        <is>
          <t>Subsequent Event [Line Items]</t>
        </is>
      </c>
    </row>
    <row r="39">
      <c r="A39" s="4" t="inlineStr">
        <is>
          <t>Preferred stock interest rate</t>
        </is>
      </c>
      <c r="B39" s="4" t="inlineStr">
        <is>
          <t>7.375%</t>
        </is>
      </c>
    </row>
    <row r="40">
      <c r="A40" s="4" t="inlineStr">
        <is>
          <t>Subsequent Event | 7.375% Series A Cumulative Redeemable Preferred Stock | Contribution Agreement</t>
        </is>
      </c>
    </row>
    <row r="41">
      <c r="A41" s="3" t="inlineStr">
        <is>
          <t>Subsequent Event [Line Items]</t>
        </is>
      </c>
    </row>
    <row r="42">
      <c r="A42" s="4" t="inlineStr">
        <is>
          <t>Number of shares issued in transaction</t>
        </is>
      </c>
      <c r="D42" s="5" t="n">
        <v>170213</v>
      </c>
    </row>
    <row r="43">
      <c r="A43" s="4" t="inlineStr">
        <is>
          <t>Preferred stock interest rate</t>
        </is>
      </c>
      <c r="D43" s="4" t="inlineStr">
        <is>
          <t>7.375%</t>
        </is>
      </c>
    </row>
    <row r="44">
      <c r="A44" s="4" t="inlineStr">
        <is>
          <t>Subsequent Event | Series B Preferred Stock</t>
        </is>
      </c>
    </row>
    <row r="45">
      <c r="A45" s="3" t="inlineStr">
        <is>
          <t>Subsequent Event [Line Items]</t>
        </is>
      </c>
    </row>
    <row r="46">
      <c r="A46" s="4" t="inlineStr">
        <is>
          <t>Depositary stock, dividends declared per share (in dollars per share)</t>
        </is>
      </c>
      <c r="B46" s="8" t="n">
        <v>0.25</v>
      </c>
    </row>
    <row r="47">
      <c r="A47" s="4" t="inlineStr">
        <is>
          <t>Preferred stock, par value (in dollars per share)</t>
        </is>
      </c>
      <c r="B47" s="6" t="n">
        <v>25</v>
      </c>
    </row>
    <row r="48">
      <c r="A48" s="4" t="inlineStr">
        <is>
          <t>Subsequent Event | Class A-2 Units</t>
        </is>
      </c>
    </row>
    <row r="49">
      <c r="A49" s="3" t="inlineStr">
        <is>
          <t>Subsequent Event [Line Items]</t>
        </is>
      </c>
    </row>
    <row r="50">
      <c r="A50" s="4" t="inlineStr">
        <is>
          <t>Additional shares issued (in shares)</t>
        </is>
      </c>
      <c r="B50" s="5" t="n">
        <v>8174</v>
      </c>
    </row>
    <row r="51">
      <c r="A51" s="4" t="inlineStr">
        <is>
          <t>Subsequent Event | Series C Preferred Stock</t>
        </is>
      </c>
    </row>
    <row r="52">
      <c r="A52" s="3" t="inlineStr">
        <is>
          <t>Subsequent Event [Line Items]</t>
        </is>
      </c>
    </row>
    <row r="53">
      <c r="A53" s="4" t="inlineStr">
        <is>
          <t>Depositary stock, dividends declared per share (in dollars per share)</t>
        </is>
      </c>
      <c r="B53" s="12" t="n">
        <v>0.5625</v>
      </c>
    </row>
    <row r="54">
      <c r="A54" s="4" t="inlineStr">
        <is>
          <t>Subsequent Event | Depositary Shares | 7.375% Series A Cumulative Redeemable Preferred Stock</t>
        </is>
      </c>
    </row>
    <row r="55">
      <c r="A55" s="3" t="inlineStr">
        <is>
          <t>Subsequent Event [Line Items]</t>
        </is>
      </c>
    </row>
    <row r="56">
      <c r="A56" s="4" t="inlineStr">
        <is>
          <t>Depositary stock, dividends declared per share (in dollars per share)</t>
        </is>
      </c>
      <c r="B56" s="13" t="n">
        <v>0.4609375</v>
      </c>
    </row>
    <row r="57">
      <c r="A57" s="4" t="inlineStr">
        <is>
          <t>Subsequent Event | Common Stock, par value $0.001 per share | Contribution Agreement</t>
        </is>
      </c>
    </row>
    <row r="58">
      <c r="A58" s="3" t="inlineStr">
        <is>
          <t>Subsequent Event [Line Items]</t>
        </is>
      </c>
    </row>
    <row r="59">
      <c r="A59" s="4" t="inlineStr">
        <is>
          <t>Number of shares issued in transaction</t>
        </is>
      </c>
      <c r="D59" s="5" t="n">
        <v>11538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1</t>
        </is>
      </c>
      <c r="C2" s="2" t="inlineStr">
        <is>
          <t>Jun. 30, 2020</t>
        </is>
      </c>
    </row>
    <row r="3">
      <c r="A3" s="3" t="inlineStr">
        <is>
          <t>Operating Activities</t>
        </is>
      </c>
    </row>
    <row r="4">
      <c r="A4" s="4" t="inlineStr">
        <is>
          <t>Net loss</t>
        </is>
      </c>
      <c r="B4" s="6" t="n">
        <v>-8266854</v>
      </c>
      <c r="C4" s="6" t="n">
        <v>-299476801</v>
      </c>
    </row>
    <row r="5">
      <c r="A5" s="3" t="inlineStr">
        <is>
          <t>Adjustments to reconcile net loss to net cash provided by operating activities:</t>
        </is>
      </c>
    </row>
    <row r="6">
      <c r="A6" s="4" t="inlineStr">
        <is>
          <t>Deferred income tax, net</t>
        </is>
      </c>
      <c r="B6" s="5" t="n">
        <v>108822</v>
      </c>
      <c r="C6" s="5" t="n">
        <v>298525</v>
      </c>
    </row>
    <row r="7">
      <c r="A7" s="4" t="inlineStr">
        <is>
          <t>Depreciation, amortization and ARO accretion</t>
        </is>
      </c>
      <c r="B7" s="5" t="n">
        <v>7427544</v>
      </c>
      <c r="C7" s="5" t="n">
        <v>9963908</v>
      </c>
    </row>
    <row r="8">
      <c r="A8" s="4" t="inlineStr">
        <is>
          <t>Loss on impairment of leased property</t>
        </is>
      </c>
      <c r="B8" s="5" t="n">
        <v>0</v>
      </c>
      <c r="C8" s="5" t="n">
        <v>140268379</v>
      </c>
    </row>
    <row r="9">
      <c r="A9" s="4" t="inlineStr">
        <is>
          <t>Loss on impairment and disposal of leased property</t>
        </is>
      </c>
      <c r="B9" s="5" t="n">
        <v>5811779</v>
      </c>
      <c r="C9" s="5" t="n">
        <v>146537547</v>
      </c>
    </row>
    <row r="10">
      <c r="A10" s="4" t="inlineStr">
        <is>
          <t>Loss on termination of lease</t>
        </is>
      </c>
      <c r="B10" s="5" t="n">
        <v>165644</v>
      </c>
      <c r="C10" s="5" t="n">
        <v>458297</v>
      </c>
    </row>
    <row r="11">
      <c r="A11" s="4" t="inlineStr">
        <is>
          <t>Deferred rent receivable write-off, noncash</t>
        </is>
      </c>
      <c r="B11" s="5" t="n">
        <v>0</v>
      </c>
      <c r="C11" s="5" t="n">
        <v>30105820</v>
      </c>
    </row>
    <row r="12">
      <c r="A12" s="4" t="inlineStr">
        <is>
          <t>(Gain) loss on extinguishment of debt</t>
        </is>
      </c>
      <c r="B12" s="5" t="n">
        <v>861814</v>
      </c>
      <c r="C12" s="5" t="n">
        <v>-11549968</v>
      </c>
    </row>
    <row r="13">
      <c r="A13" s="4" t="inlineStr">
        <is>
          <t>Non-cash lease expense</t>
        </is>
      </c>
      <c r="B13" s="5" t="n">
        <v>439246</v>
      </c>
      <c r="C13" s="5" t="n">
        <v>0</v>
      </c>
    </row>
    <row r="14">
      <c r="A14" s="4" t="inlineStr">
        <is>
          <t>Gain on sale of equipment</t>
        </is>
      </c>
      <c r="B14" s="5" t="n">
        <v>0</v>
      </c>
      <c r="C14" s="5" t="n">
        <v>-3542</v>
      </c>
    </row>
    <row r="15">
      <c r="A15" s="3" t="inlineStr">
        <is>
          <t>Changes in assets and liabilities:</t>
        </is>
      </c>
    </row>
    <row r="16">
      <c r="A16" s="4" t="inlineStr">
        <is>
          <t>Deferred rent receivable</t>
        </is>
      </c>
      <c r="B16" s="5" t="n">
        <v>0</v>
      </c>
      <c r="C16" s="5" t="n">
        <v>-247718</v>
      </c>
    </row>
    <row r="17">
      <c r="A17" s="4" t="inlineStr">
        <is>
          <t>Accounts and other receivables</t>
        </is>
      </c>
      <c r="B17" s="5" t="n">
        <v>541580</v>
      </c>
      <c r="C17" s="5" t="n">
        <v>1216469</v>
      </c>
    </row>
    <row r="18">
      <c r="A18" s="4" t="inlineStr">
        <is>
          <t>Financing note accrued interest receivable</t>
        </is>
      </c>
      <c r="B18" s="5" t="n">
        <v>-9926</v>
      </c>
      <c r="C18" s="5" t="n">
        <v>-4671</v>
      </c>
    </row>
    <row r="19">
      <c r="A19" s="4" t="inlineStr">
        <is>
          <t>Inventory</t>
        </is>
      </c>
      <c r="B19" s="5" t="n">
        <v>144113</v>
      </c>
      <c r="C19" s="5" t="n">
        <v>0</v>
      </c>
    </row>
    <row r="20">
      <c r="A20" s="4" t="inlineStr">
        <is>
          <t>Prepaid expenses and other assets</t>
        </is>
      </c>
      <c r="B20" s="5" t="n">
        <v>-2788545</v>
      </c>
      <c r="C20" s="5" t="n">
        <v>85197</v>
      </c>
    </row>
    <row r="21">
      <c r="A21" s="4" t="inlineStr">
        <is>
          <t>Due from affiliated companies, net</t>
        </is>
      </c>
      <c r="B21" s="5" t="n">
        <v>-184030</v>
      </c>
      <c r="C21" s="5" t="n">
        <v>0</v>
      </c>
    </row>
    <row r="22">
      <c r="A22" s="4" t="inlineStr">
        <is>
          <t>Management fee payable</t>
        </is>
      </c>
      <c r="B22" s="5" t="n">
        <v>-666856</v>
      </c>
      <c r="C22" s="5" t="n">
        <v>-8299</v>
      </c>
    </row>
    <row r="23">
      <c r="A23" s="4" t="inlineStr">
        <is>
          <t>Accounts payable and other accrued liabilities</t>
        </is>
      </c>
      <c r="B23" s="5" t="n">
        <v>1740265</v>
      </c>
      <c r="C23" s="5" t="n">
        <v>-613391</v>
      </c>
    </row>
    <row r="24">
      <c r="A24" s="4" t="inlineStr">
        <is>
          <t>Operating lease liability</t>
        </is>
      </c>
      <c r="B24" s="5" t="n">
        <v>-673516</v>
      </c>
      <c r="C24" s="5" t="n">
        <v>0</v>
      </c>
    </row>
    <row r="25">
      <c r="A25" s="4" t="inlineStr">
        <is>
          <t>Unearned revenue</t>
        </is>
      </c>
      <c r="B25" s="5" t="n">
        <v>-292738</v>
      </c>
      <c r="C25" s="5" t="n">
        <v>-607951</v>
      </c>
    </row>
    <row r="26">
      <c r="A26" s="4" t="inlineStr">
        <is>
          <t>Net cash provided by operating activities</t>
        </is>
      </c>
      <c r="B26" s="5" t="n">
        <v>4358342</v>
      </c>
      <c r="C26" s="5" t="n">
        <v>16421801</v>
      </c>
    </row>
    <row r="27">
      <c r="A27" s="3" t="inlineStr">
        <is>
          <t>Investing Activities</t>
        </is>
      </c>
    </row>
    <row r="28">
      <c r="A28" s="4" t="inlineStr">
        <is>
          <t>Acquisition of Crimson Midstream Holdings, net of cash acquired</t>
        </is>
      </c>
      <c r="B28" s="5" t="n">
        <v>-69002053</v>
      </c>
      <c r="C28" s="5" t="n">
        <v>0</v>
      </c>
    </row>
    <row r="29">
      <c r="A29" s="4" t="inlineStr">
        <is>
          <t>Purchases of property and equipment, net</t>
        </is>
      </c>
      <c r="B29" s="5" t="n">
        <v>-9275334</v>
      </c>
      <c r="C29" s="5" t="n">
        <v>-85144</v>
      </c>
    </row>
    <row r="30">
      <c r="A30" s="4" t="inlineStr">
        <is>
          <t>Proceeds from sale of property and equipment</t>
        </is>
      </c>
      <c r="B30" s="5" t="n">
        <v>79600</v>
      </c>
      <c r="C30" s="5" t="n">
        <v>7500</v>
      </c>
    </row>
    <row r="31">
      <c r="A31" s="4" t="inlineStr">
        <is>
          <t>Proceeds from insurance recovery</t>
        </is>
      </c>
      <c r="B31" s="5" t="n">
        <v>60153</v>
      </c>
      <c r="C31" s="5" t="n">
        <v>0</v>
      </c>
    </row>
    <row r="32">
      <c r="A32" s="4" t="inlineStr">
        <is>
          <t>Principal payment on financing note receivable</t>
        </is>
      </c>
      <c r="B32" s="5" t="n">
        <v>70417</v>
      </c>
      <c r="C32" s="5" t="n">
        <v>43333</v>
      </c>
    </row>
    <row r="33">
      <c r="A33" s="4" t="inlineStr">
        <is>
          <t>Net cash used in investing activities</t>
        </is>
      </c>
      <c r="B33" s="5" t="n">
        <v>-78067217</v>
      </c>
      <c r="C33" s="5" t="n">
        <v>-34311</v>
      </c>
    </row>
    <row r="34">
      <c r="A34" s="3" t="inlineStr">
        <is>
          <t>Financing Activities</t>
        </is>
      </c>
    </row>
    <row r="35">
      <c r="A35" s="4" t="inlineStr">
        <is>
          <t>Debt financing costs</t>
        </is>
      </c>
      <c r="B35" s="5" t="n">
        <v>-2735922</v>
      </c>
      <c r="C35" s="5" t="n">
        <v>0</v>
      </c>
    </row>
    <row r="36">
      <c r="A36" s="4" t="inlineStr">
        <is>
          <t>Repurchases of Series A preferred stock</t>
        </is>
      </c>
      <c r="B36" s="5" t="n">
        <v>0</v>
      </c>
      <c r="C36" s="5" t="n">
        <v>-161997</v>
      </c>
    </row>
    <row r="37">
      <c r="A37" s="4" t="inlineStr">
        <is>
          <t>Dividends paid on Series A preferred stock</t>
        </is>
      </c>
      <c r="B37" s="5" t="n">
        <v>-4619344</v>
      </c>
      <c r="C37" s="5" t="n">
        <v>-4623452</v>
      </c>
    </row>
    <row r="38">
      <c r="A38" s="4" t="inlineStr">
        <is>
          <t>Dividends paid on Common Stock</t>
        </is>
      </c>
      <c r="B38" s="5" t="n">
        <v>-1232357</v>
      </c>
      <c r="C38" s="5" t="n">
        <v>-10921216</v>
      </c>
    </row>
    <row r="39">
      <c r="A39" s="4" t="inlineStr">
        <is>
          <t>Cash paid for extinguishment of convertible notes</t>
        </is>
      </c>
      <c r="B39" s="5" t="n">
        <v>0</v>
      </c>
      <c r="C39" s="5" t="n">
        <v>-1676000</v>
      </c>
    </row>
    <row r="40">
      <c r="A40" s="4" t="inlineStr">
        <is>
          <t>Cash paid for maturity of convertible notes</t>
        </is>
      </c>
      <c r="B40" s="5" t="n">
        <v>0</v>
      </c>
      <c r="C40" s="5" t="n">
        <v>-1316250</v>
      </c>
    </row>
    <row r="41">
      <c r="A41" s="4" t="inlineStr">
        <is>
          <t>Cash paid for settlement of Pinedale Secured Credit Facility</t>
        </is>
      </c>
      <c r="B41" s="5" t="n">
        <v>0</v>
      </c>
      <c r="C41" s="5" t="n">
        <v>-3074572</v>
      </c>
    </row>
    <row r="42">
      <c r="A42" s="4" t="inlineStr">
        <is>
          <t>Distributions to non-controlling interest</t>
        </is>
      </c>
      <c r="B42" s="5" t="n">
        <v>-604951</v>
      </c>
      <c r="C42" s="5" t="n">
        <v>0</v>
      </c>
    </row>
    <row r="43">
      <c r="A43" s="4" t="inlineStr">
        <is>
          <t>Advances on revolving line of credit</t>
        </is>
      </c>
      <c r="B43" s="5" t="n">
        <v>8000000</v>
      </c>
      <c r="C43" s="5" t="n">
        <v>0</v>
      </c>
    </row>
    <row r="44">
      <c r="A44" s="4" t="inlineStr">
        <is>
          <t>Payments on revolving line of credit</t>
        </is>
      </c>
      <c r="B44" s="5" t="n">
        <v>-7000000</v>
      </c>
      <c r="C44" s="5" t="n">
        <v>0</v>
      </c>
    </row>
    <row r="45">
      <c r="A45" s="4" t="inlineStr">
        <is>
          <t>Principal payments on secured credit facilities</t>
        </is>
      </c>
      <c r="B45" s="5" t="n">
        <v>0</v>
      </c>
      <c r="C45" s="5" t="n">
        <v>-1764000</v>
      </c>
    </row>
    <row r="46">
      <c r="A46" s="4" t="inlineStr">
        <is>
          <t>Net cash used in financing activities</t>
        </is>
      </c>
      <c r="B46" s="5" t="n">
        <v>-8192574</v>
      </c>
      <c r="C46" s="5" t="n">
        <v>-23537487</v>
      </c>
    </row>
    <row r="47">
      <c r="A47" s="4" t="inlineStr">
        <is>
          <t>Net change in Cash and Cash Equivalents</t>
        </is>
      </c>
      <c r="B47" s="5" t="n">
        <v>-81901449</v>
      </c>
      <c r="C47" s="5" t="n">
        <v>-7149997</v>
      </c>
    </row>
    <row r="48">
      <c r="A48" s="4" t="inlineStr">
        <is>
          <t>Cash and Cash Equivalents at beginning of period</t>
        </is>
      </c>
      <c r="B48" s="5" t="n">
        <v>99596907</v>
      </c>
      <c r="C48" s="5" t="n">
        <v>120863643</v>
      </c>
    </row>
    <row r="49">
      <c r="A49" s="4" t="inlineStr">
        <is>
          <t>Cash and Cash Equivalents at end of period</t>
        </is>
      </c>
      <c r="B49" s="5" t="n">
        <v>17695458</v>
      </c>
      <c r="C49" s="5" t="n">
        <v>113713646</v>
      </c>
    </row>
    <row r="50">
      <c r="A50" s="3" t="inlineStr">
        <is>
          <t>Supplemental Disclosure of Cash Flow Information</t>
        </is>
      </c>
    </row>
    <row r="51">
      <c r="A51" s="4" t="inlineStr">
        <is>
          <t>Interest paid</t>
        </is>
      </c>
      <c r="B51" s="5" t="n">
        <v>5750876</v>
      </c>
      <c r="C51" s="5" t="n">
        <v>5392894</v>
      </c>
    </row>
    <row r="52">
      <c r="A52" s="4" t="inlineStr">
        <is>
          <t>Income taxes paid (net of refunds)</t>
        </is>
      </c>
      <c r="B52" s="5" t="n">
        <v>-1286</v>
      </c>
      <c r="C52" s="5" t="n">
        <v>-466407</v>
      </c>
    </row>
    <row r="53">
      <c r="A53" s="3" t="inlineStr">
        <is>
          <t>Non-Cash Investing Activities</t>
        </is>
      </c>
    </row>
    <row r="54">
      <c r="A54" s="4" t="inlineStr">
        <is>
          <t>Proceeds from sale of leased property provided directly to secured lender</t>
        </is>
      </c>
      <c r="B54" s="5" t="n">
        <v>0</v>
      </c>
      <c r="C54" s="5" t="n">
        <v>18000000</v>
      </c>
    </row>
    <row r="55">
      <c r="A55" s="4" t="inlineStr">
        <is>
          <t>In-kind consideration for the Grand Isle Gathering System provided as partial consideration for the Crimson Midstream Holdings acquisition</t>
        </is>
      </c>
      <c r="B55" s="5" t="n">
        <v>48873169</v>
      </c>
      <c r="C55" s="5" t="n">
        <v>0</v>
      </c>
    </row>
    <row r="56">
      <c r="A56" s="4" t="inlineStr">
        <is>
          <t>Crimson Credit Facility assumed and refinanced in connection with the Crimson Midstream Holdings acquisition</t>
        </is>
      </c>
      <c r="B56" s="5" t="n">
        <v>105000000</v>
      </c>
      <c r="C56" s="5" t="n">
        <v>0</v>
      </c>
    </row>
    <row r="57">
      <c r="A57" s="4" t="inlineStr">
        <is>
          <t>Equity consideration attributable to non-controlling interest holder in connection with the Crimson Midstream Holdings acquisition</t>
        </is>
      </c>
      <c r="B57" s="5" t="n">
        <v>116205762</v>
      </c>
      <c r="C57" s="5" t="n">
        <v>0</v>
      </c>
    </row>
    <row r="58">
      <c r="A58" s="4" t="inlineStr">
        <is>
          <t>Purchases of property, plant and equipment in accounts payable and other accrued liabilities</t>
        </is>
      </c>
      <c r="B58" s="5" t="n">
        <v>386009</v>
      </c>
      <c r="C58" s="5" t="n">
        <v>110000</v>
      </c>
    </row>
    <row r="59">
      <c r="A59" s="3" t="inlineStr">
        <is>
          <t>Non-Cash Financing Activities</t>
        </is>
      </c>
    </row>
    <row r="60">
      <c r="A60" s="4" t="inlineStr">
        <is>
          <t>Change in accounts payable and accrued expenses related to debt financing costs</t>
        </is>
      </c>
      <c r="B60" s="5" t="n">
        <v>235198</v>
      </c>
      <c r="C60" s="5" t="n">
        <v>0</v>
      </c>
    </row>
    <row r="61">
      <c r="A61" s="4" t="inlineStr">
        <is>
          <t>Common Stock issued upon exchange and conversion of convertible notes</t>
        </is>
      </c>
      <c r="B61" s="5" t="n">
        <v>0</v>
      </c>
      <c r="C61" s="5" t="n">
        <v>419129</v>
      </c>
    </row>
    <row r="62">
      <c r="A62" s="4" t="inlineStr">
        <is>
          <t>Proceeds from sale of leased property provided directly to secured lender</t>
        </is>
      </c>
      <c r="B62" s="5" t="n">
        <v>0</v>
      </c>
      <c r="C62" s="5" t="n">
        <v>-18000000</v>
      </c>
    </row>
    <row r="63">
      <c r="A63" s="4" t="inlineStr">
        <is>
          <t>Crimson A-2 Units dividends payment in kind</t>
        </is>
      </c>
      <c r="B63" s="6" t="n">
        <v>406000</v>
      </c>
      <c r="C63"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roduction and Basis of Presentation</t>
        </is>
      </c>
      <c r="B1" s="2" t="inlineStr">
        <is>
          <t>6 Months Ended</t>
        </is>
      </c>
    </row>
    <row r="2">
      <c r="B2" s="2" t="inlineStr">
        <is>
          <t>Jun. 30, 2021</t>
        </is>
      </c>
    </row>
    <row r="3">
      <c r="A3" s="3" t="inlineStr">
        <is>
          <t>Accounting Policies [Abstract]</t>
        </is>
      </c>
    </row>
    <row r="4">
      <c r="A4" s="4" t="inlineStr">
        <is>
          <t>INTRODUCTION AND BASIS OF PRESENTATION</t>
        </is>
      </c>
      <c r="B4" s="4" t="inlineStr">
        <is>
          <t>INTRODUCTION AND BASIS OF PRESENTATION Introduction CorEnergy Infrastructure Trust, Inc. (referred to as "CorEnergy" or "the Company"), was organized as a Maryland corporation and commenced operations on December 8, 2005. The Company's common shares are listed on the New York Stock Exchange ("NYSE") under the symbol "CORR" and its depositary shares representing Series A Preferred Stock are listed on the NYSE under the symbol "CORR PrA". The Company owns and operates or leases critical energy midstream infrastructure connecting the upstream and downstream sectors within the industry. The Company currently generates revenue from the transportation, via pipeline, of natural gas and crude oil for its customers in Missouri and California. The pipelines are located in areas where it would be difficult to replicate rights of way or transport natural gas or crude oil via non-pipeline alternatives resulting in the Company's assets providing utility-like criticality in the midstream supply chain for its customers. Prior to 2021, the Company focused primarily on entering into long-term triple-net participating leases with energy companies, and also has provided other types of capital, including loans secured by energy infrastructure assets. Over the last twelve months, the Company's asset portfolio has undergone significant changes. The Company divested all of its leased assets including the Grand Isle Gathering System ("GIGS") and Pinedale Liquids Gathering System ("Pinedale LGS"), which are described in this Report. On February 4, 2021, the Company acquired a 49.50 percent interest in Crimson Midstream Holdings, LLC ("Crimson"), a California Public Utilities Commission ("CPUC") regulated crude oil pipeline owner and operator. The acquired assets include four critical infrastructure pipeline systems spanning approximately 2,000 miles (including 1,300 active miles) across northern, central and southern California, connecting desirable native California crude production to in-state refineries producing state-mandated specialized fuel blends, among other products. This interest was acquired effective February 1, 2021 and is referred to throughout this Report as the "Crimson Transaction." The repositioning of the Company's asset portfolio from a focus on non-operated leased assets to one of owned and operated assets is enabled by its U.S. Internal Revenue Service ("IRS") Private Letter Ruling ("PLR") related to qualifying income for operated assets. As a result, all of the Company's current assets are owned and operated which provides it with an opportunity to grow the business organically using its footprint in addition to making acquisitions. CorEnergy considers its investments in these energy infrastructure assets to be a single business segment and reports them accordingly in its financial statements. Basis of Presentation and Consolidation T he accompanying consolidated financial statements include CorEnergy accounts and the accounts of its wholly-owned subsidiaries and variable interest entities ("VIEs") for which CorEnergy is the primary beneficiary. The consolidated financial statements have been prepared in accordance with U.S. generally accepted accounting principles ("GAAP") set forth in the Accounting Standards Codification ("ASC"), as published by the Financial Accounting Standards Board (" FASB"), and with the Securities and Exchange Commission (" SEC") instructions to Form 10-Q, and Article 10 of Regulation S-X. Accordingly, they do not include all of the information and footnotes required by GAAP for complete financial statements. The accompanying consolidated financial statements reflect all adjustments that are, in the opinion of management, necessary for a fair presentation of the Company's financial position, results of operations, and cash flows for the periods presented. There were no adjustments that, in the opinion of management, were not of a normal and recurring nature. All intercompany transactions and balances have been eliminated in consolidation, and the Company's net earnings have been reduced by the portion of net earnings attributable to non-controlling interests, when applicable. The Company consolidates a VIE when it is the primary beneficiary, which is the party that has both (i) the power to direct the activities that most significantly impact the VIE's economic performance and (ii) through its interests in the VIE, the obligation to absorb losses or the right to receive benefits from the VIE that could potentially be significant to the VIE. In order to determine whether it owns a variable interest in a VIE, the Company performs a qualitative analysis of the entity's design, primary decision makers, key agreements governing the VIE, voting interests and significant activities impacting the VIE's economic performance. The Company continually monitors consolidated VIEs to determine if any events have occurred that could cause the primary beneficiary to change. Operating results for the three and six months ended June 30, 2021 are not necessarily indicative of the results that may be expected for the year ending December 31, 2021 or any other interim or annual period. These consolidated financial statements and Management's Discussion and Analysis of the Financial Condition and Results of Operations should be read in conjunction with CorEnergy's Annual Report on Form 10-K, for the year ended December 31, 2020, filed with the SEC on March 4, 2021 (the "2020 CorEnergy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1</t>
        </is>
      </c>
    </row>
    <row r="3">
      <c r="A3" s="3" t="inlineStr">
        <is>
          <t>Accounting Standards Update and Change in Accounting Principle [Abstract]</t>
        </is>
      </c>
    </row>
    <row r="4">
      <c r="A4" s="4" t="inlineStr">
        <is>
          <t>RECENT ACCOUNTING PRONOUNCEMENTS</t>
        </is>
      </c>
      <c r="B4" s="4" t="inlineStr">
        <is>
          <t>RECENT ACCOUNTING PRONOUNCEMENTS In June of 2016, the FASB issued ASU 2016-13 " Financial Instruments - Credit Losses " ("ASU 2016-13"), which introduces an approach based on expected losses to estimate credit losses on certain types of financial instruments. The new model, referred to as the current expected credit losses ("CECL model"), will apply to financial assets subject to credit losses and measured at amortized cost, and certain off-balance sheet credit exposures. ASU 2016-13 is effective for fiscal years beginning after December 15, 2019, including interim periods within those fiscal years. In November of 2019, the FASB issued ASU 2019-10, Financial Instruments - Credit Losses (Topic 326), Derivatives and Hedging (Topic 815), and Leases (Topic 842) Effective Dates , which deferred the effective dates of these standards for certain entities. Based on the guidance for smaller reporting companies, the effective date of ASU 2016-13 is deferred for the Company until fiscal year 2023 with early adoption permitted, and the Company has elected to defer adoption of this standard. Although the Company has elected to defer adoption of ASU 2016-13, it will continue to evaluate the potential impact of the standard on its consolidated financial statements. As part of its ongoing assessment work, the Company has completed training on the CECL model and has begun developing policies, processes and internal controls. In December of 2019, the FASB issued ASU 2019-12, "Simplifying the Accounting for Income Taxes (Topic 740)" ("ASU 2019-12"),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beginning after December 15, 2020 and interim periods within those fiscal years. The Company adopted ASU 2019-12 as of January 1, 2021, and it did not have a material impact on its consolidated financial statements. In March of 2020, the FASB issued ASU 2020-04, "Reference Rate Reform (Topic 848)" ("ASU 2020-04"). In response to concerns about structural risks of interbank offered rates including the risk of cessation of the London Interbank Offered Rate (LIBOR), regulators in several jurisdictions around the world have undertaken reference rate reform initiatives to identify alternative reference rates that are more observable and less susceptible to manipulation. The provisions of ASU 2020-04 are elective and apply to all entities, subject to meeting certain criteria, that have debt or hedging contracts, among other contracts, that reference LIBOR or another reference rate expected to be discontinued because of reference rate reform. ASU 2020-04, among other things, provides optional expedients and exceptions for a limited period of time for applying U.S. GAAP to these contracts if certain criteria are met to ease the potential burden in accounting for or recognizing the effects of reference rate reform on financial reporting. ASU 2020-04 is effective for all entities as of March 12, 2020 through December 31, 2022. The Company is currently evaluating its contracts that reference LIBOR and the optional expedients and exceptions provided by the FASB. In August 2020, the FASB issued ASU 2020-06, " Accounting for Convertible Instruments and Contracts in an Entity’s Own Equity " ("ASU 2020-06"). The new guidance (i) simplifies an issuer's accounting for convertible instruments by eliminating the cash conversion and beneficial conversion feature models in ASC 470-20 that require separate accounting for embedded conversion features, (ii) simplifies the settlement assessment that issuers perform to determine whether a contract in its own equity qualifies for equity classification and (iii) requires entities to use the if-converted method for all convertible instruments and generally requires them to include the effect of share settlement for instruments that may be settled in cash or shares. ASU 2020-06 is effective for fiscal years beginning after December 15, 2021. Early adoption is permitted for fiscal years beginning after December 15, 2020, but an entity must early adopt the guidance at the beginning of the fiscal year. The Company elected to early adopt ASU 2020-6 on January 1, 2021 and noted that the standard does not have an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1:26:10Z</dcterms:created>
  <dcterms:modified xmlns:dcterms="http://purl.org/dc/terms/" xmlns:xsi="http://www.w3.org/2001/XMLSchema-instance" xsi:type="dcterms:W3CDTF">2021-08-09T21:26:10Z</dcterms:modified>
</cp:coreProperties>
</file>